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Loan Los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Derivative Instruments and Hedg"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mprehensive Income" sheetId="21" state="visible" r:id="rId21"/>
    <sheet xmlns:r="http://schemas.openxmlformats.org/officeDocument/2006/relationships" name="Net Income Per Common Share (&quot;E" sheetId="22" state="visible" r:id="rId22"/>
    <sheet xmlns:r="http://schemas.openxmlformats.org/officeDocument/2006/relationships" name="Summary of Significant Accoun_2" sheetId="23" state="visible" r:id="rId23"/>
    <sheet xmlns:r="http://schemas.openxmlformats.org/officeDocument/2006/relationships" name="Securities (Tables)" sheetId="24" state="visible" r:id="rId24"/>
    <sheet xmlns:r="http://schemas.openxmlformats.org/officeDocument/2006/relationships" name="Loans Receivable (Tables)" sheetId="25" state="visible" r:id="rId25"/>
    <sheet xmlns:r="http://schemas.openxmlformats.org/officeDocument/2006/relationships" name="Allowance for Credit Losses (Ta" sheetId="26" state="visible" r:id="rId26"/>
    <sheet xmlns:r="http://schemas.openxmlformats.org/officeDocument/2006/relationships" name="Deposits (Tables)" sheetId="27" state="visible" r:id="rId27"/>
    <sheet xmlns:r="http://schemas.openxmlformats.org/officeDocument/2006/relationships" name="Borrowings (Tables)" sheetId="28" state="visible" r:id="rId28"/>
    <sheet xmlns:r="http://schemas.openxmlformats.org/officeDocument/2006/relationships" name="Derivative Instruments and He_2" sheetId="29" state="visible" r:id="rId29"/>
    <sheet xmlns:r="http://schemas.openxmlformats.org/officeDocument/2006/relationships" name="Benefit Plans (Tables)" sheetId="30" state="visible" r:id="rId30"/>
    <sheet xmlns:r="http://schemas.openxmlformats.org/officeDocument/2006/relationships" name="Income Taxes (Tables)" sheetId="31" state="visible" r:id="rId31"/>
    <sheet xmlns:r="http://schemas.openxmlformats.org/officeDocument/2006/relationships" name="Fair Value of Financial Instr_2" sheetId="32" state="visible" r:id="rId32"/>
    <sheet xmlns:r="http://schemas.openxmlformats.org/officeDocument/2006/relationships" name="Comprehensive Income (Tables)" sheetId="33" state="visible" r:id="rId33"/>
    <sheet xmlns:r="http://schemas.openxmlformats.org/officeDocument/2006/relationships" name="Net Income Per Common Share (_2" sheetId="34" state="visible" r:id="rId34"/>
    <sheet xmlns:r="http://schemas.openxmlformats.org/officeDocument/2006/relationships" name="Business Combination - Addition" sheetId="35" state="visible" r:id="rId35"/>
    <sheet xmlns:r="http://schemas.openxmlformats.org/officeDocument/2006/relationships" name="Business Combination - Summary " sheetId="36" state="visible" r:id="rId36"/>
    <sheet xmlns:r="http://schemas.openxmlformats.org/officeDocument/2006/relationships" name="Recent Accounting Pronounceme_2" sheetId="37" state="visible" r:id="rId37"/>
    <sheet xmlns:r="http://schemas.openxmlformats.org/officeDocument/2006/relationships" name="Securities - Amortized Cost, Gr" sheetId="38" state="visible" r:id="rId38"/>
    <sheet xmlns:r="http://schemas.openxmlformats.org/officeDocument/2006/relationships" name="Securities - Amortized Cost, _2" sheetId="39" state="visible" r:id="rId39"/>
    <sheet xmlns:r="http://schemas.openxmlformats.org/officeDocument/2006/relationships" name="Securities - Stratification by " sheetId="40" state="visible" r:id="rId40"/>
    <sheet xmlns:r="http://schemas.openxmlformats.org/officeDocument/2006/relationships" name="Securities - Sales of Securitie" sheetId="41" state="visible" r:id="rId41"/>
    <sheet xmlns:r="http://schemas.openxmlformats.org/officeDocument/2006/relationships" name="Securities - Additional Informa" sheetId="42" state="visible" r:id="rId42"/>
    <sheet xmlns:r="http://schemas.openxmlformats.org/officeDocument/2006/relationships" name="Securities - Schedule of Availa" sheetId="43" state="visible" r:id="rId43"/>
    <sheet xmlns:r="http://schemas.openxmlformats.org/officeDocument/2006/relationships" name="Securities - Schedule of Fair V" sheetId="44" state="visible" r:id="rId44"/>
    <sheet xmlns:r="http://schemas.openxmlformats.org/officeDocument/2006/relationships" name="Loans Receivable - Schedule of " sheetId="45" state="visible" r:id="rId45"/>
    <sheet xmlns:r="http://schemas.openxmlformats.org/officeDocument/2006/relationships" name="Loans Receivable - Contractual " sheetId="46" state="visible" r:id="rId46"/>
    <sheet xmlns:r="http://schemas.openxmlformats.org/officeDocument/2006/relationships" name="Loans Receivable - Performance " sheetId="47" state="visible" r:id="rId47"/>
    <sheet xmlns:r="http://schemas.openxmlformats.org/officeDocument/2006/relationships" name="Loans Receivable - Additional I" sheetId="48" state="visible" r:id="rId48"/>
    <sheet xmlns:r="http://schemas.openxmlformats.org/officeDocument/2006/relationships" name="Loans Receivable - Troubled Deb" sheetId="49" state="visible" r:id="rId49"/>
    <sheet xmlns:r="http://schemas.openxmlformats.org/officeDocument/2006/relationships" name="Loans Receivable - Schedule O_2" sheetId="50" state="visible" r:id="rId50"/>
    <sheet xmlns:r="http://schemas.openxmlformats.org/officeDocument/2006/relationships" name="Loans Receivable - Credit-Ratin" sheetId="51" state="visible" r:id="rId51"/>
    <sheet xmlns:r="http://schemas.openxmlformats.org/officeDocument/2006/relationships" name="Allowance for Credit Losses - A" sheetId="52" state="visible" r:id="rId52"/>
    <sheet xmlns:r="http://schemas.openxmlformats.org/officeDocument/2006/relationships" name="Allowance for Credit Losses -_2" sheetId="53" state="visible" r:id="rId53"/>
    <sheet xmlns:r="http://schemas.openxmlformats.org/officeDocument/2006/relationships" name="Deposits - Schedule of Deposits" sheetId="54" state="visible" r:id="rId54"/>
    <sheet xmlns:r="http://schemas.openxmlformats.org/officeDocument/2006/relationships" name="Borrowings - Schedule of Fixed " sheetId="55" state="visible" r:id="rId55"/>
    <sheet xmlns:r="http://schemas.openxmlformats.org/officeDocument/2006/relationships" name="Borrowings - Additional Informa"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Benefit Plans - Schedule of Net" sheetId="61" state="visible" r:id="rId61"/>
    <sheet xmlns:r="http://schemas.openxmlformats.org/officeDocument/2006/relationships" name="Income Taxes - Additional Infor" sheetId="62" state="visible" r:id="rId62"/>
    <sheet xmlns:r="http://schemas.openxmlformats.org/officeDocument/2006/relationships" name="Income Taxes - Schedule of Effe"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Fair Value of Financial Instr_7" sheetId="68" state="visible" r:id="rId68"/>
    <sheet xmlns:r="http://schemas.openxmlformats.org/officeDocument/2006/relationships" name="Comprehensive Income - Schedule" sheetId="69" state="visible" r:id="rId69"/>
    <sheet xmlns:r="http://schemas.openxmlformats.org/officeDocument/2006/relationships" name="Comprehensive Income - Schedu_2" sheetId="70" state="visible" r:id="rId70"/>
    <sheet xmlns:r="http://schemas.openxmlformats.org/officeDocument/2006/relationships" name="Net Income Per Common Share (EP" sheetId="71" state="visible" r:id="rId71"/>
    <sheet xmlns:r="http://schemas.openxmlformats.org/officeDocument/2006/relationships" name="Net Income Per Common Share (_3" sheetId="72" state="visible" r:id="rId72"/>
    <sheet xmlns:r="http://schemas.openxmlformats.org/officeDocument/2006/relationships" name="Revenue Recognition - Non Inter"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File Number</t>
        </is>
      </c>
      <c r="B6" s="4" t="inlineStr">
        <is>
          <t>001-37399</t>
        </is>
      </c>
    </row>
    <row r="7">
      <c r="A7" s="4" t="inlineStr">
        <is>
          <t>Entity Tax Identification Number</t>
        </is>
      </c>
      <c r="B7" s="4" t="inlineStr">
        <is>
          <t>30-0870244</t>
        </is>
      </c>
    </row>
    <row r="8">
      <c r="A8" s="4" t="inlineStr">
        <is>
          <t>Document Period End Date</t>
        </is>
      </c>
      <c r="B8" s="4" t="inlineStr">
        <is>
          <t>Sep. 30,
		2021</t>
        </is>
      </c>
    </row>
    <row r="9">
      <c r="A9" s="4" t="inlineStr">
        <is>
          <t>Document Fiscal Year Focus</t>
        </is>
      </c>
      <c r="B9" s="4" t="inlineStr">
        <is>
          <t>2022</t>
        </is>
      </c>
    </row>
    <row r="10">
      <c r="A10" s="4" t="inlineStr">
        <is>
          <t>Document Fiscal Period Focus</t>
        </is>
      </c>
      <c r="B10" s="4" t="inlineStr">
        <is>
          <t>Q1</t>
        </is>
      </c>
    </row>
    <row r="11">
      <c r="A11" s="4" t="inlineStr">
        <is>
          <t>Trading Symbol</t>
        </is>
      </c>
      <c r="B11" s="4" t="inlineStr">
        <is>
          <t>KRNY</t>
        </is>
      </c>
    </row>
    <row r="12">
      <c r="A12" s="4" t="inlineStr">
        <is>
          <t>Security Exchange Name</t>
        </is>
      </c>
      <c r="B12" s="4" t="inlineStr">
        <is>
          <t>NASDAQ</t>
        </is>
      </c>
    </row>
    <row r="13">
      <c r="A13" s="4" t="inlineStr">
        <is>
          <t>Title of 12(b) Security</t>
        </is>
      </c>
      <c r="B13" s="4" t="inlineStr">
        <is>
          <t>Common Stock, $0.01 par value</t>
        </is>
      </c>
    </row>
    <row r="14">
      <c r="A14" s="4" t="inlineStr">
        <is>
          <t>Entity Registrant Name</t>
        </is>
      </c>
      <c r="B14" s="4" t="inlineStr">
        <is>
          <t>KEARNY FINANCIAL CORP.</t>
        </is>
      </c>
    </row>
    <row r="15">
      <c r="A15" s="4" t="inlineStr">
        <is>
          <t>Entity Central Index Key</t>
        </is>
      </c>
      <c r="B15" s="4" t="inlineStr">
        <is>
          <t>0001617242</t>
        </is>
      </c>
    </row>
    <row r="16">
      <c r="A16" s="4" t="inlineStr">
        <is>
          <t>Current Fiscal Year End Date</t>
        </is>
      </c>
      <c r="B16" s="4" t="inlineStr">
        <is>
          <t>--06-30</t>
        </is>
      </c>
    </row>
    <row r="17">
      <c r="A17" s="4" t="inlineStr">
        <is>
          <t>Entity Filer Category</t>
        </is>
      </c>
      <c r="B17" s="4" t="inlineStr">
        <is>
          <t>Large Accelerated Filer</t>
        </is>
      </c>
    </row>
    <row r="18">
      <c r="A18" s="4" t="inlineStr">
        <is>
          <t>Entity Common Stock, Shares Outstanding</t>
        </is>
      </c>
      <c r="C18" s="5" t="n">
        <v>75049972</v>
      </c>
    </row>
    <row r="19">
      <c r="A19" s="4" t="inlineStr">
        <is>
          <t>Entity Current Reporting Status</t>
        </is>
      </c>
      <c r="B19" s="4" t="inlineStr">
        <is>
          <t>Yes</t>
        </is>
      </c>
    </row>
    <row r="20">
      <c r="A20" s="4" t="inlineStr">
        <is>
          <t>Entity Interactive Data Current</t>
        </is>
      </c>
      <c r="B20" s="4" t="inlineStr">
        <is>
          <t>Yes</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Address, Address Line One</t>
        </is>
      </c>
      <c r="B24" s="4" t="inlineStr">
        <is>
          <t>120 Passaic Ave.</t>
        </is>
      </c>
    </row>
    <row r="25">
      <c r="A25" s="4" t="inlineStr">
        <is>
          <t>Entity Address, City or Town</t>
        </is>
      </c>
      <c r="B25" s="4" t="inlineStr">
        <is>
          <t>Fairfield</t>
        </is>
      </c>
    </row>
    <row r="26">
      <c r="A26" s="4" t="inlineStr">
        <is>
          <t>Entity Address, State or Province</t>
        </is>
      </c>
      <c r="B26" s="4" t="inlineStr">
        <is>
          <t>NJ</t>
        </is>
      </c>
    </row>
    <row r="27">
      <c r="A27" s="4" t="inlineStr">
        <is>
          <t>Entity Address, Postal Zip Code</t>
        </is>
      </c>
      <c r="B27" s="4" t="inlineStr">
        <is>
          <t>07004</t>
        </is>
      </c>
    </row>
    <row r="28">
      <c r="A28" s="4" t="inlineStr">
        <is>
          <t>Entity Incorporation, State or Country Code</t>
        </is>
      </c>
      <c r="B28" s="4" t="inlineStr">
        <is>
          <t>MD</t>
        </is>
      </c>
    </row>
    <row r="29">
      <c r="A29" s="4" t="inlineStr">
        <is>
          <t>City Area Code</t>
        </is>
      </c>
      <c r="B29" s="4" t="inlineStr">
        <is>
          <t>973</t>
        </is>
      </c>
    </row>
    <row r="30">
      <c r="A30" s="4" t="inlineStr">
        <is>
          <t>Local Phone Number</t>
        </is>
      </c>
      <c r="B30" s="4" t="inlineStr">
        <is>
          <t>244-4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SUBSEQUENT EVENTS The Company has evaluated events and transactions occurring subsequent to the statement of financial condition date of September 30, 2021 , for items that should potentially be recognized or disclosed in these consolidated financial statements. The evaluation was conducted through the date this document was fil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30, 2021</t>
        </is>
      </c>
    </row>
    <row r="3">
      <c r="A3" s="3" t="inlineStr">
        <is>
          <t>Accounting Changes and Error Corrections [Abstract]</t>
        </is>
      </c>
    </row>
    <row r="4">
      <c r="A4" s="4" t="inlineStr">
        <is>
          <t>Recent Accounting Pronouncements</t>
        </is>
      </c>
      <c r="B4" s="4" t="inlineStr">
        <is>
          <t>. RECENT ACCOUNTING PRONOUNCEMENTS In December 2019, the Financial Accounting Standards Board (the “FASB”) issued ASU 2019-12, “Income taxes (Topic 740); Simplifying the Accounting for Income Taxes”. ASU 2019-12 provides amendments intended to reduce the cost and complexity in accounting for income taxes while maintaining or improving the usefulness of the information provided to users of financial statements. ASU 2019-12 removes the following exceptions from ASC 740, Income Taxes: (i) exceptions to the incremental approach for intraperiod tax allocation; (ii) exceptions to accounting for basis differences when a foreign subsidiary becomes an equity method investment or a foreign equity method investment become a subsidiary; and (iii) exception in interim period income tax accounting for year-to-date losses that exceed anticipated losses. ASU 2019-12 provides the following amendments that simplify and improve guidance with Topic 740: (i) franchise taxes that are based partially on income; (ii) transactions that result in a step up in the tax basis of goodwill; (iii) separate financial statements of legal entities that are not subject to tax; (iv) enacted changes in tax laws in interim periods; and (v) employee stock ownership plans and investments in qualified affordable housing projects accounted for using the equity method. For public business entities, the amendments in the ASU 2019-12 are effective for fiscal years, and interim periods within those fiscal years, beginning after December 15, 2020. The Company adopted ASU 2019-12 in July 2021, and its adoption did not have a significant impact on the Company’s audit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Sep. 30, 2021</t>
        </is>
      </c>
    </row>
    <row r="3">
      <c r="A3" s="3" t="inlineStr">
        <is>
          <t>Investments, Debt and Equity Securities [Abstract]</t>
        </is>
      </c>
    </row>
    <row r="4">
      <c r="A4" s="4" t="inlineStr">
        <is>
          <t>Securities</t>
        </is>
      </c>
      <c r="B4" s="4" t="inlineStr">
        <is>
          <t>4. SECURITIES At September 30, 2021, there was no allowance for credit losses on available for sale 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September 30, 2021
Amortized Gross Gross Allowance for Credit Losses Fair
(In Thousands)
Available for sale:
Debt securities:
Obligations of state and political subdivisions $ 33,235 $ 676 $ - $ - $ 33,911
Asset-backed securities 232,448 2,668 56 - 235,060
Collateralized loan obligations 253,458 90 105 - 253,443
Corporate bonds 160,996 2,667 142 - 163,521
Total debt securities 680,137 6,101 303 - 685,935
Mortgage-backed securities:
Collateralized mortgage obligations (1) 11,300 226 - - 11,526
Residential pass-through securities (1) 693,483 6,109 10,279 - 689,313
Commercial pass-through securities (1) 263,272 4,285 3,175 - 264,382
Total mortgage-backed securities 968,055 10,620 13,454 - 965,221
Total securities available for sale $ 1,648,192 $ 16,721 $ 13,757 $ - $ 1,651,156 (1) Government-sponsored enterprises.
June 30, 2021
Amortized Gross Gross Allowance for Credit Losses Fair
(In Thousands)
Available for sale:
Debt securities:
Obligations of state and political subdivisions $ 33,800 $ 803 $ - $ - $ 34,603
Asset-backed securities 240,217 2,835 63 - 242,989
Collateralized loan obligations 189,873 177 170 - 189,880
Corporate bonds 155,622 2,802 73 - 158,351
Total debt securities 619,512 6,617 306 - 625,823
Mortgage-backed securities:
Collateralized mortgage obligations (1) 13,420 319 - - 13,739
Residential pass-through securities (1) 744,196 7,443 7,148 - 744,491
Commercial pass-through securities (1) 289,725 5,738 2,652 - 292,811
Total mortgage-backed securities 1,047,341 13,500 9,800 - 1,051,041
Total securities available for sale $ 1,666,853 $ 20,117 $ 10,106 $ - $ 1,676,864 (1) Government-sponsored enterprises .
September 30, 2021
Amortized Gross Gross Allowance for Credit Losses Fair
(In Thousands)
Held to maturity:
Debt securities:
Obligations of state and political subdivisions $ 25,191 $ 1,084 $ - $ - $ 26,275
Total debt securities 25,191 1,084 - - 26,275
Mortgage-backed securities:
Commercial pass-through securities (1) 12,306 92 - - $ 12,398
Total mortgage-backed securities 12,306 92 - - 12,398
Total securities held to maturity $ 37,497 $ 1,176 $ - $ - $ 38,673 (1) Government-sponsored enterprises.
June 30, 2021
Amortized Gross Gross Allowance for Credit Losses Fair
(In Thousands)
Held to maturity:
Debt securities:
Obligations of state and political subdivisions $ 25,824 $ 1,204 $ - $ - $ 27,028
Total debt securities 25,824 1,204 - - 27,028
Mortgage-backed securities:
Commercial pass-through securities (1) 12,314 268 - - $ 12,582
Total mortgage-backed securities 12,314 268 - - 12,582
Total securities held to maturity $ 38,138 $ 1,472 $ - $ - $ 39,610 (1) Government-sponsored enterprises. Excluding the balances of mortgage-backed securities, the following table presents the amortized cost and estimated fair values of debt securities available for sale and held to maturity, by contractual maturity, at September 30, 2021:
September 30, 2021
Amortized Fair
(In Thousands)
Debt securities:
Due in one year or less $ 5,946 $ 5,992
Due after one year through five years 37,244 38,288
Due after five years through ten years 370,928 374,340
Due after ten years 291,210 293,590
Total $ 705,328 $ 712,210 Sales of securities available for sale were as follows for the periods presented below:
Three Months Ended
September 30,
2021 2020
(In Thousands)
Available for sale securities sold:
Proceeds from sales of securities $ - $ 19,600
Gross realized gains $ - $ -
Gross realized losses - ( 385 )
Net gain on sales of securities $ - $ ( 385 ) Calls of securities available for sale during the quarter ended September 30, 2021 and September 30, 2020 resulted in gross gains of $ 1,000 and $ 8,000 , respectively. During the quarter ended September 30, 2021 and September 30, 2020 , there were no gains or losses recognized on sales of securities held to maturity. The carrying value of securities pledged for borrowings at the FHLB and other institutions, and securities pledged for public funds and other purposes, were as follows as of the dates presented below:
September 30, June 30,
2021 2021
(In Thousands)
Securities pledged:
Pledged for borrowings at the FHLB of New York $ 152,656 $ 170,120
Pledged to secure public funds on deposit 164,239 137,778
Pledged for potential borrowings at the Federal 335,889 274,076
Total carrying value of securities pledged $ 652,784 $ 581,974 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September 30, 2021 and June 30, 2021:
September 30, 2021
Less than 12 Months 12 Months or More Total
Fair Unrealized Fair Unrealized Number of Securities Fair Unrealized
(Dollars in Thousands)
Securities Available for Sale:
Asset-backed securities $ 6,076 $ 9 $ 5,640 $ 47 2 $ 11,716 $ 56
Collateralized loan 51,738 12 58,680 93 9 110,418 105
Corporate bonds 28,881 142 - - 6 28,881 142
Commercial pass-through 123,354 2,799 15,707 376 7 139,061 3,175
Residential pass-through 450,719 10,279 - - 10 450,719 10,279
Total $ 660,768 $ 13,241 $ 80,027 $ 516 34 $ 740,795 $ 13,757
June 30, 2021
Less than 12 Months 12 Months or More Total
Fair Unrealized Fair Unrealized Number of Securities Fair Unrealized
(Dollars in Thousands)
Securities Available for Sale:
Asset-backed securities $ 12,159 $ 63 $ - $ - 2 $ 12,159 $ 63
Collateralized loan 36,741 9 58,605 161 8 95,346 170
Corporate bonds 15,952 73 - - 4 15,952 73
Commercial pass-through 145,055 2,652 - - 7 145,055 2,652
Residential pass-through 424,112 7,148 - - 10 424,112 7,148
Total $ 634,019 $ 9,945 $ 58,605 $ 161 31 $ 692,624 $ 10,106 At September 30, 2021 and June 30, 2021 , there were no held to maturity securities with unrecognized losses. Available for sale securities are evaluated to determine if a decline in fair value below the amortized cost basis has resulted from a credit loss or from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when management intends to sell, or may be required to sell, the securities before they recover in value. The issuers of these securities continue to make timely principal and interest payments and none of these securities were past due or were placed in nonaccrual status at September 30, 2021 . Management believes that the unrealized losses on these securities are a function of changes in market interest rates and credit spreads, not changes in credit quality. Therefore, no allowance for credit losses was recorded at September 30, 2021. At September 30, 2021, the held to maturity securities portfolio consisted of one agency commercial mortgage-backed security and obligations of state and political subdivisions. The commercial mortgage-backed security is issued by a U.S. government agency and is implicitly guaranteed by the U.S. government. The obligations of state and political subdivisions in the portfolio are highly rated by major rating agencies and have a long history of no credit losses. None of the securities in the Company’s held to maturity portfolio were in an unrealized loss position at September 30, 2021 . The Company regularly monitors the obligations of state and political subdivisions sector of the market and reviews collectability including such factors as the financial condition of the issuers as well as credit ratings in effect as of the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Sep. 30, 2021</t>
        </is>
      </c>
    </row>
    <row r="3">
      <c r="A3" s="3" t="inlineStr">
        <is>
          <t>Receivables [Abstract]</t>
        </is>
      </c>
    </row>
    <row r="4">
      <c r="A4" s="4" t="inlineStr">
        <is>
          <t>Loans Receivable</t>
        </is>
      </c>
      <c r="B4" s="4" t="inlineStr">
        <is>
          <t>. LOANS RECEIVABLE The following table sets forth the composition of the Company’s loan portfolio at September 30, 2021 and June 30, 2021:
September 30, June 30,
2021 2021
(In Thousands)
Commercial loans:
Multi-family mortgage $ 1,978,681 $ 2,039,260
Nonresidential mortgage 1,023,391 1,079,444
Commercial business 169,392 168,951
Construction 112,226 93,804
Total commercial loans 3,283,690 3,381,459
One- to four-family residential mortgage 1,483,106 1,447,721
Consumer loans:
Home equity loans 44,912 47,871
Other consumer 3,020 3,259
Total consumer loans 47,932 51,130
Total loans 4,814,728 4,880,310
Unaccreted yield adjustments ( 25,389 ) ( 28,916 )
Total loans receivable, net of yield adjustments $ 4,789,339 $ 4,851,394 Past Due Loans Past due status is based on the contractual payment terms of the loans. The following tables present the payment status of past due loans as of September 30, 2021 and June 30, 2021, by loan segment:
September 30, 2021
Multi- Non- Commercial Construction Residential Home Other Total
(In Thousands)
Current $ 1,960,662 $ 990,979 $ 169,152 $ 111,165 $ 1,475,160 $ 44,770 $ 3,019 $ 4,754,907
Past due:
30-59 days - - - 1,061 2,198 72 - 3,331
60-89 days - 245 4 - 1,253 - 1 1,503
90 days and over 18,019 32,167 236 - 4,495 70 - 54,987
Total past due 18,019 32,412 240 1,061 7,946 142 1 59,821
Total loans $ 1,978,681 $ 1,023,391 $ 169,392 $ 112,226 $ 1,483,106 $ 44,912 $ 3,020 $ 4,814,728
June 30, 2021
Multi- Non- Commercial Construction Residential Home Other Total
(In Thousands)
Current $ 2,023,166 $ 1,046,553 $ 168,550 $ 93,804 $ 1,439,501 $ 47,828 $ 3,258 $ 4,822,660
Past due:
30-59 days - - - - 382 6 1 389
60-89 days - - - - 2,734 5 - 2,739
90 days and over 16,094 32,891 401 - 5,104 32 - 54,522
Total past due 16,094 32,891 401 - 8,220 43 1 57,650
Total loans $ 2,039,260 $ 1,079,444 $ 168,951 $ 93,804 $ 1,447,721 $ 47,871 $ 3,259 $ 4,880,310 Nonperforming Loans Loans are generally placed on nonaccrual status when contractual payments become 90 or more days past due or when the Company does not expect to receive all principal and interest payments (“P&amp;I”) owed substantially in accordance with the terms of the loan agreement, regardless of past due status. Loans that become 90 days past due, but are well secured and in the process of collection, may remain on accrual status. Nonaccrual loans are generally returned to accrual status when all payments due are brought current and we expect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The Company did not recognize interest income on non-accrual loans during the three months ended September 30, 2021 and 2020. The following tables present information relating to the Company’s nonperforming loans as of September 30, 2021 and June 30, 2021:
September 30, 2021
Multi- Non- Commercial Construction Residential Home Other Total
(In Thousands)
Performing $ 1,957,735 $ 987,641 $ 168,718 $ 110,140 $ 1,471,322 $ 43,207 $ 3,020 $ 4,741,783
Nonperforming:
90 days and over past due accruing - - - - - - - -
Nonaccrual loans with allowance for credit losses 5,359 11,141 4 - 5,337 335 - 22,176
Nonaccrual loans with no allowance for credit losses 15,587 24,609 670 2,086 6,447 1,370 - 50,769
Total nonperforming 20,946 35,750 674 2,086 11,784 1,705 - 72,945
Total loans $ 1,978,681 $ 1,023,391 $ 169,392 $ 112,226 $ 1,483,106 $ 44,912 $ 3,020 $ 4,814,728
June 30, 2021
Multi- Non- Commercial Construction Residential Home Other Total
(In Thousands)
Performing $ 2,020,734 $ 1,042,257 $ 168,039 $ 91,576 $ 1,428,551 $ 46,127 $ 3,259 $ 4,800,543
Nonperforming:
90 days and over past due accruing - - - - - - - -
Nonaccrual loans with allowance for credit losses 8,300 12,612 236 - 7,422 452 - 29,022
Nonaccrual loans with no allowance for credit losses 10,226 24,575 676 2,228 11,748 1,292 - 50,745
Total nonperforming 18,526 37,187 912 2,228 19,170 1,744 - 79,767
Total loans $ 2,039,260 $ 1,079,444 $ 168,951 $ 93,804 $ 1,447,721 $ 47,871 $ 3,259 $ 4,880,310 Troubled Debt Restructurings (“TDRs”) TDRs are loans where the Company has modified the contractual terms of the loan as a result of the financial condition of the borrower. Subsequent to their modification, TDRs are placed on non-accrual until such time as satisfactory payment performance has been demonstrated, at which time the loan may be returned to accrual status. On a case-by-case basis, the Company may agree to modify the contractual terms of a loan to assist a borrower who may be experiencing financial difficulty, as well as to preserve the Company’s position in the loan. If the borrower is experiencing financial difficulties and a concession has been made at the time of such modification, the loan is classified as a TDR. The Company had TDRs totaling $ 20.1 million and $ 17.8 million as of September 30, 2021 and June 30, 2021 , respectively. The allowance for credit losses associated with the TDRs presented in the tables below totaled $ 725,000 and $ 256,000 as of September 30, 2021 and June 30, 2021, respectively. As of September 30, 2021, there were no significant commitments to lend additional funds to borrowers whose loans had been restructured in a TDR. The following tables present total TDR loans at September 30, 2021 and June 30, 2021:
September 30, 2021
Accrual Non-accrual Total
# of Loans Amount # of Loans Amount # of Loans Amount
(Dollars In Thousands)
Commercial loans:
Multi-family mortgage loans - $ - 2 $ 5,718 2 $ 5,718
Nonresidential mortgage 3 253 4 2,069 7 2,322
Commercial business 4 3,786 4 612 8 4,398
Construction - - 1 2,086 1 2,086
Total commercial loans 7 4,039 11 10,485 18 14,524
One- to four-family residential 30 4,362 7 1,007 37 5,369
Consumer loans:
Home equity loans 4 146 1 34 5 180
Total 41 $ 8,547 19 $ 11,526 60 $ 20,073
June 30, 2021
Accrual Non-accrual Total
# of Loans Amount # of Loans Amount # of Loans Amount
(Dollars In Thousands)
Commercial loans:
Multi-family mortgage loans - $ - 1 $ 2,896 1 $ 2,896
Nonresidential mortgage 1 105 6 2,275 7 2,380
Commercial business 3 3,755 6 693 9 4,448
- - 1 2,228 1 2,228
Total commercial loans 4 3,860 14 8,092 18 11,952
One- to four-family residential 18 2,216 20 3,405 38 5,621
Consumer loans:
Home equity loans 4 159 3 68 7 227
Total 26 $ 6,235 37 $ 11,565 63 $ 17,800 The following tables present information regarding troubled debt restructurings that occurred during the three months ended September 30, 2021 and 2020:
Three Months Ended September 30, 2021
# of Loans Pre-modification Post-modification
(Dollars In Thousands)
Multi-family mortgage loans 1 $ 2,987 $ 2,972
Total 1 2,987 2,972
Three Months Ended September 30, 2020
# of Loans Pre-modification Post-modification
(Dollars In Thousands)
One- to four-family residential 1 309 308
Total 1 $ 309 $ 308 During the three months ended September 30, 2021 and 2020 , there were no charge-offs related to TDRs. During quarter ended September 30, 2021 and 2020 , there were no troubled debt restructuring defaults. Loan modifications generally involve a reduction in interest rates and/or extension of maturity dates and also may include step up interest rates in their modified terms which will impact their weighted average yield in the future. The loans which qualified as TDRs during the quarter ended September 30, 2021 and 2020, capitalized prior past due amounts and modified the loan’s repayment terms. In March 2020, various regulatory agencies, including the Board of Governors of the Federal Reserve System (the “FRB”) and the Federal Deposit Insurance Corporation (the “FDIC”),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This includes short-term modifications such as payment deferrals, fee waivers, extension of repayment terms, or other delays in payment that are insignificant. Provisions of the CARES Act largely mirrored the provisions of the interagency statement, providing that modified loans were not to be considered TDRs if they were performing at December 31, 2019 and other considerations set forth in the interagency statements were met. Borrowers considered current are those that were less than 30 days past due at the time a modification program was implemented or at December 31, 2019. On December 27, 2020, the 2021 Consolidated Appropriations Act was signed into law. The $ 900 billion relief package includes legislation that extends certain relief provisions of the CARES Act that were set to expire on December 31, 2020 . This legislation extends this relief to the earlier of 60 days after the national emergency declared by the President is terminated or January 1, 2022. As of September 30, 2021 , the Company had 13 non-TDR loan modifications granted under the CARES Act totaling approximately $ 5.6 million. Individually Analyzed Loans Effective July 1, 2020, individually analyzed loans include loans which do not share similar risk characteristics with other loans. TDR’s will generally be evaluated for individual impairment, however, after a period of sustained repayment performance which permits the credit to be returned to accrual status, a TDR would generally be removed from individual impairment analysis and returned to its corresponding pool. As of September 30, 2021 , the carrying value of individually analyzed loans totaled $ 72.9 million, of which $ 61.9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less costs to sell, and the amortized cost basis of the loan as of the measurement date. See Note 12 for additional disclosure regarding fair value of individually analyzed collateral dependent loans. The following tables presents the carrying value and related allowance of collateral dependent individually analyzed loans at the dates indicated:
September 30, 2021
Carrying Value Related Allowance
(In Thousands)
Commercial loans:
Multi-family mortgage $ 20,946 $ 1,218
Nonresidential mortgage (1) 32,412 4,194
Commercial business (2) 178 -
Construction 2,086 -
Total commercial loans 55,622 5,412
One- to four-family residential (3) 6,230 257
Consumer loans:
Home equity loans (3) 70 -
Total $ 61,922 $ 5,669
June 30, 2021
Carrying Value Related Allowance
(In Thousands)
Commercial loans:
Multi-family mortgage $ 18,526 $ 1,368
Nonresidential mortgage (1) 32,891 4,724
Commercial business (2) 183 -
Construction - -
Total commercial loans 51,600 6,092
One- to four-family residential (3) 7,612 420
Consumer loans:
Home equity loans (3) 31 -
Total $ 59,243 $ 6,512 (1) Secured by income-producing nonresidential property. (2) Secured by business assets. (3) Secured by one- to four-family residential propertie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 Loans that are well protected by the current net worth and paying capacity of the obligor (or guarantors, if any) or by the fair value, less cost to acquire and sell, of any underlying collateral in a timely manner. Special Mention – Loans which do not currently expose the Company to a sufficient degree of risk to warrant an adverse classification but have some credit deficiencies or other potential weaknesses.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Loans which have all of the weaknesses inherent in those classified as Substandard, with the added characteristic that the weaknesses present make collection or liquidation in full highly questionable and improbable, on the basis of currently existing facts, conditions and values. Loss – Loans which considered uncollectible or of so little value that their continuance as assets is not warranted. The following table presents the risk category of loans as of September 30, 2021 by loan segment and vintage year:
Term Loans by Origination Year for Fiscal Years ended June 30,
2022 2021 2020 2019 2018 Prior Revolving Loans Total
(In Thousands)
Multi-family mortgage:
Pass $ 74,697 $ 279,921 $ 255,968 $ 336,773 $ 299,878 $ 664,830 $ - $ 1,912,067
Special Mention - - - 26,836 5,051 4,814 - 36,701
Substandard - - - - 2,791 27,122 - 29,913
Doubtful - - - - - - - -
Total multi-family mortgage 74,697 279,921 255,968 363,609 307,720 696,766 - 1,978,681
Non-residential mortgage:
Pass 31,464 98,113 68,198 56,159 60,264 629,554 6,142 949,894
Special Mention - - - 23,520 4,102 8,931 - 36,553
Substandard - 730 - - 4,934 31,280 - 36,944
Doubtful - - - - - - - -
Total non-residential mortgage 31,464 98,843 68,198 79,679 69,300 669,765 6,142 1,023,391
Commercial business:
Pass 14,749 41,653 10,924 5,114 11,778 14,869 64,267 163,354
Special Mention - - 72 - 2,239 936 459 3,706
Substandard - 41 73 - 1,473 293 23 1,903
Doubtful - - - - - 420 9 429
Total commercial business 14,749 41,694 11,069 5,114 15,490 16,518 64,758 169,392
Construction loans:
Pass 2,436 54,946 18,549 11,040 14,454 2,962 5,735 110,122
Special Mention - - - - - - - -
Substandard - - - - - 2,104 - 2,104
Doubtful - - - - - - - -
Total construction loans 2,436 54,946 18,549 11,040 14,454 5,066 5,735 112,226
Residential mortgage:
Pass 124,524 552,925 110,464 64,802 64,542 546,053 99 1,463,409
Special Mention - - - 1,226 - 706 - 1,932
Substandard - - 1,728 663 - 15,374 - 17,765
Doubtful - - - - - - - -
Total residential mortgage 124,524 552,925 112,192 66,691 64,542 562,133 99 1,483,106
Home equity loans:
Pass 212 812 2,210 3,828 2,542 8,880 24,009 42,493
Special Mention - - - - - 383 - 383
Substandard - - - 102 - 1,934 - 2,036
Doubtful - - - - - - - -
Total home equity loans 212 812 2,210 3,930 2,542 11,197 24,009 44,912
Other consumer loans
Pass 166 370 503 520 253 1,083 45 2,940
Special Mention - - - - - - - -
Substandard - - - - - - 1 1
Doubtful - - - - - - 79 79
Other consumer loans 166 370 503 520 253 1,083 125 3,020
Total loans $ 248,248 $ 1,029,511 $ 468,689 $ 530,583 $ 474,301 $ 1,962,528 $ 100,868 $ 4,814,728 The following table presents the risk category of loans as of June 30, 2021 by loan segment and vintage year:
Term Loans by Origination Year for Fiscal Years ended June 30,
2021 2020 2019 2018 2017 Prior Revolving Loans Total
(In Thousands)
Multi-family mortgage:
Pass $ 281,402 $ 257,970 $ 374,871 $ 341,304 $ 343,370 $ 374,909 $ - $ 1,973,826
Special Mention - - 26,974 5,079 4,834 1,054 - 37,941
Substandard - - - 2,896 13,198 11,399 - 27,493
Doubtful - - - - - - - -
Total multi-family mortgage 281,402 257,970 401,845 349,279 361,402 387,362 - 2,039,260
Non-residential mortgage:
Pass 99,602 77,146 56,435 64,616 254,940 441,696 6,150 1,000,585
Special Mention - - 23,520 4,146 8,801 4,513 - 40,980
Substandard 743 - - 4,934 20,602 11,600 - 37,879
Doubtful - - - - - - - -
Total non-residential mortgage 100,345 77,146 79,955 73,696 284,343 457,809 6,150 1,079,444
Commercial business:
Pass 44,514 18,988 4,701 12,654 3,322 12,892 65,657 162,728
Special Mention - - - 2,304 945 12 461 3,722
Substandard 41 76 160 1,474 132 189 - 2,072
Doubtful - - - - - 420 9 429
Total commercial business 44,555 19,064 4,861 16,432 4,399 13,513 66,127 168,951
Construction loans:
Pass 40,332 17,404 11,203 13,860 1,641 1,382 5,735 91,557
Special Mention - - - - - - - -
Substandard - - - - - 2,247 - 2,247
Doubtful - - - - - - - -
Total construction loans 40,332 17,404 11,203 13,860 1,641 3,629 5,735 93,804
Residential mortgage:
Pass 560,543 124,606 69,917 74,754 119,238 472,587 375 1,422,020
Special Mention - - 1,233 - - 712 - 1,945
Substandard - 1,040 671 511 1,468 20,066 - 23,756
Doubtful - - - - - - - -
Total residential mortgage 560,543 125,646 71,821 75,265 120,706 493,365 375 1,447,721
Home equity loans:
Pass 834 2,508 4,585 2,778 2,241 7,798 24,788 45,532
Special Mention - - - - - 393 - 393
Substandard - - - - 11 1,935 - 1,946
Doubtful - - - - - - - -
Total home equity loans 834 2,508 4,585 2,778 2,252 10,126 24,788 47,871
Other consumer loans
Pass 550 517 633 256 127 1,044 44 3,171
Special Mention - - - - - - - -
Substandard - - - - - - 1 1
Doubtful - - - - - - 87 87
Other consumer loans 550 517 633 256 127 1,044 132 3,259
Total loans $ 1,028,561 $ 500,255 $ 574,903 $ 531,566 $ 774,870 $ 1,366,848 $ 103,307 $ 4,880,310 Residential Mortgage Loans in Foreclosure We may obtain physical possession of one- to four-family real estate collateralizing a residential mortgage loan via foreclosure or through an in-substance repossession. As of September 30, 2021, we held one single-family property in other real estate owned with an aggregate carrying value of $ 178,000 that was acquired through a foreclosure on a residential mortgage loan. As of that same date, we held 10 residential mortgage loans with aggregate carrying values totaling $ 1.8 million which were in the process of foreclosure. As of June 30, 2021 , we held one single-family property in other real estate owned with an aggregate carrying value of $ 178,000 that was acquired through a foreclosure on a residential mortgage loan. As of that same date, we held 11 residential mortgage loans with aggregate carrying values totaling $ 2.1 million which were in the process of foreclosure. Under New Jersey's new eviction protections, no evictions may occur now or in the future based on rent due during the time period of March 1, 2020 through August 31, 2021. Certain other eviction protections will extend until December 31, 2021, for households under certain income levels. The moratorium on home foreclosures ends on November 15, 2021, for all income levels. This includes landlords facing foreclosure who currently have tenants. The New York law, which places a moratorium on evictions for tenants who have endured COVID-related hardships and on foreclosures, will be in effect until at least January 15, 2022. As a result, since March 28, 2020, the Company has temporarily suspended residential property foreclosure sales and evictions. These eviction restrictions may be subject to legal challenges and may change or be rescinded completely based on the results of court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Loan Losses</t>
        </is>
      </c>
      <c r="B1" s="2" t="inlineStr">
        <is>
          <t>3 Months Ended</t>
        </is>
      </c>
    </row>
    <row r="2">
      <c r="B2" s="2" t="inlineStr">
        <is>
          <t>Sep. 30, 2021</t>
        </is>
      </c>
    </row>
    <row r="3">
      <c r="A3" s="3" t="inlineStr">
        <is>
          <t>Receivables [Abstract]</t>
        </is>
      </c>
    </row>
    <row r="4">
      <c r="A4" s="4" t="inlineStr">
        <is>
          <t>Allowance for Credit Losses</t>
        </is>
      </c>
      <c r="B4" s="4" t="inlineStr">
        <is>
          <t>. ALLOWANCE FOR CREDIT LOSSES Adoption of Topic 326 On July 1, 2020, the Company adopted ASU 2016-13, “Financial Instruments – Credit Losses (Topic 326): Measurement of Credit Losses on Financial Instruments”, which replaces the incurred loss methodology with an expected loss methodology, referred to as the “CECL” methodology. Allowance for Credit Losses on Loans Receivable The following tables present the balance of the allowance for credit losses at September 30, 2021 and June 30, 2021. For the quarter ended September 30, 2021 and 2020, the balance of the allowance for credit losses is based on the CECL methodology, as noted above.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llowance for Credit Losses
September 30, 2021
Multi-Family Mortgage Non- Commercial Construction Residential Home Other Total
(In Thousands)
Balance of allowance for credit losses:
Loans acquired with deteriorated credit quality individually analyzed $ - $ 2,946 $ - $ - $ - $ 21 $ - $ 2,967
Loans acquired with deteriorated credit quality collectively analyzed 146 658 4 49 288 - - 1,145
Loans individually evaluated 1,218 1,248 15 - 395 - - 2,876
Loans collectively evaluated 23,618 8,993 1,975 1,381 8,446 297 87 44,797
Total allowance for credit losses $ 24,982 $ 13,845 $ 1,994 $ 1,430 $ 9,129 $ 318 $ 87 $ 51,785
Balance of Loans Receivable
September 30, 2021
Multi-Family Mortgage Non- Commercial Construction Residential Home Other Total
(In Thousands)
Balance of loans receivable:
Loans acquired with deteriorated credit quality individually evaluated $ - $ 5,763 $ 179 $ - $ 1,122 $ 367 $ - $ 7,431
Loans acquired with deteriorated credit quality collectively evaluated 5,569 23,703 2,533 13,534 6,962 63 - 52,364
Loans individually evaluated 20,946 29,986 496 2,086 10,662 1,338 - 65,514
Loans collectively evaluated 1,952,166 963,939 166,184 96,606 1,464,360 43,144 3,020 4,689,419
Total loans $ 1,978,681 $ 1,023,391 $ 169,392 $ 112,226 $ 1,483,106 $ 44,912 $ 3,020 $ 4,814,728
Unaccreted yield adjustments ( 25,389 )
Loans receivable, net of yield adjustments $ 4,789,339
Allowance for Credit Losses
June 30, 2021
Multi-Family Mortgage Non- Commercial Construction Residential Home Other Total
(In Thousands)
Balance of allowance for credit losses:
Loans acquired with deteriorated credit quality individually analyzed $ - $ 2,700 $ - $ - $ 122 $ 21 $ - $ 2,843
Loans acquired with deteriorated credit quality collectively analyzed 155 692 15 49 204 1 - 1,116
Loans individually evaluated 1,368 2,025 33 - 447 1 - 3,874
Loans collectively evaluated 26,927 10,826 2,038 1,121 8,974 410 36 50,332
Total allowance for loan losses $ 28,450 $ 16,243 $ 2,086 $ 1,170 $ 9,747 $ 433 $ 36 $ 58,165
Balance of Loans Receivable
June 30, 2021
Multi-Family Mortgage Non- Commercial Construction Residential Home Other Total
(In Thousands)
Balance of loans receivable:
Loans acquired with deteriorated credit quality individually evaluated $ - $ 6,519 $ 183 $ - $ 3,617 $ 380 $ - $ 10,699
Loans acquired with deteriorated credit quality collectively evaluated 5,599 25,844 2,533 12,970 4,785 65 - 51,796
Loans individually evaluated 18,526 30,668 729 2,228 15,553 1,364 - 69,068
Loans collectively evaluated 2,015,135 1,016,413 165,506 78,606 1,423,766 46,062 3,259 4,748,747
Total loans $ 2,039,260 $ 1,079,444 $ 168,951 $ 93,804 $ 1,447,721 $ 47,871 $ 3,259 $ 4,880,310
Unaccreted yield adjustments ( 28,916 )
Loans receivable, net of yield adjustments $ 4,851,394 The following tables present the activity in the allowance for credit losses on loans for the quarter ended September 30, 2021 and 2020.
Three Months Ended September 30, 2021
Multi-Family Mortgage Non- Commercial Construction Residential Home Other Total
(In Thousands)
At June 30, 2021: $ 28,450 $ 16,243 $ 2,086 $ 1,170 $ 9,747 $ 433 $ 36 $ 58,165
Charge offs ( 104 ) ( 813 ) ( 160 ) - - - ( 2 ) ( 1,079 )
Recoveries - - 97 - 2 - - 99
(Reversal of) provision for credit losses ( 3,364 ) ( 1,585 ) ( 29 ) 260 ( 620 ) ( 115 ) 53 ( 5,400 )
At September 30, 2021: $ 24,982 $ 13,845 $ 1,994 $ 1,430 $ 9,129 $ 318 $ 87 $ 51,785
Three Months Ended September 30, 2020
Multi-Family Mortgage Non- Commercial Construction Residential Home Other Total
(In Thousands)
At June 30, 2020: (prior to adoption of ASC 326): $ 20,916 $ 8,763 $ 1,926 $ 236 $ 4,860 $ 568 $ 58 $ 37,327
Impact of adopting Topic 326 8,408 2,390 ( 421 ) 80 9,106 92 ( 15 ) 19,640
Charge offs - - ( 63 ) - - - ( 10 ) ( 73 )
Recoveries - - 2 - - - 4 6
Initial allowance on PCD loans 250 1,720 1,007 99 720 105 - 3,901
(Reversal of) provision for credit losses ( 1,008 ) 2,221 1,904 690 149 93 10 4,059
At September 30, 2020: $ 28,566 $ 15,094 $ 4,355 $ 1,105 $ 14,835 $ 858 $ 47 $ 64,860 Allowance for Credit Losses on Off Balance Sheet Commitments The following tables present the activity in the allowance for credit losses on off balance sheet commitments for the quarter ended September 30, 2021 and 2020:
Three Months Ended
September 30, 2021
(In Thousands)
At June 30, 2021: $ 1,708
Provision reversal recorded in other non-interest expense ( 124 )
At September 30, 2021: $ 1,584
Three Months Ended
September 30, 2020
(In Thousands)
At June 30, 2020: (prior to adoption of ASC 326): $ -
Impact of adopting Topic 326 (1) 536
Provision recorded in other non-interest expense 468
At September 30, 2020: $ 1,004 (1) Adoption of CECL accounting standard effective July 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Sep. 30, 2021</t>
        </is>
      </c>
    </row>
    <row r="3">
      <c r="A3" s="3" t="inlineStr">
        <is>
          <t>Deposits [Abstract]</t>
        </is>
      </c>
    </row>
    <row r="4">
      <c r="A4" s="4" t="inlineStr">
        <is>
          <t>Deposits</t>
        </is>
      </c>
      <c r="B4" s="4" t="inlineStr">
        <is>
          <t xml:space="preserve">. DEPOSITS Deposits are summarized as follows:
September 30, June 30,
2021 2021
(In Thousands)
Non-interest-bearing demand $ 631,344 $ 593,718
Interest-bearing demand 1,937,661 1,902,478
Savings 1,089,699 1,111,364
Certificates of deposits 1,736,435 1,877,746
Total deposits $ 5,395,139 $ 5,485,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30, 2021</t>
        </is>
      </c>
    </row>
    <row r="3">
      <c r="A3" s="3" t="inlineStr">
        <is>
          <t>Debt Disclosure [Abstract]</t>
        </is>
      </c>
    </row>
    <row r="4">
      <c r="A4" s="4" t="inlineStr">
        <is>
          <t>Borrowings</t>
        </is>
      </c>
      <c r="B4" s="4" t="inlineStr">
        <is>
          <t>. BORROWINGS Fixed rate advances from the FHLB of New York mature as follows:
September 30, 2021 June 30, 2021
Balance Weighted Balance Weighted
(Dollars in Thousands)
By remaining period to maturity:
Less than one year $ 390,000 0.36 % $ 390,000 0.33 %
One to two years 145,000 3.04 145,000 3.04
Two to three years 22,500 2.63 22,500 2.63
Three to four years 103,500 2.68 103,500 2.68
Four to five years 6,500 2.82 6,500 2.82
Greater than five years - - - -
Total advances 667,500 1.40 % 667,500 1.38 %
Unamortized fair value adjustments ( 1,510 ) ( 1,624 )
Total advances, net of fair value adjustments $ 665,990 $ 665,876 At September 30, 2021 , FHLB advances were collateralized by the FHLB capital stock owned by the Bank and mortgage loans and securities with carrying values totaling approximately $ 3.34 billion and $ 152.7 million, respectively. At June 30, 2021 , FHLB advances were collateralized by the FHLB capital stock owned by the Bank and mortgage loans and securities with carrying values totaling approximately $ 3.27 billion and $ 170.1 million, respectively. Borrowings at September 30, 2021 also included overnight borrowings totaling $ 55.0 million. By comparison, overnight borrowings totaled $ 20.0 million at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9.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Fair Values of Derivative Instruments on the Statement of Financial Condition The tables below present the fair value of the Company’s derivative financial instruments as well as their classification on the Statement of Financial Condition as of September 30, 2021 and June 30, 2021:
September 30, 2021
Asset Derivatives Liability Derivatives
Location Fair Value Location Fair Value
(In Thousands)
Derivatives designated as hedging
Interest rate contracts Other assets $ 3,255 Other liabilities $ 450
Total $ 3,255 $ 450
June 30, 2021
Asset Derivatives Liability Derivatives
Location Fair Value Location Fair Value
(In Thousands)
Derivatives designated as hedging
Interest rate contracts Other assets $ 1,832 Other liabilities $ 673
Total $ 1,832 $ 673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September 30, 2021 , the Company had a total of 11 interest rate swaps and caps with a total notional amount of $ 840.0 million hedging specific wholesale funding positions. For derivatives designated as cash flow hedges, the gain or loss on the derivative is recorded in other comprehensive income, net of tax,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 rate wholesale funding positions. During the quarter ended September 30, 2021 , the Company had $ 1.5 million of reclassifications to interest expense. During the next twelve months, the Company estimates that $ 5.1 million will be reclassified as an increase in interest expense. The tables below present the pre-tax effects of the Company’s derivative instruments on the Consolidated Statements of Income for the three months ended September 30, 2021 and 2020:
Three Months Ended September 30, 2021
Amount of Gain Location of Gain Amount of Gain
(In Thousands)
Derivatives in cash flow
Interest rate contracts $ 154 Interest expense $ ( 1,497 )
Total $ 154 $ ( 1,497 )
Three Months Ended September 30, 2020
Amount of Gain Location of Gain Amount of Gain
(In Thousands)
Derivatives in cash flow
Interest rate contracts $ ( 111 ) Interest expense $ ( 2,372 )
Total $ ( 111 ) $ ( 2,372 ) Offsetting Derivatives The tables below present a gross presentation, the effects of offsetting, and a net presentation of the Company’s derivatives in the Consolidated Statements of Financial Condition as of September 30, 2021 and June 30, 2021,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September 30, 2021
Gross Amounts Not Offset
Gross Amount Recognized Gross Amounts Offset Net Amounts Presented Financial Instruments Cash Collateral Received Net Amount
(In Thousands)
Assets:
Interest rate contracts $ 7,386 $ ( 4,131 ) $ 3,255 $ - $ - $ 3,255
Total $ 7,386 $ ( 4,131 ) $ 3,255 $ - $ - $ 3,255
Gross Amounts Not Offset
Gross Amount Recognized Gross Amounts Offset Net Amounts Presented Financial Instruments Cash Collateral Posted Net Amount
(In Thousands)
Liabilities:
Interest rate contracts $ 4,581 $ ( 4,131 ) $ 450 $ - $ ( 450 ) $ -
Total $ 4,581 $ ( 4,131 ) $ 450 $ - $ ( 450 ) $ -
June 30, 2021
Gross Amounts Not Offset
Gross Amount Recognized Gross Amounts Offset Net Amounts Presented Financial Instruments Cash Collateral Received Net Amount
(In Thousands)
Assets:
Interest rate contracts $ 6,847 $ ( 5,015 ) $ 1,832 $ - $ - $ 1,832
Total $ 6,847 $ ( 5,015 ) $ 1,832 $ - $ - $ 1,832
Gross Amounts Not Offset
Gross Amount Recognized Gross Amounts Offset Net Amounts Presented Financial Instruments Cash Collateral Posted Net Amount
(In Thousands)
Liabilities:
Interest rate contracts $ 5,688 $ ( 5,015 ) $ 673 $ - $ ( 673 ) $ -
Total $ 5,688 $ ( 5,015 ) $ 673 $ - $ ( 673 ) $ - Credit 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of September 30, 2021 , the termination value of derivatives in a net liability position, which includes accrued interest but excludes any adjustment for nonperformance risk, related to those agreements was $ 455,000 . As required under the enforceable master netting arrangement with its derivatives counterparties, at September 30, 2021, the Company posted financial collateral of $ 450,000 that was not included as an offsetting amount. In addition to the derivative instruments noted above, the Company’s pipeline of loans held for sale at September 30, 2021 and June 30, 2021 , included $ 54.7 million and $ 48.4 million, respectively, of in process loans whose terms included interest rate locks to borrowers, which are considered free-standing derivative instruments whose fair values are not material to our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Sep. 30, 2021</t>
        </is>
      </c>
    </row>
    <row r="3">
      <c r="A3" s="3" t="inlineStr">
        <is>
          <t>Retirement Benefits [Abstract]</t>
        </is>
      </c>
    </row>
    <row r="4">
      <c r="A4" s="4" t="inlineStr">
        <is>
          <t>Benefit Plans</t>
        </is>
      </c>
      <c r="B4" s="4" t="inlineStr">
        <is>
          <t xml:space="preserve">10. BENEFIT PLANS Components of Net Periodic Expense The following table sets forth the aggregate net periodic benefit expense for the Bank’s Benefit Equalization Plan, Postretirement Welfare Plan, Directors’ Consultation and Retirement Plan and Atlas Bank Retirement Income Plan:
Three Months Ended Affected Line Item in the Consolidated
September 30, Statements of Income
2021 2020
(In Thousands)
Service cost $ 29 $ 26 Salaries and employee benefits
Interest cost 69 66 Miscellaneous non-interest expense
Amortization of unrecognized loss 20 21 Miscellaneous non-interest expense
Expected return on assets ( 28 ) ( 28 ) Miscellaneous non-interest expense
Net periodic benefit cost $ 90 $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11. INCOME TAXES The following table presents a reconciliation between the reported income taxes for the periods presented and the income taxes which would be computed by applying the federal income tax rate of 21 % to income for the quarter ended September 30, 2021 and 2020:
Three Months Ended
September 30,
2021 2020
(Dollars in Thousands)
Income before income taxes $ 26,987 $ 14,263
Statutory federal tax rate 21 % 21 %
Federal income tax expense at statutory rate $ 5,667 $ 2,995
(Reduction) increase in income taxes resulting from:
Tax exempt interest ( 70 ) ( 94 )
State tax, net of federal tax effect 2,128 784
Incentive stock option compensation expense 23 20
Income from bank-owned life insurance ( 328 ) ( 327 )
Non-deductible merger-related expenses - 49
Bargain purchase gain - ( 641 )
Other items, net ( 148 ) 98
Total income tax expense $ 7,272 $ 2,884
Effective income tax rate 26.95 %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1</t>
        </is>
      </c>
      <c r="C1" s="2" t="inlineStr">
        <is>
          <t>Jun. 30, 2021</t>
        </is>
      </c>
    </row>
    <row r="2">
      <c r="A2" s="3" t="inlineStr">
        <is>
          <t>Assets</t>
        </is>
      </c>
    </row>
    <row r="3">
      <c r="A3" s="4" t="inlineStr">
        <is>
          <t>Cash and amounts due from depository institutions</t>
        </is>
      </c>
      <c r="B3" s="6" t="n">
        <v>16592</v>
      </c>
      <c r="C3" s="6" t="n">
        <v>21463</v>
      </c>
    </row>
    <row r="4">
      <c r="A4" s="4" t="inlineStr">
        <is>
          <t>Interest-bearing deposits in other banks</t>
        </is>
      </c>
      <c r="B4" s="5" t="n">
        <v>37478</v>
      </c>
      <c r="C4" s="5" t="n">
        <v>46392</v>
      </c>
    </row>
    <row r="5">
      <c r="A5" s="4" t="inlineStr">
        <is>
          <t>Cash and cash equivalents</t>
        </is>
      </c>
      <c r="B5" s="5" t="n">
        <v>54070</v>
      </c>
      <c r="C5" s="5" t="n">
        <v>67855</v>
      </c>
    </row>
    <row r="6">
      <c r="A6" s="4" t="inlineStr">
        <is>
          <t>Investment securities available for sale (amortized cost $1,648,192 and $1,666,853, respectively), net of allowance for credit losses of $0 at September 30, 2021 and June 30, 2021</t>
        </is>
      </c>
      <c r="B6" s="5" t="n">
        <v>1651156</v>
      </c>
      <c r="C6" s="5" t="n">
        <v>1676864</v>
      </c>
    </row>
    <row r="7">
      <c r="A7" s="4" t="inlineStr">
        <is>
          <t>Investment securities held to maturity (fair value $38,673 and $39,610, respectively), net of allowance for credit losses of $0 at September 30, 2021 and June 30, 2021</t>
        </is>
      </c>
      <c r="B7" s="5" t="n">
        <v>37497</v>
      </c>
      <c r="C7" s="5" t="n">
        <v>38138</v>
      </c>
    </row>
    <row r="8">
      <c r="A8" s="4" t="inlineStr">
        <is>
          <t>Loans held-for-sale</t>
        </is>
      </c>
      <c r="B8" s="5" t="n">
        <v>12884</v>
      </c>
      <c r="C8" s="5" t="n">
        <v>16492</v>
      </c>
    </row>
    <row r="9">
      <c r="A9" s="4" t="inlineStr">
        <is>
          <t>Loans receivable</t>
        </is>
      </c>
      <c r="B9" s="5" t="n">
        <v>4789339</v>
      </c>
      <c r="C9" s="5" t="n">
        <v>4851394</v>
      </c>
    </row>
    <row r="10">
      <c r="A10" s="4" t="inlineStr">
        <is>
          <t>Less: allowance for credit losses on loans</t>
        </is>
      </c>
      <c r="B10" s="5" t="n">
        <v>-51785</v>
      </c>
      <c r="C10" s="5" t="n">
        <v>-58165</v>
      </c>
    </row>
    <row r="11">
      <c r="A11" s="4" t="inlineStr">
        <is>
          <t>Net loans receivable</t>
        </is>
      </c>
      <c r="B11" s="5" t="n">
        <v>4737554</v>
      </c>
      <c r="C11" s="5" t="n">
        <v>4793229</v>
      </c>
    </row>
    <row r="12">
      <c r="A12" s="4" t="inlineStr">
        <is>
          <t>Premises and equipment</t>
        </is>
      </c>
      <c r="B12" s="5" t="n">
        <v>55236</v>
      </c>
      <c r="C12" s="5" t="n">
        <v>56338</v>
      </c>
    </row>
    <row r="13">
      <c r="A13" s="4" t="inlineStr">
        <is>
          <t>Federal Home Loan Bank ("FHLB") of New York stock</t>
        </is>
      </c>
      <c r="B13" s="5" t="n">
        <v>36615</v>
      </c>
      <c r="C13" s="5" t="n">
        <v>36615</v>
      </c>
    </row>
    <row r="14">
      <c r="A14" s="4" t="inlineStr">
        <is>
          <t>Accrued interest receivable</t>
        </is>
      </c>
      <c r="B14" s="5" t="n">
        <v>19541</v>
      </c>
      <c r="C14" s="5" t="n">
        <v>19362</v>
      </c>
    </row>
    <row r="15">
      <c r="A15" s="4" t="inlineStr">
        <is>
          <t>Goodwill</t>
        </is>
      </c>
      <c r="B15" s="5" t="n">
        <v>210895</v>
      </c>
      <c r="C15" s="5" t="n">
        <v>210895</v>
      </c>
    </row>
    <row r="16">
      <c r="A16" s="4" t="inlineStr">
        <is>
          <t>Core deposit intangibles</t>
        </is>
      </c>
      <c r="B16" s="5" t="n">
        <v>3524</v>
      </c>
      <c r="C16" s="5" t="n">
        <v>3705</v>
      </c>
    </row>
    <row r="17">
      <c r="A17" s="4" t="inlineStr">
        <is>
          <t>Bank owned life insurance</t>
        </is>
      </c>
      <c r="B17" s="5" t="n">
        <v>284871</v>
      </c>
      <c r="C17" s="5" t="n">
        <v>283310</v>
      </c>
    </row>
    <row r="18">
      <c r="A18" s="4" t="inlineStr">
        <is>
          <t>Deferred income tax assets, net</t>
        </is>
      </c>
      <c r="B18" s="5" t="n">
        <v>27771</v>
      </c>
      <c r="C18" s="5" t="n">
        <v>29323</v>
      </c>
    </row>
    <row r="19">
      <c r="A19" s="4" t="inlineStr">
        <is>
          <t>Other real estate owned</t>
        </is>
      </c>
      <c r="B19" s="5" t="n">
        <v>178</v>
      </c>
      <c r="C19" s="5" t="n">
        <v>178</v>
      </c>
    </row>
    <row r="20">
      <c r="A20" s="4" t="inlineStr">
        <is>
          <t>Other assets</t>
        </is>
      </c>
      <c r="B20" s="5" t="n">
        <v>51896</v>
      </c>
      <c r="C20" s="5" t="n">
        <v>51431</v>
      </c>
    </row>
    <row r="21">
      <c r="A21" s="4" t="inlineStr">
        <is>
          <t>Total Assets</t>
        </is>
      </c>
      <c r="B21" s="5" t="n">
        <v>7183688</v>
      </c>
      <c r="C21" s="5" t="n">
        <v>7283735</v>
      </c>
    </row>
    <row r="22">
      <c r="A22" s="3" t="inlineStr">
        <is>
          <t>Liabilities</t>
        </is>
      </c>
    </row>
    <row r="23">
      <c r="A23" s="4" t="inlineStr">
        <is>
          <t>Deposits: Non-interest-bearing</t>
        </is>
      </c>
      <c r="B23" s="5" t="n">
        <v>631344</v>
      </c>
      <c r="C23" s="5" t="n">
        <v>593718</v>
      </c>
    </row>
    <row r="24">
      <c r="A24" s="4" t="inlineStr">
        <is>
          <t>Deposits: Interest-bearing</t>
        </is>
      </c>
      <c r="B24" s="5" t="n">
        <v>4763795</v>
      </c>
      <c r="C24" s="5" t="n">
        <v>4891588</v>
      </c>
    </row>
    <row r="25">
      <c r="A25" s="4" t="inlineStr">
        <is>
          <t>Total deposits</t>
        </is>
      </c>
      <c r="B25" s="5" t="n">
        <v>5395139</v>
      </c>
      <c r="C25" s="5" t="n">
        <v>5485306</v>
      </c>
    </row>
    <row r="26">
      <c r="A26" s="4" t="inlineStr">
        <is>
          <t>Borrowings</t>
        </is>
      </c>
      <c r="B26" s="5" t="n">
        <v>720990</v>
      </c>
      <c r="C26" s="5" t="n">
        <v>685876</v>
      </c>
    </row>
    <row r="27">
      <c r="A27" s="4" t="inlineStr">
        <is>
          <t>Advance payments by borrowers for taxes</t>
        </is>
      </c>
      <c r="B27" s="5" t="n">
        <v>16222</v>
      </c>
      <c r="C27" s="5" t="n">
        <v>15752</v>
      </c>
    </row>
    <row r="28">
      <c r="A28" s="4" t="inlineStr">
        <is>
          <t>Other liabilities</t>
        </is>
      </c>
      <c r="B28" s="5" t="n">
        <v>36914</v>
      </c>
      <c r="C28" s="5" t="n">
        <v>53857</v>
      </c>
    </row>
    <row r="29">
      <c r="A29" s="4" t="inlineStr">
        <is>
          <t>Total Liabilities</t>
        </is>
      </c>
      <c r="B29" s="5" t="n">
        <v>6169265</v>
      </c>
      <c r="C29" s="5" t="n">
        <v>6240791</v>
      </c>
    </row>
    <row r="30">
      <c r="A30" s="3" t="inlineStr">
        <is>
          <t>Stockholders' Equity</t>
        </is>
      </c>
    </row>
    <row r="31">
      <c r="A31" s="4" t="inlineStr">
        <is>
          <t>Preferred stock, $0.01 par value, 100,000,000 shares authorized; none issued and outstanding</t>
        </is>
      </c>
      <c r="B31" s="5" t="n">
        <v>0</v>
      </c>
      <c r="C31" s="5" t="n">
        <v>0</v>
      </c>
    </row>
    <row r="32">
      <c r="A32" s="4" t="inlineStr">
        <is>
          <t>Common stock, $0.01 par value; 800,000,000 shares authorized; 81,942,973 shares and 83,663,192 shares issued and outstanding, respectively</t>
        </is>
      </c>
      <c r="B32" s="5" t="n">
        <v>758</v>
      </c>
      <c r="C32" s="5" t="n">
        <v>790</v>
      </c>
    </row>
    <row r="33">
      <c r="A33" s="4" t="inlineStr">
        <is>
          <t>Paid-in capital</t>
        </is>
      </c>
      <c r="B33" s="5" t="n">
        <v>616894</v>
      </c>
      <c r="C33" s="5" t="n">
        <v>654396</v>
      </c>
    </row>
    <row r="34">
      <c r="A34" s="4" t="inlineStr">
        <is>
          <t>Retained earnings</t>
        </is>
      </c>
      <c r="B34" s="5" t="n">
        <v>420701</v>
      </c>
      <c r="C34" s="5" t="n">
        <v>408367</v>
      </c>
    </row>
    <row r="35">
      <c r="A35" s="4" t="inlineStr">
        <is>
          <t>Unearned employee stock ownership plan shares; 2,809,766 shares and 2,960,289 shares, respectively</t>
        </is>
      </c>
      <c r="B35" s="5" t="n">
        <v>-26266</v>
      </c>
      <c r="C35" s="5" t="n">
        <v>-26753</v>
      </c>
    </row>
    <row r="36">
      <c r="A36" s="4" t="inlineStr">
        <is>
          <t>Accumulated other comprehensive income</t>
        </is>
      </c>
      <c r="B36" s="5" t="n">
        <v>2336</v>
      </c>
      <c r="C36" s="5" t="n">
        <v>6144</v>
      </c>
    </row>
    <row r="37">
      <c r="A37" s="4" t="inlineStr">
        <is>
          <t>Total Stockholders' Equity</t>
        </is>
      </c>
      <c r="B37" s="5" t="n">
        <v>1014423</v>
      </c>
      <c r="C37" s="5" t="n">
        <v>1042944</v>
      </c>
    </row>
    <row r="38">
      <c r="A38" s="4" t="inlineStr">
        <is>
          <t>Total Liabilities and Stockholders' Equity</t>
        </is>
      </c>
      <c r="B38" s="6" t="n">
        <v>7183688</v>
      </c>
      <c r="C38" s="6" t="n">
        <v>7283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1</t>
        </is>
      </c>
    </row>
    <row r="3">
      <c r="A3" s="3" t="inlineStr">
        <is>
          <t>Fair Value Disclosures [Abstract]</t>
        </is>
      </c>
    </row>
    <row r="4">
      <c r="A4" s="4" t="inlineStr">
        <is>
          <t>Fair Value of Financial Instruments</t>
        </is>
      </c>
      <c r="B4" s="4" t="inlineStr">
        <is>
          <t>12.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Measured on a Recurring Basis: The following methods and significant assumptions were used to estimate the fair values of the Company’s assets measured at fair value on a recurring basis at September 30, 2021 and June 30, 2021: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measured at fair value on a recurring basis are summarized below:
September 30, 2021
Quoted Significant Significant Total
(In Thousands)
Assets:
Debt securities available for sale:
Obligations of state and political subdivisions - 33,911 - 33,911
Asset-backed securities - 235,060 - 235,060
Collateralized loan obligations - 253,443 - 253,443
Corporate bonds - 163,521 - 163,521
Total debt securities - 685,935 - 685,935
Mortgage-backed securities available for sale:
Collateralized mortgage obligations - 11,526 - 11,526
Residential pass-through securities - 689,313 - 689,313
Commercial pass-through securities - 264,382 - 264,382
Total mortgage-backed securities - 965,221 - 965,221
Total securities available for sale $ - $ 1,651,156 $ - $ 1,651,156
Interest rate contracts - 3,255 - 3,255
Total assets $ - $ 1,654,411 $ - $ 1,654,411
Liabilities:
Interest rate contracts $ - $ 450 $ - $ 450
Total liabilities $ - $ 450 $ - $ 450
June 30, 2021
Quoted Prices Significant Significant Total
(In Thousands)
Assets:
Debt securities available for sale:
Obligations of state and political subdivisions - 34,603 - 34,603
Asset-backed securities - 242,989 - 242,989
Collateralized loan obligations - 189,880 - 189,880
Corporate bonds - 158,351 - 158,351
Total debt securities - 625,823 - 625,823
Mortgage-backed securities available for sale:
Collateralized mortgage obligations - 13,739 - 13,739
Residential pass-through securities - 744,491 - 744,491
Commercial pass-through securities - 292,811 - 292,811
Total mortgage-backed securities - 1,051,041 - 1,051,041
Total securities available for sale - 1,676,864 - 1,676,864
Interest rate contracts - 1,832 - 1,832
Total assets $ - $ 1,678,696 $ - $ 1,678,696
Liabilities:
Interest rate contracts $ - $ 673 $ - $ 673
Total liabilities $ - $ 673 $ - $ 673 Assets Measured on a Non-Recurring Basis: The following methods and assumptions were used to estimate the fair values of the Company’s assets measured at fair value on a non-recurring basis at September 30, 2021 and June 30, 2021: Collateral Dependent Individually Analyzed Loans: The fair value of collateral dependent loans that are individually analyzed is determined based upon the appraised fair value of the underlying collateral, less costs to sell. Such collateral primarily consists of real estate and, to a lesser extent, other business assets. Management may also adjust appraised values to reflect estimated changes in market values or apply other adjustme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Collateral dependent individually analyzed loans are considered a Level 3 valuation by the Company.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credit losses. If further declines in the estimated fair value of the asset occur, a write-down is recorded through expense. The valuation of foreclosed assets is subjective in nature and may be adjusted in the future because of changes in economic conditions. Those assets measured at fair value on a non-recurring basis are summarized below:
September 30, 2021
Quoted Prices Significant Significant Total
(In Thousands)
Collateral dependent loans:
Residential mortgage $ - $ - $ 2,443 $ 2,443
Multi-family mortgage - - 6,932 6,932
Non-residential mortgage - - 8,383 8,383
Total $ - $ - $ 17,758 $ 17,758
Other real estate owned, net:
Residential $ - $ 178 $ 178
Total $ - $ - $ 178 $ 178
June 30, 2021
Quoted Prices Significant Significant Total
(In Thousands)
Collateral dependent loans:
Residential mortgage $ - $ - $ 3,051 $ 3,051
Multi-family mortgage 6,932 6,932
Non-residential mortgage - - 8,679 8,679
Total $ - $ - $ 18,662 $ 18,662
Other real estate owned, net:
Residential - - 178 178
Total $ - $ - $ 178 $ 178 The following table presents additional quantitative information about assets measured at fair value on a non-recurring basis and for which the Company has utilized adjusted Level 3 inputs to determine fair value:
September 30, 2021
Fair Valuation Unobservable Range Weighted
(Dollars in Thousands)
Collateral dependent loans:
Residential mortgage $ 2,443 Market valuation of underlying collateral (1) Adjustments to reflect current conditions/selling costs (2) 7 % - 14 % 10.11 %
Multi-family mortgage 6,932 Market valuation of underlying collateral (1) Adjustments to reflect current conditions/selling costs (2) 10 % - 11 % 10.40 %
Non-residential mortgage 8,383 Market valuation of underlying collateral (1) Adjustments to reflect current conditions/selling costs (2) 9 % - 24 % 16.69 %
Total $ 17,758
Other real estate owned, net:
Residential $ 178 Market valuation of underlying collateral (3) Adjustments to reflect current conditions/selling costs (2) 6.00 % 6.00 %
Total $ 178
June 30, 2021
Fair Valuation Unobservable Range Weighted
(Dollars in Thousands)
Collateral dependent loans:
Residential mortgage $ 3,051 Market valuation of underlying collateral (1) Adjustments to reflect current conditions/selling costs (2) 7 % - 13 % 9.77 %
Multi-family mortgage 6,932 Market valuation of underlying collateral (1) Adjustments to reflect current conditions/selling costs (2) 10 % - 11 % 10.39 %
Non-residential mortgage 8,679 Market valuation of underlying collateral (1) Adjustments to reflect current conditions/selling costs (2) 9 % - 16 % 14.48 %
Total $ 18,662
Other real estate owned, net:
Residential $ 178 Market valuation of underlying collateral (3) Adjustments to reflect current conditions/selling costs (2) 6.00 % 6.00 %
Total $ 178 (1) The fair value of collateral dependent individually analyzed loans is generally determined based on an independent appraisal of the fair value of a loan’s underlying collateral. (2) The fair value basis of collateral dependent individually analyzed loans and other real estate owned is adjusted to reflect management’s estimates of selling costs including, but not necessarily limited to, real estate brokerage commissions and title transfer fees. (3) The fair value of other real estate owned is generally determined based upon the lower of an independent appraisal of the property’s fair value or the applicable listing price or contracted sales price. At September 30, 2021 , collateral dependent loans valued using Level 3 inputs comprised loans with principal balances totaling $ 23.4 million and valuation allowances of $ 5.7 million reflecting fair values of $ 17.8 million. By comparison, at June 30, 2021 , collateral dependent loans valued using Level 3 inputs comprised loans with principal balances totaling $ 25.2 million and valuation allowances of $ 6.5 million reflecting fair values of $ 18.7 million. Once a loan is foreclosed, the fair value of the other real estate owned continues to be evaluated based upon the fair value of the repossessed real estate originally securing the loan. At September 30, 2021 and June 30, 2021 , the Company held other real estate owned totaling $ 178,000 , for both comparative periods, whose carrying value was written down utilizing Level 3 inputs. The following tables present the carrying amount, fair value, and placement in the fair value hierarchy of the Company’s financial instruments as of September 30, 2021 and June 30, 2021:
September 30, 2021
Carrying Fair Quoted Significant Significant
(In Thousands)
Financial assets:
Cash and cash equivalents $ 54,070 $ 54,070 $ 54,070 $ - $ -
Investment securities available for sale 1,651,156 1,651,156 - 1,651,156 -
Investment securities held to maturity 37,497 38,673 - 38,673 -
Loans held-for-sale 12,884 13,146 - 13,146 -
Net loans receivable 4,737,554 4,761,240 - - 4,761,240
FHLB Stock 36,615 - - - -
Interest receivable 19,541 19,541 - 4,981 14,560
Interest rate contracts 3,255 3,255 - 3,255 -
Financial liabilities:
Deposits 5,395,139 5,398,708 3,658,704 - 1,740,004
Borrowings 720,990 732,891 - - 732,891
Interest payable on deposits 838 838 252 - 586
Interest payable on borrowings 516 516 - - 516
Interest rate contracts 450 450 - 450 -
June 30, 2021
Carrying Fair Quoted Significant Significant
(In Thousands)
Financial assets:
Cash and cash equivalents $ 67,855 $ 67,855 $ 67,855 $ - $ -
Investment securities available for sale 1,676,864 1,676,864 - 1,676,864 -
Investment securities held to maturity 38,138 39,610 - 39,610 -
Loans held-for-sale 16,492 16,934 - 16,934 -
Net loans receivable 4,793,229 4,830,136 - - 4,830,136
FHLB Stock 36,615 - - - -
Interest receivable 19,362 19,362 1 4,238 15,123
Interest rate contracts 1,832 1,832 - 1,832 -
Financial liabilities:
Deposits 5,485,306 5,490,923 3,607,560 - 1,883,363
Borrowings 685,876 701,419 - - 701,419
Interest payable on deposits 145 145 96 - 49
Interest payable on borrowings 1,335 1,335 - - 1,335
Interest rate contracts 673 673 - 673 -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Sep. 30, 2021</t>
        </is>
      </c>
    </row>
    <row r="3">
      <c r="A3" s="3" t="inlineStr">
        <is>
          <t>Equity [Abstract]</t>
        </is>
      </c>
    </row>
    <row r="4">
      <c r="A4" s="4" t="inlineStr">
        <is>
          <t>Comprehensive Income</t>
        </is>
      </c>
      <c r="B4" s="4" t="inlineStr">
        <is>
          <t>13. COMPREHENSIVE INCOME The components of accumulated other comprehensive income included in stockholders’ equity at September 30, 2021 and June 30, 2021 are as follows:
September 30, June 30,
2021 2021
(In Thousands)
Net unrealized gain on securities available for sale $ 2,964 $ 10,011
Tax effect ( 817 ) ( 2,882 )
Net of tax amount 2,147 7,129
Fair value adjustments on derivatives 1,339 ( 312 )
Tax effect ( 393 ) 94
Net of tax amount 946 ( 218 )
Benefit plan adjustments ( 1,073 ) ( 1,093 )
Tax effect 316 326
Net of tax amount ( 757 ) ( 767 )
Total accumulated other comprehensive income $ 2,336 $ 6,144 Other comprehensive (loss) income and related tax effects for the three months ended September 30, 2021 and 2020 are presented in the following table:
Three Months Ended
September 30,
2021 2020
(In Thousands)
Net unrealized holding (loss) gain on securities $ ( 7,046 ) $ 1,182
Net realized (gain) loss on sale and call of securities (1) ( 1 ) 377
Fair value adjustments on derivatives 1,651 2,261
Benefit plans:
Amortization of actuarial loss 20 21
Net actuarial gain (2) - -
Net change in benefit plan accrued expense 20 21
Other comprehensive (loss) income before taxes ( 5,376 ) 3,841
Tax effect 1,568 ( 1,124 )
Total other comprehensive (loss) income $ ( 3,808 ) $ 2,717 (1) Represents amounts reclassified out of accumulated other comprehensive income and included in gain on sale of securities on the consolidated statements of income. (2) Represents amounts reclassified out of accumulated other comprehensive income and included in the computation of net periodic pension expense. See Note 10 – Benefit Plan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ommon Share ("EPS")</t>
        </is>
      </c>
      <c r="B1" s="2" t="inlineStr">
        <is>
          <t>3 Months Ended</t>
        </is>
      </c>
    </row>
    <row r="2">
      <c r="B2" s="2" t="inlineStr">
        <is>
          <t>Sep. 30, 2021</t>
        </is>
      </c>
    </row>
    <row r="3">
      <c r="A3" s="3" t="inlineStr">
        <is>
          <t>Earnings Per Share [Abstract]</t>
        </is>
      </c>
    </row>
    <row r="4">
      <c r="A4" s="4" t="inlineStr">
        <is>
          <t>Net Income Per Common Share (EPS)</t>
        </is>
      </c>
      <c r="B4" s="4" t="inlineStr">
        <is>
          <t>14. NET INCOME PER COMMON SHARE (“EPS”) The following schedule shows the Company’s earnings per share calculations for the periods presented:
Three Months Ended September 30,
2021 2020
(In Thousands, Except Per Share Data)
Net income $ 19,715 $ 11,379
Weighted average number of common shares 74,537 86,008
Effect of dilutive securities 19 1
Weighted average number of common shares 74,556 86,009
Basic earnings per share $ 0.26 $ 0.13
Diluted earnings per share $ 0.26 $ 0.13 Stock options for 3,115,000 and 3,910,398 shares of common stock were not considered in computing diluted earnings per share at September 30, 2021 and September 30, 2020, respectively, because they were considered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Principles of Consolidation</t>
        </is>
      </c>
      <c r="B4" s="4" t="inlineStr">
        <is>
          <t>Principles of Consolidation The unaudited consolidated financial statements include the accounts of Kearny Financial Corp. (the “Company”), its wholly-owned subsidiary, Kearny Bank (the “Bank”) and the Bank’s wholly-owned subsidiary, CJB Investment Corp.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t>
        </is>
      </c>
    </row>
    <row r="5">
      <c r="A5" s="4" t="inlineStr">
        <is>
          <t>Basis of Presentation</t>
        </is>
      </c>
      <c r="B5" s="4" t="inlineStr">
        <is>
          <t xml:space="preserve">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quarter ended September 30, 2021 are not necessarily indicative of the results that may be expected for the entire fiscal year or any other period. The data in the consolidated statement of financial condition for June 30, 2021 was derived from the Company’s 2021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1 Annual Report on Form 10-K. The accounting and reporting policies of the Company conform to U.S. GAAP and to general practice within the financial services industry. A discussion of these policies can be found in Note 1, Summary of Significant Accounting Policies, included in the Company’s 2021 Annual Report on Form 10-K. There have been no material changes to the Company’s significant accounting policies since June 30, 2021. We have reclassified certain amounts in the prior period's financial statements to conform to the current period's presentation. Specifically, effective July 1, 2021, loan prepayment penalty income was reclassified to interest income on loans. Previously, loan prepayment penalty income was recorded within non-interest income. Interest income and non-interest income for all periods presented reflect this reclassification. Update to Significant Accounting Policies Allowance for Credit Losses on Loans ("ACL"). In accordance with the ACL policy, the methodology is reviewed no less than annually. During the quarter ended September 30, 2021, the Company updated the econometric factors used in the determination of the probability of default for certain loan portfolio segments used in its ACL methodology for pooled loans. Econometric factors are selected based on the correlation of the factor to credit losses for each loan portfolio segment. Effective July 1, 2021, the primary econometric factors utilized in the determination of the probability of default for each loan portfolio segment is the national unemployment rate (“NUR”). Prior to July 1, 2021, NUR and gross domestic product (“GDP”) econometric factors were used in the determination of the probability of default for each loan portfolio seg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Sep. 30, 2021</t>
        </is>
      </c>
    </row>
    <row r="3">
      <c r="A3" s="4" t="inlineStr">
        <is>
          <t>Amortized Cost, Gross Unrealized Gains and Losses and Fair Values of Securities</t>
        </is>
      </c>
      <c r="B3" s="4" t="inlineStr">
        <is>
          <t>At September 30, 2021, there was no allowance for credit losses on available for sale 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September 30, 2021
Amortized Gross Gross Allowance for Credit Losses Fair
(In Thousands)
Available for sale:
Debt securities:
Obligations of state and political subdivisions $ 33,235 $ 676 $ - $ - $ 33,911
Asset-backed securities 232,448 2,668 56 - 235,060
Collateralized loan obligations 253,458 90 105 - 253,443
Corporate bonds 160,996 2,667 142 - 163,521
Total debt securities 680,137 6,101 303 - 685,935
Mortgage-backed securities:
Collateralized mortgage obligations (1) 11,300 226 - - 11,526
Residential pass-through securities (1) 693,483 6,109 10,279 - 689,313
Commercial pass-through securities (1) 263,272 4,285 3,175 - 264,382
Total mortgage-backed securities 968,055 10,620 13,454 - 965,221
Total securities available for sale $ 1,648,192 $ 16,721 $ 13,757 $ - $ 1,651,156 (1) Government-sponsored enterprises.
June 30, 2021
Amortized Gross Gross Allowance for Credit Losses Fair
(In Thousands)
Available for sale:
Debt securities:
Obligations of state and political subdivisions $ 33,800 $ 803 $ - $ - $ 34,603
Asset-backed securities 240,217 2,835 63 - 242,989
Collateralized loan obligations 189,873 177 170 - 189,880
Corporate bonds 155,622 2,802 73 - 158,351
Total debt securities 619,512 6,617 306 - 625,823
Mortgage-backed securities:
Collateralized mortgage obligations (1) 13,420 319 - - 13,739
Residential pass-through securities (1) 744,196 7,443 7,148 - 744,491
Commercial pass-through securities (1) 289,725 5,738 2,652 - 292,811
Total mortgage-backed securities 1,047,341 13,500 9,800 - 1,051,041
Total securities available for sale $ 1,666,853 $ 20,117 $ 10,106 $ - $ 1,676,864 Government-sponsored enterprises .</t>
        </is>
      </c>
    </row>
    <row r="4">
      <c r="A4" s="4" t="inlineStr">
        <is>
          <t>Amortized Cost, Gross Unrecognized Gains and Losses and Fair Values of Securities</t>
        </is>
      </c>
      <c r="B4" s="4" t="inlineStr">
        <is>
          <t>September 30, 2021
Amortized Gross Gross Allowance for Credit Losses Fair
(In Thousands)
Held to maturity:
Debt securities:
Obligations of state and political subdivisions $ 25,191 $ 1,084 $ - $ - $ 26,275
Total debt securities 25,191 1,084 - - 26,275
Mortgage-backed securities:
Commercial pass-through securities (1) 12,306 92 - - $ 12,398
Total mortgage-backed securities 12,306 92 - - 12,398
Total securities held to maturity $ 37,497 $ 1,176 $ - $ - $ 38,673 (1) Government-sponsored enterprises.
June 30, 2021
Amortized Gross Gross Allowance for Credit Losses Fair
(In Thousands)
Held to maturity:
Debt securities:
Obligations of state and political subdivisions $ 25,824 $ 1,204 $ - $ - $ 27,028
Total debt securities 25,824 1,204 - - 27,028
Mortgage-backed securities:
Commercial pass-through securities (1) 12,314 268 - - $ 12,582
Total mortgage-backed securities 12,314 268 - - 12,582
Total securities held to maturity $ 38,138 $ 1,472 $ - $ - $ 39,610 (1) Government-sponsored enterprises.</t>
        </is>
      </c>
    </row>
    <row r="5">
      <c r="A5" s="4" t="inlineStr">
        <is>
          <t>Sales of Securities Available for Sale</t>
        </is>
      </c>
      <c r="B5" s="4" t="inlineStr">
        <is>
          <t>Sales of securities available for sale were as follows for the periods presented below:
Three Months Ended
September 30,
2021 2020
(In Thousands)
Available for sale securities sold:
Proceeds from sales of securities $ - $ 19,600
Gross realized gains $ - $ -
Gross realized losses - ( 385 )
Net gain on sales of securities $ - $ ( 385 )</t>
        </is>
      </c>
    </row>
    <row r="6">
      <c r="A6" s="4" t="inlineStr">
        <is>
          <t>Schedule Of Available For Sale Securities Pledged</t>
        </is>
      </c>
      <c r="B6" s="4" t="inlineStr">
        <is>
          <t xml:space="preserve">The carrying value of securities pledged for borrowings at the FHLB and other institutions, and securities pledged for public funds and other purposes, were as follows as of the dates presented below:
September 30, June 30,
2021 2021
(In Thousands)
Securities pledged:
Pledged for borrowings at the FHLB of New York $ 152,656 $ 170,120
Pledged to secure public funds on deposit 164,239 137,778
Pledged for potential borrowings at the Federal 335,889 274,076
Total carrying value of securities pledged $ 652,784 $ 581,974 </t>
        </is>
      </c>
    </row>
    <row r="7">
      <c r="A7" s="4" t="inlineStr">
        <is>
          <t>Held-to-maturity Securities [Member]</t>
        </is>
      </c>
    </row>
    <row r="8">
      <c r="A8" s="4" t="inlineStr">
        <is>
          <t>Stratification by Contractual Maturity of Securities</t>
        </is>
      </c>
      <c r="B8" s="4" t="inlineStr">
        <is>
          <t xml:space="preserve">Excluding the balances of mortgage-backed securities, the following table presents the amortized cost and estimated fair values of debt securities available for sale and held to maturity, by contractual maturity, at September 30, 2021:
September 30, 2021
Amortized Fair
(In Thousands)
Debt securities:
Due in one year or less $ 5,946 $ 5,992
Due after one year through five years 37,244 38,288
Due after five years through ten years 370,928 374,340
Due after ten years 291,210 293,590
Total $ 705,328 $ 712,210 </t>
        </is>
      </c>
    </row>
    <row r="9">
      <c r="A9" s="4" t="inlineStr">
        <is>
          <t>Available-for-sale Securities [Member]</t>
        </is>
      </c>
    </row>
    <row r="10">
      <c r="A10" s="4" t="inlineStr">
        <is>
          <t>Schedule of Fair Values and Gross Unrealized and Unrecognized Losses on Investments</t>
        </is>
      </c>
      <c r="B10" s="4" t="inlineStr">
        <is>
          <t xml:space="preserve">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September 30, 2021 and June 30, 2021:
September 30, 2021
Less than 12 Months 12 Months or More Total
Fair Unrealized Fair Unrealized Number of Securities Fair Unrealized
(Dollars in Thousands)
Securities Available for Sale:
Asset-backed securities $ 6,076 $ 9 $ 5,640 $ 47 2 $ 11,716 $ 56
Collateralized loan 51,738 12 58,680 93 9 110,418 105
Corporate bonds 28,881 142 - - 6 28,881 142
Commercial pass-through 123,354 2,799 15,707 376 7 139,061 3,175
Residential pass-through 450,719 10,279 - - 10 450,719 10,279
Total $ 660,768 $ 13,241 $ 80,027 $ 516 34 $ 740,795 $ 13,757
June 30, 2021
Less than 12 Months 12 Months or More Total
Fair Unrealized Fair Unrealized Number of Securities Fair Unrealized
(Dollars in Thousands)
Securities Available for Sale:
Asset-backed securities $ 12,159 $ 63 $ - $ - 2 $ 12,159 $ 63
Collateralized loan 36,741 9 58,605 161 8 95,346 170
Corporate bonds 15,952 73 - - 4 15,952 73
Commercial pass-through 145,055 2,652 - - 7 145,055 2,652
Residential pass-through 424,112 7,148 - - 10 424,112 7,148
Total $ 634,019 $ 9,945 $ 58,605 $ 161 31 $ 692,624 $ 10,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Receivable (Tables)</t>
        </is>
      </c>
      <c r="B1" s="2" t="inlineStr">
        <is>
          <t>3 Months Ended</t>
        </is>
      </c>
    </row>
    <row r="2">
      <c r="B2" s="2" t="inlineStr">
        <is>
          <t>Sep. 30, 2021</t>
        </is>
      </c>
    </row>
    <row r="3">
      <c r="A3" s="3" t="inlineStr">
        <is>
          <t>Receivables [Abstract]</t>
        </is>
      </c>
    </row>
    <row r="4">
      <c r="A4" s="4" t="inlineStr">
        <is>
          <t>Schedule of Loans Receivable</t>
        </is>
      </c>
      <c r="B4" s="4" t="inlineStr">
        <is>
          <t xml:space="preserve">The following table sets forth the composition of the Company’s loan portfolio at September 30, 2021 and June 30, 2021:
September 30, June 30,
2021 2021
(In Thousands)
Commercial loans:
Multi-family mortgage $ 1,978,681 $ 2,039,260
Nonresidential mortgage 1,023,391 1,079,444
Commercial business 169,392 168,951
Construction 112,226 93,804
Total commercial loans 3,283,690 3,381,459
One- to four-family residential mortgage 1,483,106 1,447,721
Consumer loans:
Home equity loans 44,912 47,871
Other consumer 3,020 3,259
Total consumer loans 47,932 51,130
Total loans 4,814,728 4,880,310
Unaccreted yield adjustments ( 25,389 ) ( 28,916 )
Total loans receivable, net of yield adjustments $ 4,789,339 $ 4,851,394 </t>
        </is>
      </c>
    </row>
    <row r="5">
      <c r="A5" s="4" t="inlineStr">
        <is>
          <t>Contractual Payment Status of Past Loans Receivable</t>
        </is>
      </c>
      <c r="B5" s="4" t="inlineStr">
        <is>
          <t xml:space="preserve">The following tables present the payment status of past due loans as of September 30, 2021 and June 30, 2021, by loan segment:
September 30, 2021
Multi- Non- Commercial Construction Residential Home Other Total
(In Thousands)
Current $ 1,960,662 $ 990,979 $ 169,152 $ 111,165 $ 1,475,160 $ 44,770 $ 3,019 $ 4,754,907
Past due:
30-59 days - - - 1,061 2,198 72 - 3,331
60-89 days - 245 4 - 1,253 - 1 1,503
90 days and over 18,019 32,167 236 - 4,495 70 - 54,987
Total past due 18,019 32,412 240 1,061 7,946 142 1 59,821
Total loans $ 1,978,681 $ 1,023,391 $ 169,392 $ 112,226 $ 1,483,106 $ 44,912 $ 3,020 $ 4,814,728
June 30, 2021
Multi- Non- Commercial Construction Residential Home Other Total
(In Thousands)
Current $ 2,023,166 $ 1,046,553 $ 168,550 $ 93,804 $ 1,439,501 $ 47,828 $ 3,258 $ 4,822,660
Past due:
30-59 days - - - - 382 6 1 389
60-89 days - - - - 2,734 5 - 2,739
90 days and over 16,094 32,891 401 - 5,104 32 - 54,522
Total past due 16,094 32,891 401 - 8,220 43 1 57,650
Total loans $ 2,039,260 $ 1,079,444 $ 168,951 $ 93,804 $ 1,447,721 $ 47,871 $ 3,259 $ 4,880,310 </t>
        </is>
      </c>
    </row>
    <row r="6">
      <c r="A6" s="4" t="inlineStr">
        <is>
          <t>Performance Status of Loans Receivable</t>
        </is>
      </c>
      <c r="B6" s="4" t="inlineStr">
        <is>
          <t xml:space="preserve">The following tables present information relating to the Company’s nonperforming loans as of September 30, 2021 and June 30, 2021:
September 30, 2021
Multi- Non- Commercial Construction Residential Home Other Total
(In Thousands)
Performing $ 1,957,735 $ 987,641 $ 168,718 $ 110,140 $ 1,471,322 $ 43,207 $ 3,020 $ 4,741,783
Nonperforming:
90 days and over past due accruing - - - - - - - -
Nonaccrual loans with allowance for credit losses 5,359 11,141 4 - 5,337 335 - 22,176
Nonaccrual loans with no allowance for credit losses 15,587 24,609 670 2,086 6,447 1,370 - 50,769
Total nonperforming 20,946 35,750 674 2,086 11,784 1,705 - 72,945
Total loans $ 1,978,681 $ 1,023,391 $ 169,392 $ 112,226 $ 1,483,106 $ 44,912 $ 3,020 $ 4,814,728
June 30, 2021
Multi- Non- Commercial Construction Residential Home Other Total
(In Thousands)
Performing $ 2,020,734 $ 1,042,257 $ 168,039 $ 91,576 $ 1,428,551 $ 46,127 $ 3,259 $ 4,800,543
Nonperforming:
90 days and over past due accruing - - - - - - - -
Nonaccrual loans with allowance for credit losses 8,300 12,612 236 - 7,422 452 - 29,022
Nonaccrual loans with no allowance for credit losses 10,226 24,575 676 2,228 11,748 1,292 - 50,745
Total nonperforming 18,526 37,187 912 2,228 19,170 1,744 - 79,767
Total loans $ 2,039,260 $ 1,079,444 $ 168,951 $ 93,804 $ 1,447,721 $ 47,871 $ 3,259 $ 4,880,310 </t>
        </is>
      </c>
    </row>
    <row r="7">
      <c r="A7" s="4" t="inlineStr">
        <is>
          <t>Troubled Debt Restructurings of Loans Receivable</t>
        </is>
      </c>
      <c r="B7" s="4" t="inlineStr">
        <is>
          <t xml:space="preserve">The following tables present total TDR loans at September 30, 2021 and June 30, 2021:
September 30, 2021
Accrual Non-accrual Total
# of Loans Amount # of Loans Amount # of Loans Amount
(Dollars In Thousands)
Commercial loans:
Multi-family mortgage loans - $ - 2 $ 5,718 2 $ 5,718
Nonresidential mortgage 3 253 4 2,069 7 2,322
Commercial business 4 3,786 4 612 8 4,398
Construction - - 1 2,086 1 2,086
Total commercial loans 7 4,039 11 10,485 18 14,524
One- to four-family residential 30 4,362 7 1,007 37 5,369
Consumer loans:
Home equity loans 4 146 1 34 5 180
Total 41 $ 8,547 19 $ 11,526 60 $ 20,073
June 30, 2021
Accrual Non-accrual Total
# of Loans Amount # of Loans Amount # of Loans Amount
(Dollars In Thousands)
Commercial loans:
Multi-family mortgage loans - $ - 1 $ 2,896 1 $ 2,896
Nonresidential mortgage 1 105 6 2,275 7 2,380
Commercial business 3 3,755 6 693 9 4,448
- - 1 2,228 1 2,228
Total commercial loans 4 3,860 14 8,092 18 11,952
One- to four-family residential 18 2,216 20 3,405 38 5,621
Consumer loans:
Home equity loans 4 159 3 68 7 227
Total 26 $ 6,235 37 $ 11,565 63 $ 17,800 The following tables present information regarding troubled debt restructurings that occurred during the three months ended September 30, 2021 and 2020:
Three Months Ended September 30, 2021
# of Loans Pre-modification Post-modification
(Dollars In Thousands)
Multi-family mortgage loans 1 $ 2,987 $ 2,972
Total 1 2,987 2,972
Three Months Ended September 30, 2020
# of Loans Pre-modification Post-modification
(Dollars In Thousands)
One- to four-family residential 1 309 308
Total 1 $ 309 $ 308 </t>
        </is>
      </c>
    </row>
    <row r="8">
      <c r="A8" s="4" t="inlineStr">
        <is>
          <t>Carrying Value of Collateral Dependent Individually Analyzed Loans</t>
        </is>
      </c>
      <c r="B8" s="4" t="inlineStr">
        <is>
          <t>The following tables presents the carrying value and related allowance of collateral dependent individually analyzed loans at the dates indicated:
September 30, 2021
Carrying Value Related Allowance
(In Thousands)
Commercial loans:
Multi-family mortgage $ 20,946 $ 1,218
Nonresidential mortgage (1) 32,412 4,194
Commercial business (2) 178 -
Construction 2,086 -
Total commercial loans 55,622 5,412
One- to four-family residential (3) 6,230 257
Consumer loans:
Home equity loans (3) 70 -
Total $ 61,922 $ 5,669
June 30, 2021
Carrying Value Related Allowance
(In Thousands)
Commercial loans:
Multi-family mortgage $ 18,526 $ 1,368
Nonresidential mortgage (1) 32,891 4,724
Commercial business (2) 183 -
Construction - -
Total commercial loans 51,600 6,092
One- to four-family residential (3) 7,612 420
Consumer loans:
Home equity loans (3) 31 -
Total $ 59,243 $ 6,512 (1) Secured by income-producing nonresidential property. (2) Secured by business assets. (3) Secured by one- to four-family residential properties.</t>
        </is>
      </c>
    </row>
    <row r="9">
      <c r="A9" s="4" t="inlineStr">
        <is>
          <t>Credit-Rating Classification of Loans Receivable</t>
        </is>
      </c>
      <c r="B9" s="4" t="inlineStr">
        <is>
          <t xml:space="preserve">The following table presents the risk category of loans as of September 30, 2021 by loan segment and vintage year:
Term Loans by Origination Year for Fiscal Years ended June 30,
2022 2021 2020 2019 2018 Prior Revolving Loans Total
(In Thousands)
Multi-family mortgage:
Pass $ 74,697 $ 279,921 $ 255,968 $ 336,773 $ 299,878 $ 664,830 $ - $ 1,912,067
Special Mention - - - 26,836 5,051 4,814 - 36,701
Substandard - - - - 2,791 27,122 - 29,913
Doubtful - - - - - - - -
Total multi-family mortgage 74,697 279,921 255,968 363,609 307,720 696,766 - 1,978,681
Non-residential mortgage:
Pass 31,464 98,113 68,198 56,159 60,264 629,554 6,142 949,894
Special Mention - - - 23,520 4,102 8,931 - 36,553
Substandard - 730 - - 4,934 31,280 - 36,944
Doubtful - - - - - - - -
Total non-residential mortgage 31,464 98,843 68,198 79,679 69,300 669,765 6,142 1,023,391
Commercial business:
Pass 14,749 41,653 10,924 5,114 11,778 14,869 64,267 163,354
Special Mention - - 72 - 2,239 936 459 3,706
Substandard - 41 73 - 1,473 293 23 1,903
Doubtful - - - - - 420 9 429
Total commercial business 14,749 41,694 11,069 5,114 15,490 16,518 64,758 169,392
Construction loans:
Pass 2,436 54,946 18,549 11,040 14,454 2,962 5,735 110,122
Special Mention - - - - - - - -
Substandard - - - - - 2,104 - 2,104
Doubtful - - - - - - - -
Total construction loans 2,436 54,946 18,549 11,040 14,454 5,066 5,735 112,226
Residential mortgage:
Pass 124,524 552,925 110,464 64,802 64,542 546,053 99 1,463,409
Special Mention - - - 1,226 - 706 - 1,932
Substandard - - 1,728 663 - 15,374 - 17,765
Doubtful - - - - - - - -
Total residential mortgage 124,524 552,925 112,192 66,691 64,542 562,133 99 1,483,106
Home equity loans:
Pass 212 812 2,210 3,828 2,542 8,880 24,009 42,493
Special Mention - - - - - 383 - 383
Substandard - - - 102 - 1,934 - 2,036
Doubtful - - - - - - - -
Total home equity loans 212 812 2,210 3,930 2,542 11,197 24,009 44,912
Other consumer loans
Pass 166 370 503 520 253 1,083 45 2,940
Special Mention - - - - - - - -
Substandard - - - - - - 1 1
Doubtful - - - - - - 79 79
Other consumer loans 166 370 503 520 253 1,083 125 3,020
Total loans $ 248,248 $ 1,029,511 $ 468,689 $ 530,583 $ 474,301 $ 1,962,528 $ 100,868 $ 4,814,728 The following table presents the risk category of loans as of June 30, 2021 by loan segment and vintage year:
Term Loans by Origination Year for Fiscal Years ended June 30,
2021 2020 2019 2018 2017 Prior Revolving Loans Total
(In Thousands)
Multi-family mortgage:
Pass $ 281,402 $ 257,970 $ 374,871 $ 341,304 $ 343,370 $ 374,909 $ - $ 1,973,826
Special Mention - - 26,974 5,079 4,834 1,054 - 37,941
Substandard - - - 2,896 13,198 11,399 - 27,493
Doubtful - - - - - - - -
Total multi-family mortgage 281,402 257,970 401,845 349,279 361,402 387,362 - 2,039,260
Non-residential mortgage:
Pass 99,602 77,146 56,435 64,616 254,940 441,696 6,150 1,000,585
Special Mention - - 23,520 4,146 8,801 4,513 - 40,980
Substandard 743 - - 4,934 20,602 11,600 - 37,879
Doubtful - - - - - - - -
Total non-residential mortgage 100,345 77,146 79,955 73,696 284,343 457,809 6,150 1,079,444
Commercial business:
Pass 44,514 18,988 4,701 12,654 3,322 12,892 65,657 162,728
Special Mention - - - 2,304 945 12 461 3,722
Substandard 41 76 160 1,474 132 189 - 2,072
Doubtful - - - - - 420 9 429
Total commercial business 44,555 19,064 4,861 16,432 4,399 13,513 66,127 168,951
Construction loans:
Pass 40,332 17,404 11,203 13,860 1,641 1,382 5,735 91,557
Special Mention - - - - - - - -
Substandard - - - - - 2,247 - 2,247
Doubtful - - - - - - - -
Total construction loans 40,332 17,404 11,203 13,860 1,641 3,629 5,735 93,804
Residential mortgage:
Pass 560,543 124,606 69,917 74,754 119,238 472,587 375 1,422,020
Special Mention - - 1,233 - - 712 - 1,945
Substandard - 1,040 671 511 1,468 20,066 - 23,756
Doubtful - - - - - - - -
Total residential mortgage 560,543 125,646 71,821 75,265 120,706 493,365 375 1,447,721
Home equity loans:
Pass 834 2,508 4,585 2,778 2,241 7,798 24,788 45,532
Special Mention - - - - - 393 - 393
Substandard - - - - 11 1,935 - 1,946
Doubtful - - - - - - - -
Total home equity loans 834 2,508 4,585 2,778 2,252 10,126 24,788 47,871
Other consumer loans
Pass 550 517 633 256 127 1,044 44 3,171
Special Mention - - - - - - - -
Substandard - - - - - - 1 1
Doubtful - - - - - - 87 87
Other consumer loans 550 517 633 256 127 1,044 132 3,259
Total loans $ 1,028,561 $ 500,255 $ 574,903 $ 531,566 $ 774,870 $ 1,366,848 $ 103,307 $ 4,880,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Sep. 30, 2021</t>
        </is>
      </c>
    </row>
    <row r="3">
      <c r="A3" s="3" t="inlineStr">
        <is>
          <t>Receivables [Abstract]</t>
        </is>
      </c>
    </row>
    <row r="4">
      <c r="A4" s="4" t="inlineStr">
        <is>
          <t>Allowance for Credit Losses and Balance of Loans Receivable</t>
        </is>
      </c>
      <c r="B4" s="4" t="inlineStr">
        <is>
          <t xml:space="preserve">The following tables present the balance of the allowance for credit losses at September 30, 2021 and June 30, 2021. For the quarter ended September 30, 2021 and 2020, the balance of the allowance for credit losses is based on the CECL methodology, as noted above.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llowance for Credit Losses
September 30, 2021
Multi-Family Mortgage Non- Commercial Construction Residential Home Other Total
(In Thousands)
Balance of allowance for credit losses:
Loans acquired with deteriorated credit quality individually analyzed $ - $ 2,946 $ - $ - $ - $ 21 $ - $ 2,967
Loans acquired with deteriorated credit quality collectively analyzed 146 658 4 49 288 - - 1,145
Loans individually evaluated 1,218 1,248 15 - 395 - - 2,876
Loans collectively evaluated 23,618 8,993 1,975 1,381 8,446 297 87 44,797
Total allowance for credit losses $ 24,982 $ 13,845 $ 1,994 $ 1,430 $ 9,129 $ 318 $ 87 $ 51,785
Balance of Loans Receivable
September 30, 2021
Multi-Family Mortgage Non- Commercial Construction Residential Home Other Total
(In Thousands)
Balance of loans receivable:
Loans acquired with deteriorated credit quality individually evaluated $ - $ 5,763 $ 179 $ - $ 1,122 $ 367 $ - $ 7,431
Loans acquired with deteriorated credit quality collectively evaluated 5,569 23,703 2,533 13,534 6,962 63 - 52,364
Loans individually evaluated 20,946 29,986 496 2,086 10,662 1,338 - 65,514
Loans collectively evaluated 1,952,166 963,939 166,184 96,606 1,464,360 43,144 3,020 4,689,419
Total loans $ 1,978,681 $ 1,023,391 $ 169,392 $ 112,226 $ 1,483,106 $ 44,912 $ 3,020 $ 4,814,728
Unaccreted yield adjustments ( 25,389 )
Loans receivable, net of yield adjustments $ 4,789,339
Allowance for Credit Losses
June 30, 2021
Multi-Family Mortgage Non- Commercial Construction Residential Home Other Total
(In Thousands)
Balance of allowance for credit losses:
Loans acquired with deteriorated credit quality individually analyzed $ - $ 2,700 $ - $ - $ 122 $ 21 $ - $ 2,843
Loans acquired with deteriorated credit quality collectively analyzed 155 692 15 49 204 1 - 1,116
Loans individually evaluated 1,368 2,025 33 - 447 1 - 3,874
Loans collectively evaluated 26,927 10,826 2,038 1,121 8,974 410 36 50,332
Total allowance for loan losses $ 28,450 $ 16,243 $ 2,086 $ 1,170 $ 9,747 $ 433 $ 36 $ 58,165
Balance of Loans Receivable
June 30, 2021
Multi-Family Mortgage Non- Commercial Construction Residential Home Other Total
(In Thousands)
Balance of loans receivable:
Loans acquired with deteriorated credit quality individually evaluated $ - $ 6,519 $ 183 $ - $ 3,617 $ 380 $ - $ 10,699
Loans acquired with deteriorated credit quality collectively evaluated 5,599 25,844 2,533 12,970 4,785 65 - 51,796
Loans individually evaluated 18,526 30,668 729 2,228 15,553 1,364 - 69,068
Loans collectively evaluated 2,015,135 1,016,413 165,506 78,606 1,423,766 46,062 3,259 4,748,747
Total loans $ 2,039,260 $ 1,079,444 $ 168,951 $ 93,804 $ 1,447,721 $ 47,871 $ 3,259 $ 4,880,310
Unaccreted yield adjustments ( 28,916 )
Loans receivable, net of yield adjustments $ 4,851,394 The following tables present the activity in the allowance for credit losses on loans for the quarter ended September 30, 2021 and 2020.
Three Months Ended September 30, 2021
Multi-Family Mortgage Non- Commercial Construction Residential Home Other Total
(In Thousands)
At June 30, 2021: $ 28,450 $ 16,243 $ 2,086 $ 1,170 $ 9,747 $ 433 $ 36 $ 58,165
Charge offs ( 104 ) ( 813 ) ( 160 ) - - - ( 2 ) ( 1,079 )
Recoveries - - 97 - 2 - - 99
(Reversal of) provision for credit losses ( 3,364 ) ( 1,585 ) ( 29 ) 260 ( 620 ) ( 115 ) 53 ( 5,400 )
At September 30, 2021: $ 24,982 $ 13,845 $ 1,994 $ 1,430 $ 9,129 $ 318 $ 87 $ 51,785
Three Months Ended September 30, 2020
Multi-Family Mortgage Non- Commercial Construction Residential Home Other Total
(In Thousands)
At June 30, 2020: (prior to adoption of ASC 326): $ 20,916 $ 8,763 $ 1,926 $ 236 $ 4,860 $ 568 $ 58 $ 37,327
Impact of adopting Topic 326 8,408 2,390 ( 421 ) 80 9,106 92 ( 15 ) 19,640
Charge offs - - ( 63 ) - - - ( 10 ) ( 73 )
Recoveries - - 2 - - - 4 6
Initial allowance on PCD loans 250 1,720 1,007 99 720 105 - 3,901
(Reversal of) provision for credit losses ( 1,008 ) 2,221 1,904 690 149 93 10 4,059
At September 30, 2020: $ 28,566 $ 15,094 $ 4,355 $ 1,105 $ 14,835 $ 858 $ 47 $ 64,860 </t>
        </is>
      </c>
    </row>
    <row r="5">
      <c r="A5" s="4" t="inlineStr">
        <is>
          <t>Allowance for Credit Losses on Financing Receivables Off Balance Sheet Commitments</t>
        </is>
      </c>
      <c r="B5" s="4" t="inlineStr">
        <is>
          <t>The following tables present the activity in the allowance for credit losses on off balance sheet commitments for the quarter ended September 30, 2021 and 2020:
Three Months Ended
September 30, 2021
(In Thousands)
At June 30, 2021: $ 1,708
Provision reversal recorded in other non-interest expense ( 124 )
At September 30, 2021: $ 1,584
Three Months Ended
September 30, 2020
(In Thousands)
At June 30, 2020: (prior to adoption of ASC 326): $ -
Impact of adopting Topic 326 (1) 536
Provision recorded in other non-interest expense 468
At September 30, 2020: $ 1,004 (1) Adoption of CECL accounting standard effective July 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Sep. 30, 2021</t>
        </is>
      </c>
    </row>
    <row r="3">
      <c r="A3" s="3" t="inlineStr">
        <is>
          <t>Deposits [Abstract]</t>
        </is>
      </c>
    </row>
    <row r="4">
      <c r="A4" s="4" t="inlineStr">
        <is>
          <t>Schedule of Deposits</t>
        </is>
      </c>
      <c r="B4" s="4" t="inlineStr">
        <is>
          <t xml:space="preserve">Deposits are summarized as follows:
September 30, June 30,
2021 2021
(In Thousands)
Non-interest-bearing demand $ 631,344 $ 593,718
Interest-bearing demand 1,937,661 1,902,478
Savings 1,089,699 1,111,364
Certificates of deposits 1,736,435 1,877,746
Total deposits $ 5,395,139 $ 5,485,3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3 Months Ended</t>
        </is>
      </c>
    </row>
    <row r="2">
      <c r="B2" s="2" t="inlineStr">
        <is>
          <t>Sep. 30, 2021</t>
        </is>
      </c>
    </row>
    <row r="3">
      <c r="A3" s="3" t="inlineStr">
        <is>
          <t>Debt Disclosure [Abstract]</t>
        </is>
      </c>
    </row>
    <row r="4">
      <c r="A4" s="4" t="inlineStr">
        <is>
          <t>Schedule of Fixed Rate Advances from FHLB</t>
        </is>
      </c>
      <c r="B4" s="4" t="inlineStr">
        <is>
          <t xml:space="preserve">Fixed rate advances from the FHLB of New York mature as follows:
September 30, 2021 June 30, 2021
Balance Weighted Balance Weighted
(Dollars in Thousands)
By remaining period to maturity:
Less than one year $ 390,000 0.36 % $ 390,000 0.33 %
One to two years 145,000 3.04 145,000 3.04
Two to three years 22,500 2.63 22,500 2.63
Three to four years 103,500 2.68 103,500 2.68
Four to five years 6,500 2.82 6,500 2.82
Greater than five years - - - -
Total advances 667,500 1.40 % 667,500 1.38 %
Unamortized fair value adjustments ( 1,510 ) ( 1,624 )
Total advances, net of fair value adjustments $ 665,990 $ 665,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Sep. 30, 2021</t>
        </is>
      </c>
    </row>
    <row r="3">
      <c r="A3" s="3" t="inlineStr">
        <is>
          <t>Derivative Instruments and Hedging Activities Disclosure [Abstract]</t>
        </is>
      </c>
    </row>
    <row r="4">
      <c r="A4" s="4" t="inlineStr">
        <is>
          <t>Fair Values of Derivative Financial Instruments as well as Their Classification on Statement of Financial Condition</t>
        </is>
      </c>
      <c r="B4" s="4" t="inlineStr">
        <is>
          <t xml:space="preserve">The tables below present the fair value of the Company’s derivative financial instruments as well as their classification on the Statement of Financial Condition as of September 30, 2021 and June 30, 2021:
September 30, 2021
Asset Derivatives Liability Derivatives
Location Fair Value Location Fair Value
(In Thousands)
Derivatives designated as hedging
Interest rate contracts Other assets $ 3,255 Other liabilities $ 450
Total $ 3,255 $ 450
June 30, 2021
Asset Derivatives Liability Derivatives
Location Fair Value Location Fair Value
(In Thousands)
Derivatives designated as hedging
Interest rate contracts Other assets $ 1,832 Other liabilities $ 673
Total $ 1,832 $ 673 </t>
        </is>
      </c>
    </row>
    <row r="5">
      <c r="A5" s="4" t="inlineStr">
        <is>
          <t>Pre-tax Effects of Derivative Instruments on Consolidated Statements of Income</t>
        </is>
      </c>
      <c r="B5" s="4" t="inlineStr">
        <is>
          <t>The tables below present the pre-tax effects of the Company’s derivative instruments on the Consolidated Statements of Income for the three months ended September 30, 2021 and 2020:
Three Months Ended September 30, 2021
Amount of Gain Location of Gain Amount of Gain
(In Thousands)
Derivatives in cash flow
Interest rate contracts $ 154 Interest expense $ ( 1,497 )
Total $ 154 $ ( 1,497 )
Three Months Ended September 30, 2020
Amount of Gain Location of Gain Amount of Gain
(In Thousands)
Derivatives in cash flow
Interest rate contracts $ ( 111 ) Interest expense $ ( 2,372 )
Total $ ( 111 ) $ ( 2,372 )</t>
        </is>
      </c>
    </row>
    <row r="6">
      <c r="A6" s="4" t="inlineStr">
        <is>
          <t>Offsetting Derivatives</t>
        </is>
      </c>
      <c r="B6" s="4" t="inlineStr">
        <is>
          <t xml:space="preserve">The tables below present a gross presentation, the effects of offsetting, and a net presentation of the Company’s derivatives in the Consolidated Statements of Financial Condition as of September 30, 2021 and June 30, 2021,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September 30, 2021
Gross Amounts Not Offset
Gross Amount Recognized Gross Amounts Offset Net Amounts Presented Financial Instruments Cash Collateral Received Net Amount
(In Thousands)
Assets:
Interest rate contracts $ 7,386 $ ( 4,131 ) $ 3,255 $ - $ - $ 3,255
Total $ 7,386 $ ( 4,131 ) $ 3,255 $ - $ - $ 3,255
Gross Amounts Not Offset
Gross Amount Recognized Gross Amounts Offset Net Amounts Presented Financial Instruments Cash Collateral Posted Net Amount
(In Thousands)
Liabilities:
Interest rate contracts $ 4,581 $ ( 4,131 ) $ 450 $ - $ ( 450 ) $ -
Total $ 4,581 $ ( 4,131 ) $ 450 $ - $ ( 450 ) $ -
June 30, 2021
Gross Amounts Not Offset
Gross Amount Recognized Gross Amounts Offset Net Amounts Presented Financial Instruments Cash Collateral Received Net Amount
(In Thousands)
Assets:
Interest rate contracts $ 6,847 $ ( 5,015 ) $ 1,832 $ - $ - $ 1,832
Total $ 6,847 $ ( 5,015 ) $ 1,832 $ - $ - $ 1,832
Gross Amounts Not Offset
Gross Amount Recognized Gross Amounts Offset Net Amounts Presented Financial Instruments Cash Collateral Posted Net Amount
(In Thousands)
Liabilities:
Interest rate contracts $ 5,688 $ ( 5,015 ) $ 673 $ - $ ( 673 ) $ -
Total $ 5,688 $ ( 5,015 ) $ 673 $ - $ ( 673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Unaudited) (Parenthetical) - USD ($)</t>
        </is>
      </c>
      <c r="B1" s="2" t="inlineStr">
        <is>
          <t>Sep. 30, 2021</t>
        </is>
      </c>
      <c r="C1" s="2" t="inlineStr">
        <is>
          <t>Jun. 30, 2021</t>
        </is>
      </c>
    </row>
    <row r="2">
      <c r="A2" s="4" t="inlineStr">
        <is>
          <t>Preferred stock, par value</t>
        </is>
      </c>
      <c r="B2" s="7" t="n">
        <v>0.01</v>
      </c>
      <c r="C2" s="7" t="n">
        <v>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800000000</v>
      </c>
      <c r="C7" s="5" t="n">
        <v>800000000</v>
      </c>
    </row>
    <row r="8">
      <c r="A8" s="4" t="inlineStr">
        <is>
          <t>Common stock, shares issued</t>
        </is>
      </c>
      <c r="B8" s="5" t="n">
        <v>75799972</v>
      </c>
      <c r="C8" s="5" t="n">
        <v>78964859</v>
      </c>
    </row>
    <row r="9">
      <c r="A9" s="4" t="inlineStr">
        <is>
          <t>Common stock, shares outstanding</t>
        </is>
      </c>
      <c r="B9" s="5" t="n">
        <v>75799972</v>
      </c>
      <c r="C9" s="5" t="n">
        <v>78964859</v>
      </c>
    </row>
    <row r="10">
      <c r="A10" s="4" t="inlineStr">
        <is>
          <t>Employee Stock Ownership Plan (ESOP), Number of Suspense Shares</t>
        </is>
      </c>
      <c r="B10" s="5" t="n">
        <v>2709420</v>
      </c>
      <c r="C10" s="5" t="n">
        <v>2759594</v>
      </c>
    </row>
    <row r="11">
      <c r="A11" s="4" t="inlineStr">
        <is>
          <t>Securities available for sale, Amortized Cost</t>
        </is>
      </c>
      <c r="B11" s="6" t="n">
        <v>1648192000</v>
      </c>
      <c r="C11" s="6" t="n">
        <v>1666853000</v>
      </c>
    </row>
    <row r="12">
      <c r="A12" s="4" t="inlineStr">
        <is>
          <t>Net of allowance for credit losses</t>
        </is>
      </c>
      <c r="B12" s="5" t="n">
        <v>0</v>
      </c>
    </row>
    <row r="13">
      <c r="A13" s="4" t="inlineStr">
        <is>
          <t>Securities held to maturity, estimated fair value</t>
        </is>
      </c>
      <c r="B13" s="5" t="n">
        <v>38673000</v>
      </c>
      <c r="C13" s="5" t="n">
        <v>39610000</v>
      </c>
    </row>
    <row r="14">
      <c r="A14" s="4" t="inlineStr">
        <is>
          <t>Available-for-sale Securities [Member]</t>
        </is>
      </c>
    </row>
    <row r="15">
      <c r="A15" s="4" t="inlineStr">
        <is>
          <t>Securities available for sale, Amortized Cost</t>
        </is>
      </c>
      <c r="B15" s="5" t="n">
        <v>1648192000</v>
      </c>
      <c r="C15" s="5" t="n">
        <v>1666853000</v>
      </c>
    </row>
    <row r="16">
      <c r="A16" s="4" t="inlineStr">
        <is>
          <t>Net of allowance for credit losses</t>
        </is>
      </c>
      <c r="B16" s="5" t="n">
        <v>0</v>
      </c>
      <c r="C16" s="5" t="n">
        <v>0</v>
      </c>
    </row>
    <row r="17">
      <c r="A17" s="4" t="inlineStr">
        <is>
          <t>Held-to-maturity Securities [Member]</t>
        </is>
      </c>
    </row>
    <row r="18">
      <c r="A18" s="4" t="inlineStr">
        <is>
          <t>Net of allowance for credit losses</t>
        </is>
      </c>
      <c r="B18" s="5" t="n">
        <v>0</v>
      </c>
      <c r="C18" s="5" t="n">
        <v>0</v>
      </c>
    </row>
    <row r="19">
      <c r="A19" s="4" t="inlineStr">
        <is>
          <t>Securities held to maturity, estimated fair value</t>
        </is>
      </c>
      <c r="B19" s="6" t="n">
        <v>38673000</v>
      </c>
      <c r="C19" s="6" t="n">
        <v>396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 Plans (Tables)</t>
        </is>
      </c>
      <c r="B1" s="2" t="inlineStr">
        <is>
          <t>3 Months Ended</t>
        </is>
      </c>
    </row>
    <row r="2">
      <c r="B2" s="2" t="inlineStr">
        <is>
          <t>Sep. 30, 2021</t>
        </is>
      </c>
    </row>
    <row r="3">
      <c r="A3" s="3" t="inlineStr">
        <is>
          <t>Retirement Benefits [Abstract]</t>
        </is>
      </c>
    </row>
    <row r="4">
      <c r="A4" s="4" t="inlineStr">
        <is>
          <t>Schedule of Net Periodic Benefit Expense</t>
        </is>
      </c>
      <c r="B4" s="4" t="inlineStr">
        <is>
          <t xml:space="preserve">The following table sets forth the aggregate net periodic benefit expense for the Bank’s Benefit Equalization Plan, Postretirement Welfare Plan, Directors’ Consultation and Retirement Plan and Atlas Bank Retirement Income Plan:
Three Months Ended Affected Line Item in the Consolidated
September 30, Statements of Income
2021 2020
(In Thousands)
Service cost $ 29 $ 26 Salaries and employee benefits
Interest cost 69 66 Miscellaneous non-interest expense
Amortization of unrecognized loss 20 21 Miscellaneous non-interest expense
Expected return on assets ( 28 ) ( 28 ) Miscellaneous non-interest expense
Net periodic benefit cost $ 90 $ 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Sep. 30, 2021</t>
        </is>
      </c>
    </row>
    <row r="3">
      <c r="A3" s="3" t="inlineStr">
        <is>
          <t>Income Tax Disclosure [Abstract]</t>
        </is>
      </c>
    </row>
    <row r="4">
      <c r="A4" s="4" t="inlineStr">
        <is>
          <t>Schedule of Effective Income Tax Rate Reconciliation</t>
        </is>
      </c>
      <c r="B4" s="4" t="inlineStr">
        <is>
          <t>The following table presents a reconciliation between the reported income taxes for the periods presented and the income taxes which would be computed by applying the federal income tax rate of 21 % to income for the quarter ended September 30, 2021 and 2020:
Three Months Ended
September 30,
2021 2020
(Dollars in Thousands)
Income before income taxes $ 26,987 $ 14,263
Statutory federal tax rate 21 % 21 %
Federal income tax expense at statutory rate $ 5,667 $ 2,995
(Reduction) increase in income taxes resulting from:
Tax exempt interest ( 70 ) ( 94 )
State tax, net of federal tax effect 2,128 784
Incentive stock option compensation expense 23 20
Income from bank-owned life insurance ( 328 ) ( 327 )
Non-deductible merger-related expenses - 49
Bargain purchase gain - ( 641 )
Other items, net ( 148 ) 98
Total income tax expense $ 7,272 $ 2,884
Effective income tax rate 26.95 %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Sep. 30, 2021</t>
        </is>
      </c>
    </row>
    <row r="3">
      <c r="A3" s="3" t="inlineStr">
        <is>
          <t>Fair Value Disclosures [Abstract]</t>
        </is>
      </c>
    </row>
    <row r="4">
      <c r="A4" s="4" t="inlineStr">
        <is>
          <t>Schedule of Assets Measured At Fair Value on a Recurring Basis</t>
        </is>
      </c>
      <c r="B4" s="4" t="inlineStr">
        <is>
          <t xml:space="preserve">Those assets measured at fair value on a recurring basis are summarized below:
September 30, 2021
Quoted Significant Significant Total
(In Thousands)
Assets:
Debt securities available for sale:
Obligations of state and political subdivisions - 33,911 - 33,911
Asset-backed securities - 235,060 - 235,060
Collateralized loan obligations - 253,443 - 253,443
Corporate bonds - 163,521 - 163,521
Total debt securities - 685,935 - 685,935
Mortgage-backed securities available for sale:
Collateralized mortgage obligations - 11,526 - 11,526
Residential pass-through securities - 689,313 - 689,313
Commercial pass-through securities - 264,382 - 264,382
Total mortgage-backed securities - 965,221 - 965,221
Total securities available for sale $ - $ 1,651,156 $ - $ 1,651,156
Interest rate contracts - 3,255 - 3,255
Total assets $ - $ 1,654,411 $ - $ 1,654,411
Liabilities:
Interest rate contracts $ - $ 450 $ - $ 450
Total liabilities $ - $ 450 $ - $ 450
June 30, 2021
Quoted Prices Significant Significant Total
(In Thousands)
Assets:
Debt securities available for sale:
Obligations of state and political subdivisions - 34,603 - 34,603
Asset-backed securities - 242,989 - 242,989
Collateralized loan obligations - 189,880 - 189,880
Corporate bonds - 158,351 - 158,351
Total debt securities - 625,823 - 625,823
Mortgage-backed securities available for sale:
Collateralized mortgage obligations - 13,739 - 13,739
Residential pass-through securities - 744,491 - 744,491
Commercial pass-through securities - 292,811 - 292,811
Total mortgage-backed securities - 1,051,041 - 1,051,041
Total securities available for sale - 1,676,864 - 1,676,864
Interest rate contracts - 1,832 - 1,832
Total assets $ - $ 1,678,696 $ - $ 1,678,696
Liabilities:
Interest rate contracts $ - $ 673 $ - $ 673
Total liabilities $ - $ 673 $ - $ 673 </t>
        </is>
      </c>
    </row>
    <row r="5">
      <c r="A5" s="4" t="inlineStr">
        <is>
          <t>Schedule of Assets Measured At Fair Value on a Non-recurring Basis</t>
        </is>
      </c>
      <c r="B5" s="4" t="inlineStr">
        <is>
          <t xml:space="preserve">Those assets measured at fair value on a non-recurring basis are summarized below:
September 30, 2021
Quoted Prices Significant Significant Total
(In Thousands)
Collateral dependent loans:
Residential mortgage $ - $ - $ 2,443 $ 2,443
Multi-family mortgage - - 6,932 6,932
Non-residential mortgage - - 8,383 8,383
Total $ - $ - $ 17,758 $ 17,758
Other real estate owned, net:
Residential $ - $ 178 $ 178
Total $ - $ - $ 178 $ 178
June 30, 2021
Quoted Prices Significant Significant Total
(In Thousands)
Collateral dependent loans:
Residential mortgage $ - $ - $ 3,051 $ 3,051
Multi-family mortgage 6,932 6,932
Non-residential mortgage - - 8,679 8,679
Total $ - $ - $ 18,662 $ 18,662
Other real estate owned, net:
Residential - - 178 178
Total $ - $ - $ 178 $ 178 </t>
        </is>
      </c>
    </row>
    <row r="6">
      <c r="A6" s="4" t="inlineStr">
        <is>
          <t>Schedule of Quantitative Information about Level 3 Fair Value Measurements</t>
        </is>
      </c>
      <c r="B6" s="4" t="inlineStr">
        <is>
          <t>The following table presents additional quantitative information about assets measured at fair value on a non-recurring basis and for which the Company has utilized adjusted Level 3 inputs to determine fair value:
September 30, 2021
Fair Valuation Unobservable Range Weighted
(Dollars in Thousands)
Collateral dependent loans:
Residential mortgage $ 2,443 Market valuation of underlying collateral (1) Adjustments to reflect current conditions/selling costs (2) 7 % - 14 % 10.11 %
Multi-family mortgage 6,932 Market valuation of underlying collateral (1) Adjustments to reflect current conditions/selling costs (2) 10 % - 11 % 10.40 %
Non-residential mortgage 8,383 Market valuation of underlying collateral (1) Adjustments to reflect current conditions/selling costs (2) 9 % - 24 % 16.69 %
Total $ 17,758
Other real estate owned, net:
Residential $ 178 Market valuation of underlying collateral (3) Adjustments to reflect current conditions/selling costs (2) 6.00 % 6.00 %
Total $ 178
June 30, 2021
Fair Valuation Unobservable Range Weighted
(Dollars in Thousands)
Collateral dependent loans:
Residential mortgage $ 3,051 Market valuation of underlying collateral (1) Adjustments to reflect current conditions/selling costs (2) 7 % - 13 % 9.77 %
Multi-family mortgage 6,932 Market valuation of underlying collateral (1) Adjustments to reflect current conditions/selling costs (2) 10 % - 11 % 10.39 %
Non-residential mortgage 8,679 Market valuation of underlying collateral (1) Adjustments to reflect current conditions/selling costs (2) 9 % - 16 % 14.48 %
Total $ 18,662
Other real estate owned, net:
Residential $ 178 Market valuation of underlying collateral (3) Adjustments to reflect current conditions/selling costs (2) 6.00 % 6.00 %
Total $ 178 (1) The fair value of collateral dependent individually analyzed loans is generally determined based on an independent appraisal of the fair value of a loan’s underlying collateral. (2) The fair value basis of collateral dependent individually analyzed loans and other real estate owned is adjusted to reflect management’s estimates of selling costs including, but not necessarily limited to, real estate brokerage commissions and title transfer fees. (3) The fair value of other real estate owned is generally determined based upon the lower of an independent appraisal of the property’s fair value or the applicable listing price or contracted sales price.</t>
        </is>
      </c>
    </row>
    <row r="7">
      <c r="A7" s="4" t="inlineStr">
        <is>
          <t>Schedule of Carrying Amounts and Fair Values of Financial Instruments</t>
        </is>
      </c>
      <c r="B7" s="4" t="inlineStr">
        <is>
          <t xml:space="preserve">The following tables present the carrying amount, fair value, and placement in the fair value hierarchy of the Company’s financial instruments as of September 30, 2021 and June 30, 2021:
September 30, 2021
Carrying Fair Quoted Significant Significant
(In Thousands)
Financial assets:
Cash and cash equivalents $ 54,070 $ 54,070 $ 54,070 $ - $ -
Investment securities available for sale 1,651,156 1,651,156 - 1,651,156 -
Investment securities held to maturity 37,497 38,673 - 38,673 -
Loans held-for-sale 12,884 13,146 - 13,146 -
Net loans receivable 4,737,554 4,761,240 - - 4,761,240
FHLB Stock 36,615 - - - -
Interest receivable 19,541 19,541 - 4,981 14,560
Interest rate contracts 3,255 3,255 - 3,255 -
Financial liabilities:
Deposits 5,395,139 5,398,708 3,658,704 - 1,740,004
Borrowings 720,990 732,891 - - 732,891
Interest payable on deposits 838 838 252 - 586
Interest payable on borrowings 516 516 - - 516
Interest rate contracts 450 450 - 450 -
June 30, 2021
Carrying Fair Quoted Significant Significant
(In Thousands)
Financial assets:
Cash and cash equivalents $ 67,855 $ 67,855 $ 67,855 $ - $ -
Investment securities available for sale 1,676,864 1,676,864 - 1,676,864 -
Investment securities held to maturity 38,138 39,610 - 39,610 -
Loans held-for-sale 16,492 16,934 - 16,934 -
Net loans receivable 4,793,229 4,830,136 - - 4,830,136
FHLB Stock 36,615 - - - -
Interest receivable 19,362 19,362 1 4,238 15,123
Interest rate contracts 1,832 1,832 - 1,832 -
Financial liabilities:
Deposits 5,485,306 5,490,923 3,607,560 - 1,883,363
Borrowings 685,876 701,419 - - 701,419
Interest payable on deposits 145 145 96 - 49
Interest payable on borrowings 1,335 1,335 - - 1,335
Interest rate contracts 673 673 - 67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Tables)</t>
        </is>
      </c>
      <c r="B1" s="2" t="inlineStr">
        <is>
          <t>3 Months Ended</t>
        </is>
      </c>
    </row>
    <row r="2">
      <c r="B2" s="2" t="inlineStr">
        <is>
          <t>Sep. 30, 2021</t>
        </is>
      </c>
    </row>
    <row r="3">
      <c r="A3" s="3" t="inlineStr">
        <is>
          <t>Equity [Abstract]</t>
        </is>
      </c>
    </row>
    <row r="4">
      <c r="A4" s="4" t="inlineStr">
        <is>
          <t>Schedule of Accumulated Other Comprehensive Income (Loss)</t>
        </is>
      </c>
      <c r="B4" s="4" t="inlineStr">
        <is>
          <t xml:space="preserve">The components of accumulated other comprehensive income included in stockholders’ equity at September 30, 2021 and June 30, 2021 are as follows:
September 30, June 30,
2021 2021
(In Thousands)
Net unrealized gain on securities available for sale $ 2,964 $ 10,011
Tax effect ( 817 ) ( 2,882 )
Net of tax amount 2,147 7,129
Fair value adjustments on derivatives 1,339 ( 312 )
Tax effect ( 393 ) 94
Net of tax amount 946 ( 218 )
Benefit plan adjustments ( 1,073 ) ( 1,093 )
Tax effect 316 326
Net of tax amount ( 757 ) ( 767 )
Total accumulated other comprehensive income $ 2,336 $ 6,144 </t>
        </is>
      </c>
    </row>
    <row r="5">
      <c r="A5" s="4" t="inlineStr">
        <is>
          <t>Schedule of Comprehensive (Loss) Income</t>
        </is>
      </c>
      <c r="B5" s="4" t="inlineStr">
        <is>
          <t>Other comprehensive (loss) income and related tax effects for the three months ended September 30, 2021 and 2020 are presented in the following table:
Three Months Ended
September 30,
2021 2020
(In Thousands)
Net unrealized holding (loss) gain on securities $ ( 7,046 ) $ 1,182
Net realized (gain) loss on sale and call of securities (1) ( 1 ) 377
Fair value adjustments on derivatives 1,651 2,261
Benefit plans:
Amortization of actuarial loss 20 21
Net actuarial gain (2) - -
Net change in benefit plan accrued expense 20 21
Other comprehensive (loss) income before taxes ( 5,376 ) 3,841
Tax effect 1,568 ( 1,124 )
Total other comprehensive (loss) income $ ( 3,808 ) $ 2,717 (1) Represents amounts reclassified out of accumulated other comprehensive income and included in gain on sale of securities on the consolidated statements of income. (2) Represents amounts reclassified out of accumulated other comprehensive income and included in the computation of net periodic pension expense. See Note 10 – Benefit Plan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Share ("EPS") (Tables)</t>
        </is>
      </c>
      <c r="B1" s="2" t="inlineStr">
        <is>
          <t>3 Months Ended</t>
        </is>
      </c>
    </row>
    <row r="2">
      <c r="B2" s="2" t="inlineStr">
        <is>
          <t>Sep. 30, 2021</t>
        </is>
      </c>
    </row>
    <row r="3">
      <c r="A3" s="3" t="inlineStr">
        <is>
          <t>Earnings Per Share [Abstract]</t>
        </is>
      </c>
    </row>
    <row r="4">
      <c r="A4" s="4" t="inlineStr">
        <is>
          <t>Schedule of Earnings Per Share Calculations</t>
        </is>
      </c>
      <c r="B4" s="4" t="inlineStr">
        <is>
          <t xml:space="preserve">The following schedule shows the Company’s earnings per share calculations for the periods presented:
Three Months Ended September 30,
2021 2020
(In Thousands, Except Per Share Data)
Net income $ 19,715 $ 11,379
Weighted average number of common shares 74,537 86,008
Effect of dilutive securities 19 1
Weighted average number of common shares 74,556 86,009
Basic earnings per share $ 0.26 $ 0.13
Diluted earnings per share $ 0.26 $ 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Additional Information (Detail) - USD ($) $ in Thousands</t>
        </is>
      </c>
      <c r="B1" s="2" t="inlineStr">
        <is>
          <t>3 Months Ended</t>
        </is>
      </c>
    </row>
    <row r="2">
      <c r="B2" s="2" t="inlineStr">
        <is>
          <t>Sep. 30, 2021</t>
        </is>
      </c>
      <c r="C2" s="2" t="inlineStr">
        <is>
          <t>Sep. 30, 2020</t>
        </is>
      </c>
    </row>
    <row r="3">
      <c r="A3" s="3" t="inlineStr">
        <is>
          <t>Business Acquisition [Line Items]</t>
        </is>
      </c>
    </row>
    <row r="4">
      <c r="A4" s="4" t="inlineStr">
        <is>
          <t>Bargain purchase gain</t>
        </is>
      </c>
      <c r="B4" s="6" t="n">
        <v>0</v>
      </c>
      <c r="C4" s="6" t="n">
        <v>3053</v>
      </c>
    </row>
    <row r="5">
      <c r="A5" s="4" t="inlineStr">
        <is>
          <t>Merger-related expenses</t>
        </is>
      </c>
      <c r="B5" s="6" t="n">
        <v>0</v>
      </c>
      <c r="C5" s="6" t="n">
        <v>43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ummary of Assets Acquired and Liabilities Assumed Through Merger at Fair Value (Detail) - USD ($) $ in Thousands</t>
        </is>
      </c>
      <c r="B1" s="2" t="inlineStr">
        <is>
          <t>3 Months Ended</t>
        </is>
      </c>
    </row>
    <row r="2">
      <c r="B2" s="2" t="inlineStr">
        <is>
          <t>Sep. 30, 2021</t>
        </is>
      </c>
      <c r="C2" s="2" t="inlineStr">
        <is>
          <t>Sep. 30, 2020</t>
        </is>
      </c>
    </row>
    <row r="3">
      <c r="A3" s="3" t="inlineStr">
        <is>
          <t>Business Acquisition [Line Items]</t>
        </is>
      </c>
    </row>
    <row r="4">
      <c r="A4" s="4" t="inlineStr">
        <is>
          <t>Bargain purchase gain</t>
        </is>
      </c>
      <c r="B4" s="6" t="n">
        <v>0</v>
      </c>
      <c r="C4" s="6" t="n">
        <v>-30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 Additional Information (Details) $ in Thousands</t>
        </is>
      </c>
      <c r="B1" s="2" t="inlineStr">
        <is>
          <t>Jun. 30, 2020USD ($)</t>
        </is>
      </c>
    </row>
    <row r="2">
      <c r="A2" s="4" t="inlineStr">
        <is>
          <t>Cumulative Effect Period Of Adoption Adjustment [Member]</t>
        </is>
      </c>
    </row>
    <row r="3">
      <c r="A3" s="3" t="inlineStr">
        <is>
          <t>New Accounting Pronouncements Or Change In Accounting Principle [Line Items]</t>
        </is>
      </c>
    </row>
    <row r="4">
      <c r="A4" s="4" t="inlineStr">
        <is>
          <t>Cumulative effect of change in accounting principle for the adoption of ASU 2017-08</t>
        </is>
      </c>
      <c r="B4" s="6" t="n">
        <v>-142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4" customWidth="1" min="2" max="2"/>
    <col width="13" customWidth="1" min="3" max="3"/>
    <col width="14" customWidth="1" min="4" max="4"/>
    <col width="13" customWidth="1" min="5" max="5"/>
  </cols>
  <sheetData>
    <row r="1">
      <c r="A1" s="1" t="inlineStr">
        <is>
          <t>Securities - Amortized Cost, Gross Unrealized Gains and Losses and Fair Values of Securities (Detail) - USD ($) $ in Thousands</t>
        </is>
      </c>
      <c r="B1" s="2" t="inlineStr">
        <is>
          <t>Sep. 30, 2021</t>
        </is>
      </c>
      <c r="D1" s="2" t="inlineStr">
        <is>
          <t>Jun. 30, 2021</t>
        </is>
      </c>
    </row>
    <row r="2">
      <c r="A2" s="3" t="inlineStr">
        <is>
          <t>Schedule Of Available For Sale Securities [Line Items]</t>
        </is>
      </c>
    </row>
    <row r="3">
      <c r="A3" s="4" t="inlineStr">
        <is>
          <t>Securities available for sale, Amortized Cost</t>
        </is>
      </c>
      <c r="B3" s="6" t="n">
        <v>705328</v>
      </c>
    </row>
    <row r="4">
      <c r="A4" s="4" t="inlineStr">
        <is>
          <t>Securities available for sale, Fair value</t>
        </is>
      </c>
      <c r="B4" s="5" t="n">
        <v>712210</v>
      </c>
    </row>
    <row r="5">
      <c r="A5" s="4" t="inlineStr">
        <is>
          <t>Securities available for sale, Amortized Cost</t>
        </is>
      </c>
      <c r="B5" s="5" t="n">
        <v>1648192</v>
      </c>
      <c r="D5" s="6" t="n">
        <v>1666853</v>
      </c>
    </row>
    <row r="6">
      <c r="A6" s="4" t="inlineStr">
        <is>
          <t>Mortgage-backed securities, Gross Unrealized Gains</t>
        </is>
      </c>
      <c r="B6" s="5" t="n">
        <v>16721</v>
      </c>
      <c r="D6" s="5" t="n">
        <v>20117</v>
      </c>
    </row>
    <row r="7">
      <c r="A7" s="4" t="inlineStr">
        <is>
          <t>Mortgage-backed securities, Gross Unrealized Losses</t>
        </is>
      </c>
      <c r="B7" s="5" t="n">
        <v>13757</v>
      </c>
      <c r="D7" s="5" t="n">
        <v>10106</v>
      </c>
    </row>
    <row r="8">
      <c r="A8" s="4" t="inlineStr">
        <is>
          <t>Securities available for sale</t>
        </is>
      </c>
      <c r="B8" s="5" t="n">
        <v>1651156</v>
      </c>
      <c r="D8" s="5" t="n">
        <v>1676864</v>
      </c>
    </row>
    <row r="9">
      <c r="A9" s="4" t="inlineStr">
        <is>
          <t>Debt Securities [Member]</t>
        </is>
      </c>
    </row>
    <row r="10">
      <c r="A10" s="3" t="inlineStr">
        <is>
          <t>Schedule Of Available For Sale Securities [Line Items]</t>
        </is>
      </c>
    </row>
    <row r="11">
      <c r="A11" s="4" t="inlineStr">
        <is>
          <t>Securities available for sale, Amortized Cost</t>
        </is>
      </c>
      <c r="B11" s="5" t="n">
        <v>680137</v>
      </c>
      <c r="D11" s="5" t="n">
        <v>619512</v>
      </c>
    </row>
    <row r="12">
      <c r="A12" s="4" t="inlineStr">
        <is>
          <t>Securities available for sale, Gross Unrealized Gains</t>
        </is>
      </c>
      <c r="B12" s="5" t="n">
        <v>6101</v>
      </c>
      <c r="D12" s="5" t="n">
        <v>6617</v>
      </c>
    </row>
    <row r="13">
      <c r="A13" s="4" t="inlineStr">
        <is>
          <t>Securities available for sale, Gross Unrealized Losses</t>
        </is>
      </c>
      <c r="B13" s="5" t="n">
        <v>303</v>
      </c>
      <c r="D13" s="5" t="n">
        <v>306</v>
      </c>
    </row>
    <row r="14">
      <c r="A14" s="4" t="inlineStr">
        <is>
          <t>Securities available for sale, Fair value</t>
        </is>
      </c>
      <c r="B14" s="5" t="n">
        <v>685935</v>
      </c>
      <c r="D14" s="5" t="n">
        <v>625823</v>
      </c>
    </row>
    <row r="15">
      <c r="A15" s="4" t="inlineStr">
        <is>
          <t>Debt Securities [Member] | Obligations of State and Political Subdivisions [Member]</t>
        </is>
      </c>
    </row>
    <row r="16">
      <c r="A16" s="3" t="inlineStr">
        <is>
          <t>Schedule Of Available For Sale Securities [Line Items]</t>
        </is>
      </c>
    </row>
    <row r="17">
      <c r="A17" s="4" t="inlineStr">
        <is>
          <t>Securities available for sale, Amortized Cost</t>
        </is>
      </c>
      <c r="B17" s="5" t="n">
        <v>33235</v>
      </c>
      <c r="D17" s="5" t="n">
        <v>33800</v>
      </c>
    </row>
    <row r="18">
      <c r="A18" s="4" t="inlineStr">
        <is>
          <t>Securities available for sale, Gross Unrealized Gains</t>
        </is>
      </c>
      <c r="B18" s="5" t="n">
        <v>676</v>
      </c>
      <c r="D18" s="5" t="n">
        <v>803</v>
      </c>
    </row>
    <row r="19">
      <c r="A19" s="4" t="inlineStr">
        <is>
          <t>Securities available for sale, Gross Unrealized Losses</t>
        </is>
      </c>
      <c r="B19" s="5" t="n">
        <v>0</v>
      </c>
      <c r="D19" s="5" t="n">
        <v>0</v>
      </c>
    </row>
    <row r="20">
      <c r="A20" s="4" t="inlineStr">
        <is>
          <t>Securities available for sale, Fair value</t>
        </is>
      </c>
      <c r="B20" s="5" t="n">
        <v>33911</v>
      </c>
      <c r="D20" s="5" t="n">
        <v>34603</v>
      </c>
    </row>
    <row r="21">
      <c r="A21" s="4" t="inlineStr">
        <is>
          <t>Debt Securities [Member] | Asset-backed Securities [Member]</t>
        </is>
      </c>
    </row>
    <row r="22">
      <c r="A22" s="3" t="inlineStr">
        <is>
          <t>Schedule Of Available For Sale Securities [Line Items]</t>
        </is>
      </c>
    </row>
    <row r="23">
      <c r="A23" s="4" t="inlineStr">
        <is>
          <t>Securities available for sale, Amortized Cost</t>
        </is>
      </c>
      <c r="B23" s="5" t="n">
        <v>232448</v>
      </c>
      <c r="D23" s="5" t="n">
        <v>240217</v>
      </c>
    </row>
    <row r="24">
      <c r="A24" s="4" t="inlineStr">
        <is>
          <t>Securities available for sale, Gross Unrealized Gains</t>
        </is>
      </c>
      <c r="B24" s="5" t="n">
        <v>2668</v>
      </c>
      <c r="D24" s="5" t="n">
        <v>2835</v>
      </c>
    </row>
    <row r="25">
      <c r="A25" s="4" t="inlineStr">
        <is>
          <t>Securities available for sale, Gross Unrealized Losses</t>
        </is>
      </c>
      <c r="B25" s="5" t="n">
        <v>56</v>
      </c>
      <c r="D25" s="5" t="n">
        <v>63</v>
      </c>
    </row>
    <row r="26">
      <c r="A26" s="4" t="inlineStr">
        <is>
          <t>Securities available for sale, Fair value</t>
        </is>
      </c>
      <c r="B26" s="5" t="n">
        <v>235060</v>
      </c>
      <c r="D26" s="5" t="n">
        <v>242989</v>
      </c>
    </row>
    <row r="27">
      <c r="A27" s="4" t="inlineStr">
        <is>
          <t>Debt Securities [Member] | Collateralized Loan Obligations [Member]</t>
        </is>
      </c>
    </row>
    <row r="28">
      <c r="A28" s="3" t="inlineStr">
        <is>
          <t>Schedule Of Available For Sale Securities [Line Items]</t>
        </is>
      </c>
    </row>
    <row r="29">
      <c r="A29" s="4" t="inlineStr">
        <is>
          <t>Securities available for sale, Amortized Cost</t>
        </is>
      </c>
      <c r="B29" s="5" t="n">
        <v>253458</v>
      </c>
      <c r="D29" s="5" t="n">
        <v>189873</v>
      </c>
    </row>
    <row r="30">
      <c r="A30" s="4" t="inlineStr">
        <is>
          <t>Securities available for sale, Gross Unrealized Gains</t>
        </is>
      </c>
      <c r="B30" s="5" t="n">
        <v>90</v>
      </c>
      <c r="D30" s="5" t="n">
        <v>177</v>
      </c>
    </row>
    <row r="31">
      <c r="A31" s="4" t="inlineStr">
        <is>
          <t>Securities available for sale, Gross Unrealized Losses</t>
        </is>
      </c>
      <c r="B31" s="5" t="n">
        <v>105</v>
      </c>
      <c r="D31" s="5" t="n">
        <v>170</v>
      </c>
    </row>
    <row r="32">
      <c r="A32" s="4" t="inlineStr">
        <is>
          <t>Securities available for sale, Fair value</t>
        </is>
      </c>
      <c r="B32" s="5" t="n">
        <v>253443</v>
      </c>
      <c r="D32" s="5" t="n">
        <v>189880</v>
      </c>
    </row>
    <row r="33">
      <c r="A33" s="4" t="inlineStr">
        <is>
          <t>Debt Securities [Member] | Corporate Bonds [Member]</t>
        </is>
      </c>
    </row>
    <row r="34">
      <c r="A34" s="3" t="inlineStr">
        <is>
          <t>Schedule Of Available For Sale Securities [Line Items]</t>
        </is>
      </c>
    </row>
    <row r="35">
      <c r="A35" s="4" t="inlineStr">
        <is>
          <t>Securities available for sale, Amortized Cost</t>
        </is>
      </c>
      <c r="B35" s="5" t="n">
        <v>160996</v>
      </c>
      <c r="D35" s="5" t="n">
        <v>155622</v>
      </c>
    </row>
    <row r="36">
      <c r="A36" s="4" t="inlineStr">
        <is>
          <t>Securities available for sale, Gross Unrealized Gains</t>
        </is>
      </c>
      <c r="B36" s="5" t="n">
        <v>2667</v>
      </c>
      <c r="D36" s="5" t="n">
        <v>2802</v>
      </c>
    </row>
    <row r="37">
      <c r="A37" s="4" t="inlineStr">
        <is>
          <t>Securities available for sale, Gross Unrealized Losses</t>
        </is>
      </c>
      <c r="B37" s="5" t="n">
        <v>142</v>
      </c>
      <c r="D37" s="5" t="n">
        <v>73</v>
      </c>
    </row>
    <row r="38">
      <c r="A38" s="4" t="inlineStr">
        <is>
          <t>Securities available for sale, Fair value</t>
        </is>
      </c>
      <c r="B38" s="5" t="n">
        <v>163521</v>
      </c>
      <c r="D38" s="5" t="n">
        <v>158351</v>
      </c>
    </row>
    <row r="39">
      <c r="A39" s="4" t="inlineStr">
        <is>
          <t>Mortgage-Backed Securities [Member]</t>
        </is>
      </c>
    </row>
    <row r="40">
      <c r="A40" s="3" t="inlineStr">
        <is>
          <t>Schedule Of Available For Sale Securities [Line Items]</t>
        </is>
      </c>
    </row>
    <row r="41">
      <c r="A41" s="4" t="inlineStr">
        <is>
          <t>Securities available for sale, Amortized Cost</t>
        </is>
      </c>
      <c r="B41" s="5" t="n">
        <v>968055</v>
      </c>
      <c r="D41" s="5" t="n">
        <v>1047341</v>
      </c>
    </row>
    <row r="42">
      <c r="A42" s="4" t="inlineStr">
        <is>
          <t>Mortgage-backed securities, Gross Unrealized Gains</t>
        </is>
      </c>
      <c r="B42" s="5" t="n">
        <v>10620</v>
      </c>
      <c r="D42" s="5" t="n">
        <v>13500</v>
      </c>
    </row>
    <row r="43">
      <c r="A43" s="4" t="inlineStr">
        <is>
          <t>Mortgage-backed securities, Gross Unrealized Losses</t>
        </is>
      </c>
      <c r="B43" s="5" t="n">
        <v>13454</v>
      </c>
      <c r="D43" s="5" t="n">
        <v>9800</v>
      </c>
    </row>
    <row r="44">
      <c r="A44" s="4" t="inlineStr">
        <is>
          <t>Securities available for sale</t>
        </is>
      </c>
      <c r="B44" s="5" t="n">
        <v>965221</v>
      </c>
      <c r="D44" s="5" t="n">
        <v>1051041</v>
      </c>
    </row>
    <row r="45">
      <c r="A45" s="4" t="inlineStr">
        <is>
          <t>Mortgage-Backed Securities [Member] | Collateralized Mortgage Obligations Excluding Pass Through Securities [Member]</t>
        </is>
      </c>
    </row>
    <row r="46">
      <c r="A46" s="3" t="inlineStr">
        <is>
          <t>Schedule Of Available For Sale Securities [Line Items]</t>
        </is>
      </c>
    </row>
    <row r="47">
      <c r="A47" s="4" t="inlineStr">
        <is>
          <t>Securities available for sale, Amortized Cost</t>
        </is>
      </c>
      <c r="B47" s="5" t="n">
        <v>11300</v>
      </c>
      <c r="C47" s="4" t="inlineStr">
        <is>
          <t>[1]</t>
        </is>
      </c>
      <c r="D47" s="5" t="n">
        <v>13420</v>
      </c>
      <c r="E47" s="4" t="inlineStr">
        <is>
          <t>[2]</t>
        </is>
      </c>
    </row>
    <row r="48">
      <c r="A48" s="4" t="inlineStr">
        <is>
          <t>Mortgage-backed securities, Gross Unrealized Gains</t>
        </is>
      </c>
      <c r="B48" s="5" t="n">
        <v>226</v>
      </c>
      <c r="C48" s="4" t="inlineStr">
        <is>
          <t>[1]</t>
        </is>
      </c>
      <c r="D48" s="5" t="n">
        <v>319</v>
      </c>
      <c r="E48" s="4" t="inlineStr">
        <is>
          <t>[2]</t>
        </is>
      </c>
    </row>
    <row r="49">
      <c r="A49" s="4" t="inlineStr">
        <is>
          <t>Mortgage-backed securities, Gross Unrealized Losses</t>
        </is>
      </c>
      <c r="B49" s="5" t="n">
        <v>0</v>
      </c>
      <c r="C49" s="4" t="inlineStr">
        <is>
          <t>[1]</t>
        </is>
      </c>
      <c r="D49" s="5" t="n">
        <v>0</v>
      </c>
      <c r="E49" s="4" t="inlineStr">
        <is>
          <t>[2]</t>
        </is>
      </c>
    </row>
    <row r="50">
      <c r="A50" s="4" t="inlineStr">
        <is>
          <t>Securities available for sale</t>
        </is>
      </c>
      <c r="B50" s="5" t="n">
        <v>11526</v>
      </c>
      <c r="C50" s="4" t="inlineStr">
        <is>
          <t>[1]</t>
        </is>
      </c>
      <c r="D50" s="5" t="n">
        <v>13739</v>
      </c>
      <c r="E50" s="4" t="inlineStr">
        <is>
          <t>[2]</t>
        </is>
      </c>
    </row>
    <row r="51">
      <c r="A51" s="4" t="inlineStr">
        <is>
          <t>Mortgage-Backed Securities [Member] | Residential Pass-Through Securities [Member]</t>
        </is>
      </c>
    </row>
    <row r="52">
      <c r="A52" s="3" t="inlineStr">
        <is>
          <t>Schedule Of Available For Sale Securities [Line Items]</t>
        </is>
      </c>
    </row>
    <row r="53">
      <c r="A53" s="4" t="inlineStr">
        <is>
          <t>Securities available for sale, Amortized Cost</t>
        </is>
      </c>
      <c r="B53" s="5" t="n">
        <v>693483</v>
      </c>
      <c r="C53" s="4" t="inlineStr">
        <is>
          <t>[1]</t>
        </is>
      </c>
      <c r="D53" s="5" t="n">
        <v>744196</v>
      </c>
      <c r="E53" s="4" t="inlineStr">
        <is>
          <t>[2]</t>
        </is>
      </c>
    </row>
    <row r="54">
      <c r="A54" s="4" t="inlineStr">
        <is>
          <t>Mortgage-backed securities, Gross Unrealized Gains</t>
        </is>
      </c>
      <c r="B54" s="5" t="n">
        <v>6109</v>
      </c>
      <c r="C54" s="4" t="inlineStr">
        <is>
          <t>[1]</t>
        </is>
      </c>
      <c r="D54" s="5" t="n">
        <v>7443</v>
      </c>
      <c r="E54" s="4" t="inlineStr">
        <is>
          <t>[2]</t>
        </is>
      </c>
    </row>
    <row r="55">
      <c r="A55" s="4" t="inlineStr">
        <is>
          <t>Mortgage-backed securities, Gross Unrealized Losses</t>
        </is>
      </c>
      <c r="B55" s="5" t="n">
        <v>10279</v>
      </c>
      <c r="C55" s="4" t="inlineStr">
        <is>
          <t>[1]</t>
        </is>
      </c>
      <c r="D55" s="5" t="n">
        <v>7148</v>
      </c>
      <c r="E55" s="4" t="inlineStr">
        <is>
          <t>[2]</t>
        </is>
      </c>
    </row>
    <row r="56">
      <c r="A56" s="4" t="inlineStr">
        <is>
          <t>Securities available for sale</t>
        </is>
      </c>
      <c r="B56" s="5" t="n">
        <v>689313</v>
      </c>
      <c r="C56" s="4" t="inlineStr">
        <is>
          <t>[1]</t>
        </is>
      </c>
      <c r="D56" s="5" t="n">
        <v>744491</v>
      </c>
      <c r="E56" s="4" t="inlineStr">
        <is>
          <t>[2]</t>
        </is>
      </c>
    </row>
    <row r="57">
      <c r="A57" s="4" t="inlineStr">
        <is>
          <t>Mortgage-Backed Securities [Member] | Commercial Pass-Through Securities [Member]</t>
        </is>
      </c>
    </row>
    <row r="58">
      <c r="A58" s="3" t="inlineStr">
        <is>
          <t>Schedule Of Available For Sale Securities [Line Items]</t>
        </is>
      </c>
    </row>
    <row r="59">
      <c r="A59" s="4" t="inlineStr">
        <is>
          <t>Securities available for sale, Amortized Cost</t>
        </is>
      </c>
      <c r="B59" s="5" t="n">
        <v>263272</v>
      </c>
      <c r="C59" s="4" t="inlineStr">
        <is>
          <t>[1]</t>
        </is>
      </c>
      <c r="D59" s="5" t="n">
        <v>289725</v>
      </c>
      <c r="E59" s="4" t="inlineStr">
        <is>
          <t>[2]</t>
        </is>
      </c>
    </row>
    <row r="60">
      <c r="A60" s="4" t="inlineStr">
        <is>
          <t>Mortgage-backed securities, Gross Unrealized Gains</t>
        </is>
      </c>
      <c r="B60" s="5" t="n">
        <v>4285</v>
      </c>
      <c r="C60" s="4" t="inlineStr">
        <is>
          <t>[1]</t>
        </is>
      </c>
      <c r="D60" s="5" t="n">
        <v>5738</v>
      </c>
      <c r="E60" s="4" t="inlineStr">
        <is>
          <t>[2]</t>
        </is>
      </c>
    </row>
    <row r="61">
      <c r="A61" s="4" t="inlineStr">
        <is>
          <t>Mortgage-backed securities, Gross Unrealized Losses</t>
        </is>
      </c>
      <c r="B61" s="5" t="n">
        <v>3175</v>
      </c>
      <c r="C61" s="4" t="inlineStr">
        <is>
          <t>[1]</t>
        </is>
      </c>
      <c r="D61" s="5" t="n">
        <v>2652</v>
      </c>
      <c r="E61" s="4" t="inlineStr">
        <is>
          <t>[2]</t>
        </is>
      </c>
    </row>
    <row r="62">
      <c r="A62" s="4" t="inlineStr">
        <is>
          <t>Securities available for sale</t>
        </is>
      </c>
      <c r="B62" s="6" t="n">
        <v>264382</v>
      </c>
      <c r="C62" s="4" t="inlineStr">
        <is>
          <t>[1]</t>
        </is>
      </c>
      <c r="D62" s="6" t="n">
        <v>292811</v>
      </c>
      <c r="E62" s="4" t="inlineStr">
        <is>
          <t>[2]</t>
        </is>
      </c>
    </row>
    <row r="63"/>
    <row r="64">
      <c r="A64" s="4" t="inlineStr">
        <is>
          <t>[1]</t>
        </is>
      </c>
      <c r="B64" s="4" t="inlineStr">
        <is>
          <t>Government-sponsored enterprises.</t>
        </is>
      </c>
    </row>
    <row r="65">
      <c r="A65" s="4" t="inlineStr">
        <is>
          <t>[2]</t>
        </is>
      </c>
      <c r="B65" s="4" t="inlineStr">
        <is>
          <t>Government-sponsored enterprises</t>
        </is>
      </c>
    </row>
  </sheetData>
  <mergeCells count="5">
    <mergeCell ref="B1:C1"/>
    <mergeCell ref="D1:E1"/>
    <mergeCell ref="A63:E63"/>
    <mergeCell ref="B64:E64"/>
    <mergeCell ref="B65:E6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4" customWidth="1" min="2" max="2"/>
    <col width="13" customWidth="1" min="3" max="3"/>
    <col width="14" customWidth="1" min="4" max="4"/>
    <col width="13" customWidth="1" min="5" max="5"/>
  </cols>
  <sheetData>
    <row r="1">
      <c r="A1" s="1" t="inlineStr">
        <is>
          <t>Securities - Amortized Cost, Gross Unrecognized Gains and Losses and Fair Values of Securities (Detail) - USD ($) $ in Thousands</t>
        </is>
      </c>
      <c r="B1" s="2" t="inlineStr">
        <is>
          <t>Sep. 30, 2021</t>
        </is>
      </c>
      <c r="D1" s="2" t="inlineStr">
        <is>
          <t>Jun. 30, 2021</t>
        </is>
      </c>
    </row>
    <row r="2">
      <c r="A2" s="3" t="inlineStr">
        <is>
          <t>Schedule Of Held To Maturity Securities [Line Items]</t>
        </is>
      </c>
    </row>
    <row r="3">
      <c r="A3" s="4" t="inlineStr">
        <is>
          <t>Amortized Cost</t>
        </is>
      </c>
      <c r="B3" s="6" t="n">
        <v>705328</v>
      </c>
    </row>
    <row r="4">
      <c r="A4" s="4" t="inlineStr">
        <is>
          <t>Gross Unrecognized Gains</t>
        </is>
      </c>
      <c r="B4" s="5" t="n">
        <v>1176</v>
      </c>
      <c r="D4" s="6" t="n">
        <v>1472</v>
      </c>
    </row>
    <row r="5">
      <c r="A5" s="4" t="inlineStr">
        <is>
          <t>Fair Value</t>
        </is>
      </c>
      <c r="B5" s="5" t="n">
        <v>712210</v>
      </c>
    </row>
    <row r="6">
      <c r="A6" s="4" t="inlineStr">
        <is>
          <t>Amortized Cost</t>
        </is>
      </c>
      <c r="B6" s="5" t="n">
        <v>37497</v>
      </c>
      <c r="D6" s="5" t="n">
        <v>38138</v>
      </c>
    </row>
    <row r="7">
      <c r="A7" s="4" t="inlineStr">
        <is>
          <t>Securities held to maturity, estimated fair value</t>
        </is>
      </c>
      <c r="B7" s="5" t="n">
        <v>38673</v>
      </c>
      <c r="D7" s="5" t="n">
        <v>39610</v>
      </c>
    </row>
    <row r="8">
      <c r="A8" s="4" t="inlineStr">
        <is>
          <t>Debt Securities [Member]</t>
        </is>
      </c>
    </row>
    <row r="9">
      <c r="A9" s="3" t="inlineStr">
        <is>
          <t>Schedule Of Held To Maturity Securities [Line Items]</t>
        </is>
      </c>
    </row>
    <row r="10">
      <c r="A10" s="4" t="inlineStr">
        <is>
          <t>Amortized Cost</t>
        </is>
      </c>
      <c r="B10" s="5" t="n">
        <v>25191</v>
      </c>
      <c r="D10" s="5" t="n">
        <v>25824</v>
      </c>
    </row>
    <row r="11">
      <c r="A11" s="4" t="inlineStr">
        <is>
          <t>Gross Unrecognized Gains</t>
        </is>
      </c>
      <c r="B11" s="5" t="n">
        <v>1084</v>
      </c>
      <c r="D11" s="5" t="n">
        <v>1204</v>
      </c>
    </row>
    <row r="12">
      <c r="A12" s="4" t="inlineStr">
        <is>
          <t>Fair Value</t>
        </is>
      </c>
      <c r="B12" s="5" t="n">
        <v>26275</v>
      </c>
      <c r="D12" s="5" t="n">
        <v>27028</v>
      </c>
    </row>
    <row r="13">
      <c r="A13" s="4" t="inlineStr">
        <is>
          <t>Debt Securities [Member] | Obligations of State and Political Subdivisions [Member]</t>
        </is>
      </c>
    </row>
    <row r="14">
      <c r="A14" s="3" t="inlineStr">
        <is>
          <t>Schedule Of Held To Maturity Securities [Line Items]</t>
        </is>
      </c>
    </row>
    <row r="15">
      <c r="A15" s="4" t="inlineStr">
        <is>
          <t>Amortized Cost</t>
        </is>
      </c>
      <c r="B15" s="5" t="n">
        <v>25191</v>
      </c>
      <c r="D15" s="5" t="n">
        <v>25824</v>
      </c>
    </row>
    <row r="16">
      <c r="A16" s="4" t="inlineStr">
        <is>
          <t>Gross Unrecognized Gains</t>
        </is>
      </c>
      <c r="B16" s="5" t="n">
        <v>1084</v>
      </c>
      <c r="D16" s="5" t="n">
        <v>1204</v>
      </c>
    </row>
    <row r="17">
      <c r="A17" s="4" t="inlineStr">
        <is>
          <t>Fair Value</t>
        </is>
      </c>
      <c r="B17" s="5" t="n">
        <v>26275</v>
      </c>
      <c r="D17" s="5" t="n">
        <v>27028</v>
      </c>
    </row>
    <row r="18">
      <c r="A18" s="4" t="inlineStr">
        <is>
          <t>Collateralized Mortgage Backed Securities [Member]</t>
        </is>
      </c>
    </row>
    <row r="19">
      <c r="A19" s="3" t="inlineStr">
        <is>
          <t>Schedule Of Held To Maturity Securities [Line Items]</t>
        </is>
      </c>
    </row>
    <row r="20">
      <c r="A20" s="4" t="inlineStr">
        <is>
          <t>Amortized Cost</t>
        </is>
      </c>
      <c r="B20" s="5" t="n">
        <v>12306</v>
      </c>
      <c r="D20" s="5" t="n">
        <v>12314</v>
      </c>
    </row>
    <row r="21">
      <c r="A21" s="4" t="inlineStr">
        <is>
          <t>Gross Unrecognized Gains</t>
        </is>
      </c>
      <c r="B21" s="5" t="n">
        <v>92</v>
      </c>
      <c r="D21" s="5" t="n">
        <v>268</v>
      </c>
    </row>
    <row r="22">
      <c r="A22" s="4" t="inlineStr">
        <is>
          <t>Fair Value</t>
        </is>
      </c>
      <c r="B22" s="5" t="n">
        <v>12398</v>
      </c>
      <c r="D22" s="5" t="n">
        <v>12582</v>
      </c>
    </row>
    <row r="23">
      <c r="A23" s="4" t="inlineStr">
        <is>
          <t>Collateralized Mortgage Backed Securities [Member] | Collateralized Mortgage Obligations Excluding Pass Through Securities [Member]</t>
        </is>
      </c>
    </row>
    <row r="24">
      <c r="A24" s="3" t="inlineStr">
        <is>
          <t>Schedule Of Held To Maturity Securities [Line Items]</t>
        </is>
      </c>
    </row>
    <row r="25">
      <c r="A25" s="4" t="inlineStr">
        <is>
          <t>Amortized Cost</t>
        </is>
      </c>
      <c r="B25" s="5" t="n">
        <v>12306</v>
      </c>
      <c r="C25" s="4" t="inlineStr">
        <is>
          <t>[1]</t>
        </is>
      </c>
      <c r="D25" s="5" t="n">
        <v>12314</v>
      </c>
      <c r="E25" s="4" t="inlineStr">
        <is>
          <t>[2]</t>
        </is>
      </c>
    </row>
    <row r="26">
      <c r="A26" s="4" t="inlineStr">
        <is>
          <t>Gross Unrecognized Gains</t>
        </is>
      </c>
      <c r="B26" s="5" t="n">
        <v>92</v>
      </c>
      <c r="C26" s="4" t="inlineStr">
        <is>
          <t>[1]</t>
        </is>
      </c>
      <c r="D26" s="5" t="n">
        <v>268</v>
      </c>
      <c r="E26" s="4" t="inlineStr">
        <is>
          <t>[2]</t>
        </is>
      </c>
    </row>
    <row r="27">
      <c r="A27" s="4" t="inlineStr">
        <is>
          <t>Fair Value</t>
        </is>
      </c>
      <c r="B27" s="6" t="n">
        <v>12398</v>
      </c>
      <c r="C27" s="4" t="inlineStr">
        <is>
          <t>[1]</t>
        </is>
      </c>
      <c r="D27" s="6" t="n">
        <v>12582</v>
      </c>
      <c r="E27" s="4" t="inlineStr">
        <is>
          <t>[2]</t>
        </is>
      </c>
    </row>
    <row r="28"/>
    <row r="29">
      <c r="A29" s="4" t="inlineStr">
        <is>
          <t>[1]</t>
        </is>
      </c>
      <c r="B29" s="4" t="inlineStr">
        <is>
          <t>Government-sponsored enterprises.</t>
        </is>
      </c>
    </row>
    <row r="30">
      <c r="A30" s="4" t="inlineStr">
        <is>
          <t>[2]</t>
        </is>
      </c>
      <c r="B30" s="4" t="inlineStr">
        <is>
          <t>Government-sponsored enterprises.</t>
        </is>
      </c>
    </row>
  </sheetData>
  <mergeCells count="5">
    <mergeCell ref="B1:C1"/>
    <mergeCell ref="D1:E1"/>
    <mergeCell ref="A28:E28"/>
    <mergeCell ref="B29:E29"/>
    <mergeCell ref="B30:E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Sep. 30, 2021</t>
        </is>
      </c>
      <c r="C2" s="2" t="inlineStr">
        <is>
          <t>Sep. 30, 2020</t>
        </is>
      </c>
    </row>
    <row r="3">
      <c r="A3" s="3" t="inlineStr">
        <is>
          <t>Interest Income</t>
        </is>
      </c>
    </row>
    <row r="4">
      <c r="A4" s="4" t="inlineStr">
        <is>
          <t>Loans</t>
        </is>
      </c>
      <c r="B4" s="6" t="n">
        <v>48230</v>
      </c>
      <c r="C4" s="6" t="n">
        <v>52811</v>
      </c>
    </row>
    <row r="5">
      <c r="A5" s="4" t="inlineStr">
        <is>
          <t>Taxable investment securities</t>
        </is>
      </c>
      <c r="B5" s="5" t="n">
        <v>8212</v>
      </c>
      <c r="C5" s="5" t="n">
        <v>7336</v>
      </c>
    </row>
    <row r="6">
      <c r="A6" s="4" t="inlineStr">
        <is>
          <t>Tax-exempt investment securities</t>
        </is>
      </c>
      <c r="B6" s="5" t="n">
        <v>333</v>
      </c>
      <c r="C6" s="5" t="n">
        <v>454</v>
      </c>
    </row>
    <row r="7">
      <c r="A7" s="4" t="inlineStr">
        <is>
          <t>Other interest-earning assets</t>
        </is>
      </c>
      <c r="B7" s="5" t="n">
        <v>431</v>
      </c>
      <c r="C7" s="5" t="n">
        <v>914</v>
      </c>
    </row>
    <row r="8">
      <c r="A8" s="4" t="inlineStr">
        <is>
          <t>Total Interest Income</t>
        </is>
      </c>
      <c r="B8" s="5" t="n">
        <v>57206</v>
      </c>
      <c r="C8" s="5" t="n">
        <v>61515</v>
      </c>
    </row>
    <row r="9">
      <c r="A9" s="3" t="inlineStr">
        <is>
          <t>Interest Expense</t>
        </is>
      </c>
    </row>
    <row r="10">
      <c r="A10" s="4" t="inlineStr">
        <is>
          <t>Deposits</t>
        </is>
      </c>
      <c r="B10" s="5" t="n">
        <v>4065</v>
      </c>
      <c r="C10" s="5" t="n">
        <v>11062</v>
      </c>
    </row>
    <row r="11">
      <c r="A11" s="4" t="inlineStr">
        <is>
          <t>Borrowings</t>
        </is>
      </c>
      <c r="B11" s="5" t="n">
        <v>3551</v>
      </c>
      <c r="C11" s="5" t="n">
        <v>5660</v>
      </c>
    </row>
    <row r="12">
      <c r="A12" s="4" t="inlineStr">
        <is>
          <t>Total Interest Expense</t>
        </is>
      </c>
      <c r="B12" s="5" t="n">
        <v>7616</v>
      </c>
      <c r="C12" s="5" t="n">
        <v>16722</v>
      </c>
    </row>
    <row r="13">
      <c r="A13" s="4" t="inlineStr">
        <is>
          <t>Net Interest Income</t>
        </is>
      </c>
      <c r="B13" s="5" t="n">
        <v>49590</v>
      </c>
      <c r="C13" s="5" t="n">
        <v>44793</v>
      </c>
    </row>
    <row r="14">
      <c r="A14" s="4" t="inlineStr">
        <is>
          <t>(Reversal of) provision for credit losses</t>
        </is>
      </c>
      <c r="B14" s="5" t="n">
        <v>-5400</v>
      </c>
      <c r="C14" s="5" t="n">
        <v>4059</v>
      </c>
    </row>
    <row r="15">
      <c r="A15" s="4" t="inlineStr">
        <is>
          <t>Net Interest Income after (Reversal of) Provision for Credit Losses</t>
        </is>
      </c>
      <c r="B15" s="5" t="n">
        <v>54990</v>
      </c>
      <c r="C15" s="5" t="n">
        <v>40734</v>
      </c>
    </row>
    <row r="16">
      <c r="A16" s="3" t="inlineStr">
        <is>
          <t>Non-Interest Income</t>
        </is>
      </c>
    </row>
    <row r="17">
      <c r="A17" s="4" t="inlineStr">
        <is>
          <t>Fees and service charges</t>
        </is>
      </c>
      <c r="B17" s="5" t="n">
        <v>607</v>
      </c>
      <c r="C17" s="5" t="n">
        <v>445</v>
      </c>
    </row>
    <row r="18">
      <c r="A18" s="4" t="inlineStr">
        <is>
          <t>Gain (loss) on sale and call of securities</t>
        </is>
      </c>
      <c r="B18" s="5" t="n">
        <v>1</v>
      </c>
      <c r="C18" s="5" t="n">
        <v>-377</v>
      </c>
    </row>
    <row r="19">
      <c r="A19" s="4" t="inlineStr">
        <is>
          <t>Gain on sale of loans</t>
        </is>
      </c>
      <c r="B19" s="5" t="n">
        <v>1006</v>
      </c>
      <c r="C19" s="5" t="n">
        <v>1890</v>
      </c>
    </row>
    <row r="20">
      <c r="A20" s="4" t="inlineStr">
        <is>
          <t>Income from bank owned life insurance</t>
        </is>
      </c>
      <c r="B20" s="5" t="n">
        <v>1561</v>
      </c>
      <c r="C20" s="5" t="n">
        <v>1596</v>
      </c>
    </row>
    <row r="21">
      <c r="A21" s="4" t="inlineStr">
        <is>
          <t>Electronic banking fees and charges</t>
        </is>
      </c>
      <c r="B21" s="5" t="n">
        <v>407</v>
      </c>
      <c r="C21" s="5" t="n">
        <v>405</v>
      </c>
    </row>
    <row r="22">
      <c r="A22" s="4" t="inlineStr">
        <is>
          <t>Bargain purchase gain</t>
        </is>
      </c>
      <c r="B22" s="5" t="n">
        <v>0</v>
      </c>
      <c r="C22" s="5" t="n">
        <v>3053</v>
      </c>
    </row>
    <row r="23">
      <c r="A23" s="4" t="inlineStr">
        <is>
          <t>Other income</t>
        </is>
      </c>
      <c r="B23" s="5" t="n">
        <v>218</v>
      </c>
      <c r="C23" s="5" t="n">
        <v>90</v>
      </c>
    </row>
    <row r="24">
      <c r="A24" s="4" t="inlineStr">
        <is>
          <t>Total Non-Interest Income</t>
        </is>
      </c>
      <c r="B24" s="5" t="n">
        <v>3800</v>
      </c>
      <c r="C24" s="5" t="n">
        <v>7102</v>
      </c>
    </row>
    <row r="25">
      <c r="A25" s="3" t="inlineStr">
        <is>
          <t>Non-Interest Expense</t>
        </is>
      </c>
    </row>
    <row r="26">
      <c r="A26" s="4" t="inlineStr">
        <is>
          <t>Salaries and employee benefits</t>
        </is>
      </c>
      <c r="B26" s="5" t="n">
        <v>18617</v>
      </c>
      <c r="C26" s="5" t="n">
        <v>16977</v>
      </c>
    </row>
    <row r="27">
      <c r="A27" s="4" t="inlineStr">
        <is>
          <t>Net occupancy expense of premises</t>
        </is>
      </c>
      <c r="B27" s="5" t="n">
        <v>4547</v>
      </c>
      <c r="C27" s="5" t="n">
        <v>3122</v>
      </c>
    </row>
    <row r="28">
      <c r="A28" s="4" t="inlineStr">
        <is>
          <t>Equipment and systems</t>
        </is>
      </c>
      <c r="B28" s="5" t="n">
        <v>3825</v>
      </c>
      <c r="C28" s="5" t="n">
        <v>3570</v>
      </c>
    </row>
    <row r="29">
      <c r="A29" s="4" t="inlineStr">
        <is>
          <t>Advertising and marketing</t>
        </is>
      </c>
      <c r="B29" s="5" t="n">
        <v>392</v>
      </c>
      <c r="C29" s="5" t="n">
        <v>500</v>
      </c>
    </row>
    <row r="30">
      <c r="A30" s="4" t="inlineStr">
        <is>
          <t>Federal deposit insurance premium</t>
        </is>
      </c>
      <c r="B30" s="5" t="n">
        <v>492</v>
      </c>
      <c r="C30" s="5" t="n">
        <v>472</v>
      </c>
    </row>
    <row r="31">
      <c r="A31" s="4" t="inlineStr">
        <is>
          <t>Directors' compensation</t>
        </is>
      </c>
      <c r="B31" s="5" t="n">
        <v>803</v>
      </c>
      <c r="C31" s="5" t="n">
        <v>748</v>
      </c>
    </row>
    <row r="32">
      <c r="A32" s="4" t="inlineStr">
        <is>
          <t>Merger-related expenses</t>
        </is>
      </c>
      <c r="B32" s="5" t="n">
        <v>0</v>
      </c>
      <c r="C32" s="5" t="n">
        <v>4349</v>
      </c>
    </row>
    <row r="33">
      <c r="A33" s="4" t="inlineStr">
        <is>
          <t>Other expense</t>
        </is>
      </c>
      <c r="B33" s="5" t="n">
        <v>3127</v>
      </c>
      <c r="C33" s="5" t="n">
        <v>3835</v>
      </c>
    </row>
    <row r="34">
      <c r="A34" s="4" t="inlineStr">
        <is>
          <t>Total Non-Interest Expense</t>
        </is>
      </c>
      <c r="B34" s="5" t="n">
        <v>31803</v>
      </c>
      <c r="C34" s="5" t="n">
        <v>33573</v>
      </c>
    </row>
    <row r="35">
      <c r="A35" s="4" t="inlineStr">
        <is>
          <t>Income before Income Taxes</t>
        </is>
      </c>
      <c r="B35" s="5" t="n">
        <v>26987</v>
      </c>
      <c r="C35" s="5" t="n">
        <v>14263</v>
      </c>
    </row>
    <row r="36">
      <c r="A36" s="4" t="inlineStr">
        <is>
          <t>Income tax expense</t>
        </is>
      </c>
      <c r="B36" s="5" t="n">
        <v>7272</v>
      </c>
      <c r="C36" s="5" t="n">
        <v>2884</v>
      </c>
    </row>
    <row r="37">
      <c r="A37" s="4" t="inlineStr">
        <is>
          <t>Net Income</t>
        </is>
      </c>
      <c r="B37" s="6" t="n">
        <v>19715</v>
      </c>
      <c r="C37" s="6" t="n">
        <v>11379</v>
      </c>
    </row>
    <row r="38">
      <c r="A38" s="3" t="inlineStr">
        <is>
          <t>Net Income per Common Share (EPS)</t>
        </is>
      </c>
    </row>
    <row r="39">
      <c r="A39" s="4" t="inlineStr">
        <is>
          <t>Basic</t>
        </is>
      </c>
      <c r="B39" s="7" t="n">
        <v>0.26</v>
      </c>
      <c r="C39" s="7" t="n">
        <v>0.13</v>
      </c>
    </row>
    <row r="40">
      <c r="A40" s="4" t="inlineStr">
        <is>
          <t>Diluted</t>
        </is>
      </c>
      <c r="B40" s="7" t="n">
        <v>0.26</v>
      </c>
      <c r="C40" s="7" t="n">
        <v>0.13</v>
      </c>
    </row>
    <row r="41">
      <c r="A41" s="3" t="inlineStr">
        <is>
          <t>Weighted Average Number of Common Shares Outstanding</t>
        </is>
      </c>
    </row>
    <row r="42">
      <c r="A42" s="4" t="inlineStr">
        <is>
          <t>Basic</t>
        </is>
      </c>
      <c r="B42" s="5" t="n">
        <v>74537</v>
      </c>
      <c r="C42" s="5" t="n">
        <v>86008</v>
      </c>
    </row>
    <row r="43">
      <c r="A43" s="4" t="inlineStr">
        <is>
          <t>Diluted</t>
        </is>
      </c>
      <c r="B43" s="5" t="n">
        <v>74556</v>
      </c>
      <c r="C43" s="5" t="n">
        <v>86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tratification by Contractual Maturity of Securities (Detail) - USD ($) $ in Thousands</t>
        </is>
      </c>
      <c r="B1" s="2" t="inlineStr">
        <is>
          <t>Sep. 30, 2021</t>
        </is>
      </c>
      <c r="C1" s="2" t="inlineStr">
        <is>
          <t>Jun. 30, 2021</t>
        </is>
      </c>
    </row>
    <row r="2">
      <c r="A2" s="3" t="inlineStr">
        <is>
          <t>Debt Securities, Available-for-sale, Maturity, Marurity Date, Amortized Cost [Abstract]</t>
        </is>
      </c>
    </row>
    <row r="3">
      <c r="A3" s="4" t="inlineStr">
        <is>
          <t>Due in one year or less, Amortized Cost</t>
        </is>
      </c>
      <c r="B3" s="6" t="n">
        <v>5946</v>
      </c>
    </row>
    <row r="4">
      <c r="A4" s="4" t="inlineStr">
        <is>
          <t>Due after one year through five years, Amortized Cost</t>
        </is>
      </c>
      <c r="B4" s="5" t="n">
        <v>37244</v>
      </c>
    </row>
    <row r="5">
      <c r="A5" s="4" t="inlineStr">
        <is>
          <t>Due after five years through ten years, Amortized Cost</t>
        </is>
      </c>
      <c r="B5" s="5" t="n">
        <v>370928</v>
      </c>
    </row>
    <row r="6">
      <c r="A6" s="4" t="inlineStr">
        <is>
          <t>Due after ten years, Amortized Cost</t>
        </is>
      </c>
      <c r="B6" s="5" t="n">
        <v>291210</v>
      </c>
    </row>
    <row r="7">
      <c r="A7" s="4" t="inlineStr">
        <is>
          <t>Securities available for sale, Amortized Cost</t>
        </is>
      </c>
      <c r="B7" s="5" t="n">
        <v>705328</v>
      </c>
    </row>
    <row r="8">
      <c r="A8" s="3" t="inlineStr">
        <is>
          <t>Debt Securities, Available-for-sale, Maturity, Maturity Date, Fair Value [Abstract]</t>
        </is>
      </c>
    </row>
    <row r="9">
      <c r="A9" s="4" t="inlineStr">
        <is>
          <t>Due in one year or less, Fair Value</t>
        </is>
      </c>
      <c r="B9" s="5" t="n">
        <v>5992</v>
      </c>
    </row>
    <row r="10">
      <c r="A10" s="4" t="inlineStr">
        <is>
          <t>Due after one year through five years, Fair Value</t>
        </is>
      </c>
      <c r="B10" s="5" t="n">
        <v>38288</v>
      </c>
    </row>
    <row r="11">
      <c r="A11" s="4" t="inlineStr">
        <is>
          <t>Due after five years through ten years, Fair Value</t>
        </is>
      </c>
      <c r="B11" s="5" t="n">
        <v>374340</v>
      </c>
    </row>
    <row r="12">
      <c r="A12" s="4" t="inlineStr">
        <is>
          <t>Due after ten years, Fair Value</t>
        </is>
      </c>
      <c r="B12" s="5" t="n">
        <v>293590</v>
      </c>
    </row>
    <row r="13">
      <c r="A13" s="4" t="inlineStr">
        <is>
          <t>Securities available for sale, Fair Value Total</t>
        </is>
      </c>
      <c r="B13" s="5" t="n">
        <v>712210</v>
      </c>
    </row>
    <row r="14">
      <c r="A14" s="3" t="inlineStr">
        <is>
          <t>Debt Securities, Held-to-maturity, Maturity Date, Amortized Cost [Abstract]</t>
        </is>
      </c>
    </row>
    <row r="15">
      <c r="A15" s="4" t="inlineStr">
        <is>
          <t>Due in one year or less, Amortized Cost</t>
        </is>
      </c>
      <c r="B15" s="5" t="n">
        <v>5946</v>
      </c>
    </row>
    <row r="16">
      <c r="A16" s="4" t="inlineStr">
        <is>
          <t>Due after one year through five years, Amortized Cost</t>
        </is>
      </c>
      <c r="B16" s="5" t="n">
        <v>37244</v>
      </c>
    </row>
    <row r="17">
      <c r="A17" s="4" t="inlineStr">
        <is>
          <t>Due after five years through ten years, Amortized Cost</t>
        </is>
      </c>
      <c r="B17" s="5" t="n">
        <v>370928</v>
      </c>
    </row>
    <row r="18">
      <c r="A18" s="4" t="inlineStr">
        <is>
          <t>Due after ten years, Amortized Cost</t>
        </is>
      </c>
      <c r="B18" s="5" t="n">
        <v>291210</v>
      </c>
    </row>
    <row r="19">
      <c r="A19" s="4" t="inlineStr">
        <is>
          <t>Amortized Cost</t>
        </is>
      </c>
      <c r="B19" s="5" t="n">
        <v>705328</v>
      </c>
    </row>
    <row r="20">
      <c r="A20" s="3" t="inlineStr">
        <is>
          <t>Debt Securities, Held-to-maturity, Maturity Date, Fair Value [Abstract]</t>
        </is>
      </c>
    </row>
    <row r="21">
      <c r="A21" s="4" t="inlineStr">
        <is>
          <t>Due in one year or less, Fair Value</t>
        </is>
      </c>
      <c r="B21" s="5" t="n">
        <v>5992</v>
      </c>
    </row>
    <row r="22">
      <c r="A22" s="4" t="inlineStr">
        <is>
          <t>Due after one year through five years, Fair Value</t>
        </is>
      </c>
      <c r="B22" s="5" t="n">
        <v>38288</v>
      </c>
    </row>
    <row r="23">
      <c r="A23" s="4" t="inlineStr">
        <is>
          <t>Due after five years through ten years, Fair Value</t>
        </is>
      </c>
      <c r="B23" s="5" t="n">
        <v>374340</v>
      </c>
    </row>
    <row r="24">
      <c r="A24" s="4" t="inlineStr">
        <is>
          <t>Due after ten years, Fair Value</t>
        </is>
      </c>
      <c r="B24" s="5" t="n">
        <v>293590</v>
      </c>
    </row>
    <row r="25">
      <c r="A25" s="4" t="inlineStr">
        <is>
          <t>Securities available for sale, Fair Value Total</t>
        </is>
      </c>
      <c r="B25" s="5" t="n">
        <v>712210</v>
      </c>
    </row>
    <row r="26">
      <c r="A26" s="4" t="inlineStr">
        <is>
          <t>Debt Securities [Member]</t>
        </is>
      </c>
    </row>
    <row r="27">
      <c r="A27" s="3" t="inlineStr">
        <is>
          <t>Debt Securities, Available-for-sale, Maturity, Marurity Date, Amortized Cost [Abstract]</t>
        </is>
      </c>
    </row>
    <row r="28">
      <c r="A28" s="4" t="inlineStr">
        <is>
          <t>Securities available for sale, Amortized Cost</t>
        </is>
      </c>
      <c r="B28" s="5" t="n">
        <v>680137</v>
      </c>
      <c r="C28" s="6" t="n">
        <v>619512</v>
      </c>
    </row>
    <row r="29">
      <c r="A29" s="3" t="inlineStr">
        <is>
          <t>Debt Securities, Available-for-sale, Maturity, Maturity Date, Fair Value [Abstract]</t>
        </is>
      </c>
    </row>
    <row r="30">
      <c r="A30" s="4" t="inlineStr">
        <is>
          <t>Securities available for sale, Fair Value Total</t>
        </is>
      </c>
      <c r="B30" s="5" t="n">
        <v>685935</v>
      </c>
      <c r="C30" s="5" t="n">
        <v>625823</v>
      </c>
    </row>
    <row r="31">
      <c r="A31" s="3" t="inlineStr">
        <is>
          <t>Debt Securities, Held-to-maturity, Maturity Date, Amortized Cost [Abstract]</t>
        </is>
      </c>
    </row>
    <row r="32">
      <c r="A32" s="4" t="inlineStr">
        <is>
          <t>Amortized Cost</t>
        </is>
      </c>
      <c r="B32" s="5" t="n">
        <v>25191</v>
      </c>
      <c r="C32" s="5" t="n">
        <v>25824</v>
      </c>
    </row>
    <row r="33">
      <c r="A33" s="3" t="inlineStr">
        <is>
          <t>Debt Securities, Held-to-maturity, Maturity Date, Fair Value [Abstract]</t>
        </is>
      </c>
    </row>
    <row r="34">
      <c r="A34" s="4" t="inlineStr">
        <is>
          <t>Securities available for sale, Fair Value Total</t>
        </is>
      </c>
      <c r="B34" s="6" t="n">
        <v>26275</v>
      </c>
      <c r="C34" s="6" t="n">
        <v>270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ales of Securities Available for Sale (Detail) - USD ($) $ in Thousands</t>
        </is>
      </c>
      <c r="B1" s="2" t="inlineStr">
        <is>
          <t>3 Months Ended</t>
        </is>
      </c>
    </row>
    <row r="2">
      <c r="B2" s="2" t="inlineStr">
        <is>
          <t>Sep. 30, 2021</t>
        </is>
      </c>
      <c r="C2" s="2" t="inlineStr">
        <is>
          <t>Sep. 30, 2020</t>
        </is>
      </c>
    </row>
    <row r="3">
      <c r="A3" s="3" t="inlineStr">
        <is>
          <t>Investments, Debt and Equity Securities [Abstract]</t>
        </is>
      </c>
    </row>
    <row r="4">
      <c r="A4" s="4" t="inlineStr">
        <is>
          <t>Proceeds from sales of securities</t>
        </is>
      </c>
      <c r="B4" s="6" t="n">
        <v>0</v>
      </c>
      <c r="C4" s="6" t="n">
        <v>19600</v>
      </c>
    </row>
    <row r="5">
      <c r="A5" s="4" t="inlineStr">
        <is>
          <t>Gross realized gains</t>
        </is>
      </c>
      <c r="B5" s="5" t="n">
        <v>0</v>
      </c>
      <c r="C5" s="5" t="n">
        <v>0</v>
      </c>
    </row>
    <row r="6">
      <c r="A6" s="4" t="inlineStr">
        <is>
          <t>Gross realized losses</t>
        </is>
      </c>
      <c r="B6" s="5" t="n">
        <v>0</v>
      </c>
      <c r="C6" s="5" t="n">
        <v>-385</v>
      </c>
    </row>
    <row r="7">
      <c r="A7" s="4" t="inlineStr">
        <is>
          <t>Net gain on sales of securities</t>
        </is>
      </c>
      <c r="B7" s="6" t="n">
        <v>0</v>
      </c>
      <c r="C7" s="6" t="n">
        <v>-3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1" customWidth="1" min="3" max="3"/>
    <col width="24" customWidth="1" min="4" max="4"/>
  </cols>
  <sheetData>
    <row r="1">
      <c r="A1" s="1" t="inlineStr">
        <is>
          <t>Securities - Additional Information (Detail)</t>
        </is>
      </c>
      <c r="B1" s="2" t="inlineStr">
        <is>
          <t>3 Months Ended</t>
        </is>
      </c>
    </row>
    <row r="2">
      <c r="B2" s="2" t="inlineStr">
        <is>
          <t>Sep. 30, 2021USD ($)Securities</t>
        </is>
      </c>
      <c r="C2" s="2" t="inlineStr">
        <is>
          <t>Sep. 30, 2020USD ($)</t>
        </is>
      </c>
      <c r="D2" s="2" t="inlineStr">
        <is>
          <t>Jun. 30, 2021Securities</t>
        </is>
      </c>
    </row>
    <row r="3">
      <c r="A3" s="3" t="inlineStr">
        <is>
          <t>Investments, Debt and Equity Securities [Abstract]</t>
        </is>
      </c>
    </row>
    <row r="4">
      <c r="A4" s="4" t="inlineStr">
        <is>
          <t>Gross gains recognized on calls of securities available for sale</t>
        </is>
      </c>
      <c r="B4" s="6" t="n">
        <v>1000000</v>
      </c>
      <c r="C4" s="6" t="n">
        <v>8000000</v>
      </c>
    </row>
    <row r="5">
      <c r="A5" s="4" t="inlineStr">
        <is>
          <t>Held to maturity gains (losses) recognized on calls of securities</t>
        </is>
      </c>
      <c r="B5" s="6" t="n">
        <v>0</v>
      </c>
      <c r="C5" s="6" t="n">
        <v>0</v>
      </c>
    </row>
    <row r="6">
      <c r="A6" s="4" t="inlineStr">
        <is>
          <t>Held-to-maturity, securities with unrealized losses, Number of positions | Securities</t>
        </is>
      </c>
      <c r="B6" s="5" t="n">
        <v>0</v>
      </c>
      <c r="D6" s="5" t="n">
        <v>0</v>
      </c>
    </row>
    <row r="7">
      <c r="A7" s="4" t="inlineStr">
        <is>
          <t>Debt Securities, Available-for-sale, Allowance for Credit Loss</t>
        </is>
      </c>
      <c r="B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Pledged (Detail) - USD ($) $ in Thousands</t>
        </is>
      </c>
      <c r="B1" s="2" t="inlineStr">
        <is>
          <t>Sep. 30, 2021</t>
        </is>
      </c>
      <c r="C1" s="2" t="inlineStr">
        <is>
          <t>Jun. 30, 2021</t>
        </is>
      </c>
    </row>
    <row r="2">
      <c r="A2" s="3" t="inlineStr">
        <is>
          <t>Schedule Of Available For Sale Securities [Line Items]</t>
        </is>
      </c>
    </row>
    <row r="3">
      <c r="A3" s="4" t="inlineStr">
        <is>
          <t>Carrying value of securities pledged</t>
        </is>
      </c>
      <c r="B3" s="6" t="n">
        <v>652784</v>
      </c>
      <c r="C3" s="6" t="n">
        <v>581974</v>
      </c>
    </row>
    <row r="4">
      <c r="A4" s="4" t="inlineStr">
        <is>
          <t>FHLB of New York [Member]</t>
        </is>
      </c>
    </row>
    <row r="5">
      <c r="A5" s="3" t="inlineStr">
        <is>
          <t>Schedule Of Available For Sale Securities [Line Items]</t>
        </is>
      </c>
    </row>
    <row r="6">
      <c r="A6" s="4" t="inlineStr">
        <is>
          <t>Carrying value of securities pledged</t>
        </is>
      </c>
      <c r="B6" s="5" t="n">
        <v>152656</v>
      </c>
      <c r="C6" s="5" t="n">
        <v>170120</v>
      </c>
    </row>
    <row r="7">
      <c r="A7" s="4" t="inlineStr">
        <is>
          <t>Secure Public Funds On Deposit [Member]</t>
        </is>
      </c>
    </row>
    <row r="8">
      <c r="A8" s="3" t="inlineStr">
        <is>
          <t>Schedule Of Available For Sale Securities [Line Items]</t>
        </is>
      </c>
    </row>
    <row r="9">
      <c r="A9" s="4" t="inlineStr">
        <is>
          <t>Carrying value of securities pledged</t>
        </is>
      </c>
      <c r="B9" s="5" t="n">
        <v>164239</v>
      </c>
      <c r="C9" s="5" t="n">
        <v>137778</v>
      </c>
    </row>
    <row r="10">
      <c r="A10" s="4" t="inlineStr">
        <is>
          <t>Federal Reserve ("FRB") [Member]</t>
        </is>
      </c>
    </row>
    <row r="11">
      <c r="A11" s="3" t="inlineStr">
        <is>
          <t>Schedule Of Available For Sale Securities [Line Items]</t>
        </is>
      </c>
    </row>
    <row r="12">
      <c r="A12" s="4" t="inlineStr">
        <is>
          <t>Carrying value of securities pledged</t>
        </is>
      </c>
      <c r="B12" s="6" t="n">
        <v>335889</v>
      </c>
      <c r="C12" s="6" t="n">
        <v>2740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chedule of Fair Values and Gross Unrealized and Unrecognized Losses on Investments (Detail) $ in Thousands</t>
        </is>
      </c>
      <c r="B1" s="2" t="inlineStr">
        <is>
          <t>Sep. 30, 2021USD ($)Security</t>
        </is>
      </c>
      <c r="C1" s="2" t="inlineStr">
        <is>
          <t>Jun. 30, 2021USD ($)Security</t>
        </is>
      </c>
    </row>
    <row r="2">
      <c r="A2" s="3" t="inlineStr">
        <is>
          <t>Schedule Of Available For Sale Securities [Line Items]</t>
        </is>
      </c>
    </row>
    <row r="3">
      <c r="A3" s="4" t="inlineStr">
        <is>
          <t>Less than 12 Months: Fair Value</t>
        </is>
      </c>
      <c r="B3" s="6" t="n">
        <v>660768</v>
      </c>
      <c r="C3" s="6" t="n">
        <v>634019</v>
      </c>
    </row>
    <row r="4">
      <c r="A4" s="4" t="inlineStr">
        <is>
          <t>Less than 12 Months: Unrealized Losses</t>
        </is>
      </c>
      <c r="B4" s="5" t="n">
        <v>13241</v>
      </c>
      <c r="C4" s="5" t="n">
        <v>9945</v>
      </c>
    </row>
    <row r="5">
      <c r="A5" s="4" t="inlineStr">
        <is>
          <t>12 Months or More: Fair Value</t>
        </is>
      </c>
      <c r="B5" s="5" t="n">
        <v>80027</v>
      </c>
      <c r="C5" s="5" t="n">
        <v>58605</v>
      </c>
    </row>
    <row r="6">
      <c r="A6" s="4" t="inlineStr">
        <is>
          <t>12 Months or More: Unrealized Losses</t>
        </is>
      </c>
      <c r="B6" s="6" t="n">
        <v>516</v>
      </c>
      <c r="C6" s="6" t="n">
        <v>161</v>
      </c>
    </row>
    <row r="7">
      <c r="A7" s="4" t="inlineStr">
        <is>
          <t>Number of Securities | Security</t>
        </is>
      </c>
      <c r="B7" s="5" t="n">
        <v>34000</v>
      </c>
      <c r="C7" s="5" t="n">
        <v>31000</v>
      </c>
    </row>
    <row r="8">
      <c r="A8" s="4" t="inlineStr">
        <is>
          <t>Total: Fair Value</t>
        </is>
      </c>
      <c r="B8" s="6" t="n">
        <v>740795</v>
      </c>
      <c r="C8" s="6" t="n">
        <v>692624</v>
      </c>
    </row>
    <row r="9">
      <c r="A9" s="4" t="inlineStr">
        <is>
          <t>Total: Unrealized Losses</t>
        </is>
      </c>
      <c r="B9" s="5" t="n">
        <v>13757</v>
      </c>
      <c r="C9" s="5" t="n">
        <v>10106</v>
      </c>
    </row>
    <row r="10">
      <c r="A10" s="4" t="inlineStr">
        <is>
          <t>Asset-backed Securities [Member] | Debt Securities [Member]</t>
        </is>
      </c>
    </row>
    <row r="11">
      <c r="A11" s="3" t="inlineStr">
        <is>
          <t>Schedule Of Available For Sale Securities [Line Items]</t>
        </is>
      </c>
    </row>
    <row r="12">
      <c r="A12" s="4" t="inlineStr">
        <is>
          <t>Less than 12 Months: Fair Value</t>
        </is>
      </c>
      <c r="B12" s="5" t="n">
        <v>6076</v>
      </c>
      <c r="C12" s="5" t="n">
        <v>12159</v>
      </c>
    </row>
    <row r="13">
      <c r="A13" s="4" t="inlineStr">
        <is>
          <t>Less than 12 Months: Unrealized Losses</t>
        </is>
      </c>
      <c r="B13" s="5" t="n">
        <v>9</v>
      </c>
      <c r="C13" s="6" t="n">
        <v>63</v>
      </c>
    </row>
    <row r="14">
      <c r="A14" s="4" t="inlineStr">
        <is>
          <t>12 Months or More: Fair Value</t>
        </is>
      </c>
      <c r="B14" s="5" t="n">
        <v>5640</v>
      </c>
    </row>
    <row r="15">
      <c r="A15" s="4" t="inlineStr">
        <is>
          <t>12 Months or More: Unrealized Losses</t>
        </is>
      </c>
      <c r="B15" s="6" t="n">
        <v>47</v>
      </c>
    </row>
    <row r="16">
      <c r="A16" s="4" t="inlineStr">
        <is>
          <t>Number of Securities | Security</t>
        </is>
      </c>
      <c r="B16" s="5" t="n">
        <v>2000</v>
      </c>
      <c r="C16" s="5" t="n">
        <v>2000</v>
      </c>
    </row>
    <row r="17">
      <c r="A17" s="4" t="inlineStr">
        <is>
          <t>Total: Fair Value</t>
        </is>
      </c>
      <c r="B17" s="6" t="n">
        <v>11716</v>
      </c>
      <c r="C17" s="6" t="n">
        <v>12159</v>
      </c>
    </row>
    <row r="18">
      <c r="A18" s="4" t="inlineStr">
        <is>
          <t>Total: Unrealized Losses</t>
        </is>
      </c>
      <c r="B18" s="5" t="n">
        <v>56</v>
      </c>
      <c r="C18" s="5" t="n">
        <v>63</v>
      </c>
    </row>
    <row r="19">
      <c r="A19" s="4" t="inlineStr">
        <is>
          <t>Collateralized Loan Obligations [Member] | Debt Securities [Member]</t>
        </is>
      </c>
    </row>
    <row r="20">
      <c r="A20" s="3" t="inlineStr">
        <is>
          <t>Schedule Of Available For Sale Securities [Line Items]</t>
        </is>
      </c>
    </row>
    <row r="21">
      <c r="A21" s="4" t="inlineStr">
        <is>
          <t>Less than 12 Months: Fair Value</t>
        </is>
      </c>
      <c r="B21" s="5" t="n">
        <v>51738</v>
      </c>
      <c r="C21" s="5" t="n">
        <v>36741</v>
      </c>
    </row>
    <row r="22">
      <c r="A22" s="4" t="inlineStr">
        <is>
          <t>Less than 12 Months: Unrealized Losses</t>
        </is>
      </c>
      <c r="B22" s="5" t="n">
        <v>12</v>
      </c>
      <c r="C22" s="5" t="n">
        <v>9</v>
      </c>
    </row>
    <row r="23">
      <c r="A23" s="4" t="inlineStr">
        <is>
          <t>12 Months or More: Fair Value</t>
        </is>
      </c>
      <c r="B23" s="5" t="n">
        <v>58680</v>
      </c>
      <c r="C23" s="5" t="n">
        <v>58605</v>
      </c>
    </row>
    <row r="24">
      <c r="A24" s="4" t="inlineStr">
        <is>
          <t>12 Months or More: Unrealized Losses</t>
        </is>
      </c>
      <c r="B24" s="6" t="n">
        <v>93</v>
      </c>
      <c r="C24" s="6" t="n">
        <v>161</v>
      </c>
    </row>
    <row r="25">
      <c r="A25" s="4" t="inlineStr">
        <is>
          <t>Number of Securities | Security</t>
        </is>
      </c>
      <c r="B25" s="5" t="n">
        <v>9000</v>
      </c>
      <c r="C25" s="5" t="n">
        <v>8000</v>
      </c>
    </row>
    <row r="26">
      <c r="A26" s="4" t="inlineStr">
        <is>
          <t>Total: Fair Value</t>
        </is>
      </c>
      <c r="B26" s="6" t="n">
        <v>110418</v>
      </c>
      <c r="C26" s="6" t="n">
        <v>95346</v>
      </c>
    </row>
    <row r="27">
      <c r="A27" s="4" t="inlineStr">
        <is>
          <t>Total: Unrealized Losses</t>
        </is>
      </c>
      <c r="B27" s="5" t="n">
        <v>105</v>
      </c>
      <c r="C27" s="5" t="n">
        <v>170</v>
      </c>
    </row>
    <row r="28">
      <c r="A28" s="4" t="inlineStr">
        <is>
          <t>Corporate Bonds [Member] | Debt Securities [Member]</t>
        </is>
      </c>
    </row>
    <row r="29">
      <c r="A29" s="3" t="inlineStr">
        <is>
          <t>Schedule Of Available For Sale Securities [Line Items]</t>
        </is>
      </c>
    </row>
    <row r="30">
      <c r="A30" s="4" t="inlineStr">
        <is>
          <t>Less than 12 Months: Fair Value</t>
        </is>
      </c>
      <c r="B30" s="5" t="n">
        <v>28881</v>
      </c>
      <c r="C30" s="5" t="n">
        <v>15952</v>
      </c>
    </row>
    <row r="31">
      <c r="A31" s="4" t="inlineStr">
        <is>
          <t>Less than 12 Months: Unrealized Losses</t>
        </is>
      </c>
      <c r="B31" s="6" t="n">
        <v>142</v>
      </c>
      <c r="C31" s="6" t="n">
        <v>73</v>
      </c>
    </row>
    <row r="32">
      <c r="A32" s="4" t="inlineStr">
        <is>
          <t>Number of Securities | Security</t>
        </is>
      </c>
      <c r="B32" s="5" t="n">
        <v>6000</v>
      </c>
      <c r="C32" s="5" t="n">
        <v>4000</v>
      </c>
    </row>
    <row r="33">
      <c r="A33" s="4" t="inlineStr">
        <is>
          <t>Total: Fair Value</t>
        </is>
      </c>
      <c r="B33" s="6" t="n">
        <v>28881</v>
      </c>
      <c r="C33" s="6" t="n">
        <v>15952</v>
      </c>
    </row>
    <row r="34">
      <c r="A34" s="4" t="inlineStr">
        <is>
          <t>Total: Unrealized Losses</t>
        </is>
      </c>
      <c r="B34" s="5" t="n">
        <v>142</v>
      </c>
      <c r="C34" s="5" t="n">
        <v>73</v>
      </c>
    </row>
    <row r="35">
      <c r="A35" s="4" t="inlineStr">
        <is>
          <t>Commercial Pass-Through Securities [Member] | Debt Securities [Member]</t>
        </is>
      </c>
    </row>
    <row r="36">
      <c r="A36" s="3" t="inlineStr">
        <is>
          <t>Schedule Of Available For Sale Securities [Line Items]</t>
        </is>
      </c>
    </row>
    <row r="37">
      <c r="A37" s="4" t="inlineStr">
        <is>
          <t>Less than 12 Months: Fair Value</t>
        </is>
      </c>
      <c r="B37" s="5" t="n">
        <v>123354</v>
      </c>
      <c r="C37" s="5" t="n">
        <v>145055</v>
      </c>
    </row>
    <row r="38">
      <c r="A38" s="4" t="inlineStr">
        <is>
          <t>Less than 12 Months: Unrealized Losses</t>
        </is>
      </c>
      <c r="B38" s="5" t="n">
        <v>2799</v>
      </c>
      <c r="C38" s="6" t="n">
        <v>2652</v>
      </c>
    </row>
    <row r="39">
      <c r="A39" s="4" t="inlineStr">
        <is>
          <t>12 Months or More: Fair Value</t>
        </is>
      </c>
      <c r="B39" s="5" t="n">
        <v>15707</v>
      </c>
    </row>
    <row r="40">
      <c r="A40" s="4" t="inlineStr">
        <is>
          <t>12 Months or More: Unrealized Losses</t>
        </is>
      </c>
      <c r="B40" s="6" t="n">
        <v>376</v>
      </c>
    </row>
    <row r="41">
      <c r="A41" s="4" t="inlineStr">
        <is>
          <t>Number of Securities | Security</t>
        </is>
      </c>
      <c r="B41" s="5" t="n">
        <v>7000</v>
      </c>
      <c r="C41" s="5" t="n">
        <v>7000</v>
      </c>
    </row>
    <row r="42">
      <c r="A42" s="4" t="inlineStr">
        <is>
          <t>Total: Fair Value</t>
        </is>
      </c>
      <c r="B42" s="6" t="n">
        <v>139061</v>
      </c>
      <c r="C42" s="6" t="n">
        <v>145055</v>
      </c>
    </row>
    <row r="43">
      <c r="A43" s="4" t="inlineStr">
        <is>
          <t>Total: Unrealized Losses</t>
        </is>
      </c>
      <c r="B43" s="5" t="n">
        <v>3175</v>
      </c>
      <c r="C43" s="5" t="n">
        <v>2652</v>
      </c>
    </row>
    <row r="44">
      <c r="A44" s="4" t="inlineStr">
        <is>
          <t>Residential Pass-Through Securities [Member] | Debt Securities [Member]</t>
        </is>
      </c>
    </row>
    <row r="45">
      <c r="A45" s="3" t="inlineStr">
        <is>
          <t>Schedule Of Available For Sale Securities [Line Items]</t>
        </is>
      </c>
    </row>
    <row r="46">
      <c r="A46" s="4" t="inlineStr">
        <is>
          <t>Less than 12 Months: Fair Value</t>
        </is>
      </c>
      <c r="B46" s="5" t="n">
        <v>450719</v>
      </c>
      <c r="C46" s="5" t="n">
        <v>424112</v>
      </c>
    </row>
    <row r="47">
      <c r="A47" s="4" t="inlineStr">
        <is>
          <t>Less than 12 Months: Unrealized Losses</t>
        </is>
      </c>
      <c r="B47" s="6" t="n">
        <v>10279</v>
      </c>
      <c r="C47" s="6" t="n">
        <v>7148</v>
      </c>
    </row>
    <row r="48">
      <c r="A48" s="4" t="inlineStr">
        <is>
          <t>Number of Securities | Security</t>
        </is>
      </c>
      <c r="B48" s="5" t="n">
        <v>10000</v>
      </c>
      <c r="C48" s="5" t="n">
        <v>10000</v>
      </c>
    </row>
    <row r="49">
      <c r="A49" s="4" t="inlineStr">
        <is>
          <t>Total: Fair Value</t>
        </is>
      </c>
      <c r="B49" s="6" t="n">
        <v>450719</v>
      </c>
      <c r="C49" s="6" t="n">
        <v>424112</v>
      </c>
    </row>
    <row r="50">
      <c r="A50" s="4" t="inlineStr">
        <is>
          <t>Total: Unrealized Losses</t>
        </is>
      </c>
      <c r="B50" s="6" t="n">
        <v>10279</v>
      </c>
      <c r="C50" s="6" t="n">
        <v>71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s Receivable (Detail) - USD ($) $ in Thousands</t>
        </is>
      </c>
      <c r="B1" s="2" t="inlineStr">
        <is>
          <t>Sep. 30, 2021</t>
        </is>
      </c>
      <c r="C1" s="2" t="inlineStr">
        <is>
          <t>Jun. 30, 2021</t>
        </is>
      </c>
    </row>
    <row r="2">
      <c r="A2" s="3" t="inlineStr">
        <is>
          <t>Accounts, Notes, Loans and Financing Receivable [Line Items]</t>
        </is>
      </c>
    </row>
    <row r="3">
      <c r="A3" s="4" t="inlineStr">
        <is>
          <t>Loans and Leases Receivable, Gross</t>
        </is>
      </c>
      <c r="B3" s="6" t="n">
        <v>4814728</v>
      </c>
      <c r="C3" s="6" t="n">
        <v>4880310</v>
      </c>
    </row>
    <row r="4">
      <c r="A4" s="4" t="inlineStr">
        <is>
          <t>Unaccreted yield adjustments</t>
        </is>
      </c>
      <c r="B4" s="5" t="n">
        <v>-25389</v>
      </c>
      <c r="C4" s="5" t="n">
        <v>-28916</v>
      </c>
    </row>
    <row r="5">
      <c r="A5" s="4" t="inlineStr">
        <is>
          <t>Loans receivable</t>
        </is>
      </c>
      <c r="B5" s="5" t="n">
        <v>4789339</v>
      </c>
      <c r="C5" s="5" t="n">
        <v>4851394</v>
      </c>
    </row>
    <row r="6">
      <c r="A6" s="4" t="inlineStr">
        <is>
          <t>Nonresidential Mortgage [Member]</t>
        </is>
      </c>
    </row>
    <row r="7">
      <c r="A7" s="3" t="inlineStr">
        <is>
          <t>Accounts, Notes, Loans and Financing Receivable [Line Items]</t>
        </is>
      </c>
    </row>
    <row r="8">
      <c r="A8" s="4" t="inlineStr">
        <is>
          <t>Loans and Leases Receivable, Gross</t>
        </is>
      </c>
      <c r="B8" s="5" t="n">
        <v>1023391</v>
      </c>
      <c r="C8" s="5" t="n">
        <v>1079444</v>
      </c>
    </row>
    <row r="9">
      <c r="A9" s="4" t="inlineStr">
        <is>
          <t>One-to Four-Family Residential Mortgage [Member]</t>
        </is>
      </c>
    </row>
    <row r="10">
      <c r="A10" s="3" t="inlineStr">
        <is>
          <t>Accounts, Notes, Loans and Financing Receivable [Line Items]</t>
        </is>
      </c>
    </row>
    <row r="11">
      <c r="A11" s="4" t="inlineStr">
        <is>
          <t>Loans and Leases Receivable, Gross</t>
        </is>
      </c>
      <c r="B11" s="5" t="n">
        <v>1483106</v>
      </c>
      <c r="C11" s="5" t="n">
        <v>1447721</v>
      </c>
    </row>
    <row r="12">
      <c r="A12" s="4" t="inlineStr">
        <is>
          <t>Home Equity Loans [Member]</t>
        </is>
      </c>
    </row>
    <row r="13">
      <c r="A13" s="3" t="inlineStr">
        <is>
          <t>Accounts, Notes, Loans and Financing Receivable [Line Items]</t>
        </is>
      </c>
    </row>
    <row r="14">
      <c r="A14" s="4" t="inlineStr">
        <is>
          <t>Loans and Leases Receivable, Gross</t>
        </is>
      </c>
      <c r="B14" s="5" t="n">
        <v>44912</v>
      </c>
      <c r="C14" s="5" t="n">
        <v>47871</v>
      </c>
    </row>
    <row r="15">
      <c r="A15" s="4" t="inlineStr">
        <is>
          <t>Other Consumer [Member]</t>
        </is>
      </c>
    </row>
    <row r="16">
      <c r="A16" s="3" t="inlineStr">
        <is>
          <t>Accounts, Notes, Loans and Financing Receivable [Line Items]</t>
        </is>
      </c>
    </row>
    <row r="17">
      <c r="A17" s="4" t="inlineStr">
        <is>
          <t>Loans and Leases Receivable, Gross</t>
        </is>
      </c>
      <c r="B17" s="5" t="n">
        <v>3020</v>
      </c>
      <c r="C17" s="5" t="n">
        <v>3259</v>
      </c>
    </row>
    <row r="18">
      <c r="A18" s="4" t="inlineStr">
        <is>
          <t>Consumer Loans [Member]</t>
        </is>
      </c>
    </row>
    <row r="19">
      <c r="A19" s="3" t="inlineStr">
        <is>
          <t>Accounts, Notes, Loans and Financing Receivable [Line Items]</t>
        </is>
      </c>
    </row>
    <row r="20">
      <c r="A20" s="4" t="inlineStr">
        <is>
          <t>Loans and Leases Receivable, Gross</t>
        </is>
      </c>
      <c r="B20" s="5" t="n">
        <v>47932</v>
      </c>
      <c r="C20" s="5" t="n">
        <v>51130</v>
      </c>
    </row>
    <row r="21">
      <c r="A21" s="4" t="inlineStr">
        <is>
          <t>Multi-Family Mortgage [Member]</t>
        </is>
      </c>
    </row>
    <row r="22">
      <c r="A22" s="3" t="inlineStr">
        <is>
          <t>Accounts, Notes, Loans and Financing Receivable [Line Items]</t>
        </is>
      </c>
    </row>
    <row r="23">
      <c r="A23" s="4" t="inlineStr">
        <is>
          <t>Loans and Leases Receivable, Gross</t>
        </is>
      </c>
      <c r="B23" s="5" t="n">
        <v>1978681</v>
      </c>
      <c r="C23" s="5" t="n">
        <v>2039260</v>
      </c>
    </row>
    <row r="24">
      <c r="A24" s="4" t="inlineStr">
        <is>
          <t>Commercial Business [Member]</t>
        </is>
      </c>
    </row>
    <row r="25">
      <c r="A25" s="3" t="inlineStr">
        <is>
          <t>Accounts, Notes, Loans and Financing Receivable [Line Items]</t>
        </is>
      </c>
    </row>
    <row r="26">
      <c r="A26" s="4" t="inlineStr">
        <is>
          <t>Loans and Leases Receivable, Gross</t>
        </is>
      </c>
      <c r="B26" s="5" t="n">
        <v>169392</v>
      </c>
      <c r="C26" s="5" t="n">
        <v>168951</v>
      </c>
    </row>
    <row r="27">
      <c r="A27" s="4" t="inlineStr">
        <is>
          <t>Construction [Member]</t>
        </is>
      </c>
    </row>
    <row r="28">
      <c r="A28" s="3" t="inlineStr">
        <is>
          <t>Accounts, Notes, Loans and Financing Receivable [Line Items]</t>
        </is>
      </c>
    </row>
    <row r="29">
      <c r="A29" s="4" t="inlineStr">
        <is>
          <t>Loans and Leases Receivable, Gross</t>
        </is>
      </c>
      <c r="B29" s="5" t="n">
        <v>112226</v>
      </c>
      <c r="C29" s="5" t="n">
        <v>93804</v>
      </c>
    </row>
    <row r="30">
      <c r="A30" s="4" t="inlineStr">
        <is>
          <t>Commercial Loans [Member]</t>
        </is>
      </c>
    </row>
    <row r="31">
      <c r="A31" s="3" t="inlineStr">
        <is>
          <t>Accounts, Notes, Loans and Financing Receivable [Line Items]</t>
        </is>
      </c>
    </row>
    <row r="32">
      <c r="A32" s="4" t="inlineStr">
        <is>
          <t>Loans and Leases Receivable, Gross</t>
        </is>
      </c>
      <c r="B32" s="6" t="n">
        <v>3283690</v>
      </c>
      <c r="C32" s="6" t="n">
        <v>33814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ntractual Payment Status of Loans Receivable (Detail) - USD ($) $ in Thousands</t>
        </is>
      </c>
      <c r="B1" s="2" t="inlineStr">
        <is>
          <t>Sep. 30, 2021</t>
        </is>
      </c>
      <c r="C1" s="2" t="inlineStr">
        <is>
          <t>Jun. 30, 2021</t>
        </is>
      </c>
    </row>
    <row r="2">
      <c r="A2" s="3" t="inlineStr">
        <is>
          <t>Financing Receivable, Recorded Investment, Past Due [Line Items]</t>
        </is>
      </c>
    </row>
    <row r="3">
      <c r="A3" s="4" t="inlineStr">
        <is>
          <t>Loans and Leases Receivable, Gross</t>
        </is>
      </c>
      <c r="B3" s="6" t="n">
        <v>4814728</v>
      </c>
      <c r="C3" s="6" t="n">
        <v>4880310</v>
      </c>
    </row>
    <row r="4">
      <c r="A4" s="4" t="inlineStr">
        <is>
          <t>Home Equity Loans [Member]</t>
        </is>
      </c>
    </row>
    <row r="5">
      <c r="A5" s="3" t="inlineStr">
        <is>
          <t>Financing Receivable, Recorded Investment, Past Due [Line Items]</t>
        </is>
      </c>
    </row>
    <row r="6">
      <c r="A6" s="4" t="inlineStr">
        <is>
          <t>Loans and Leases Receivable, Gross</t>
        </is>
      </c>
      <c r="B6" s="5" t="n">
        <v>44912</v>
      </c>
      <c r="C6" s="5" t="n">
        <v>47871</v>
      </c>
    </row>
    <row r="7">
      <c r="A7" s="4" t="inlineStr">
        <is>
          <t>Commercial Business [Member]</t>
        </is>
      </c>
    </row>
    <row r="8">
      <c r="A8" s="3" t="inlineStr">
        <is>
          <t>Financing Receivable, Recorded Investment, Past Due [Line Items]</t>
        </is>
      </c>
    </row>
    <row r="9">
      <c r="A9" s="4" t="inlineStr">
        <is>
          <t>Loans and Leases Receivable, Gross</t>
        </is>
      </c>
      <c r="B9" s="5" t="n">
        <v>169392</v>
      </c>
      <c r="C9" s="5" t="n">
        <v>168951</v>
      </c>
    </row>
    <row r="10">
      <c r="A10" s="4" t="inlineStr">
        <is>
          <t>Construction [Member]</t>
        </is>
      </c>
    </row>
    <row r="11">
      <c r="A11" s="3" t="inlineStr">
        <is>
          <t>Financing Receivable, Recorded Investment, Past Due [Line Items]</t>
        </is>
      </c>
    </row>
    <row r="12">
      <c r="A12" s="4" t="inlineStr">
        <is>
          <t>Loans and Leases Receivable, Gross</t>
        </is>
      </c>
      <c r="B12" s="5" t="n">
        <v>112226</v>
      </c>
      <c r="C12" s="5" t="n">
        <v>93804</v>
      </c>
    </row>
    <row r="13">
      <c r="A13" s="4" t="inlineStr">
        <is>
          <t>Residential Mortgage [Member]</t>
        </is>
      </c>
    </row>
    <row r="14">
      <c r="A14" s="3" t="inlineStr">
        <is>
          <t>Financing Receivable, Recorded Investment, Past Due [Line Items]</t>
        </is>
      </c>
    </row>
    <row r="15">
      <c r="A15" s="4" t="inlineStr">
        <is>
          <t>Loans and Leases Receivable, Gross</t>
        </is>
      </c>
      <c r="B15" s="5" t="n">
        <v>1483106</v>
      </c>
      <c r="C15" s="5" t="n">
        <v>1447721</v>
      </c>
    </row>
    <row r="16">
      <c r="A16" s="4" t="inlineStr">
        <is>
          <t>Other Consumer [Member]</t>
        </is>
      </c>
    </row>
    <row r="17">
      <c r="A17" s="3" t="inlineStr">
        <is>
          <t>Financing Receivable, Recorded Investment, Past Due [Line Items]</t>
        </is>
      </c>
    </row>
    <row r="18">
      <c r="A18" s="4" t="inlineStr">
        <is>
          <t>Loans and Leases Receivable, Gross</t>
        </is>
      </c>
      <c r="B18" s="5" t="n">
        <v>3020</v>
      </c>
      <c r="C18" s="5" t="n">
        <v>3259</v>
      </c>
    </row>
    <row r="19">
      <c r="A19" s="4" t="inlineStr">
        <is>
          <t>Non-Residential Mortgage [Member]</t>
        </is>
      </c>
    </row>
    <row r="20">
      <c r="A20" s="3" t="inlineStr">
        <is>
          <t>Financing Receivable, Recorded Investment, Past Due [Line Items]</t>
        </is>
      </c>
    </row>
    <row r="21">
      <c r="A21" s="4" t="inlineStr">
        <is>
          <t>Loans and Leases Receivable, Gross</t>
        </is>
      </c>
      <c r="B21" s="5" t="n">
        <v>1023391</v>
      </c>
      <c r="C21" s="5" t="n">
        <v>1079444</v>
      </c>
    </row>
    <row r="22">
      <c r="A22" s="4" t="inlineStr">
        <is>
          <t>Not Past Due [Member]</t>
        </is>
      </c>
    </row>
    <row r="23">
      <c r="A23" s="3" t="inlineStr">
        <is>
          <t>Financing Receivable, Recorded Investment, Past Due [Line Items]</t>
        </is>
      </c>
    </row>
    <row r="24">
      <c r="A24" s="4" t="inlineStr">
        <is>
          <t>Current</t>
        </is>
      </c>
      <c r="B24" s="5" t="n">
        <v>4754907</v>
      </c>
    </row>
    <row r="25">
      <c r="A25" s="4" t="inlineStr">
        <is>
          <t>Total past due</t>
        </is>
      </c>
      <c r="C25" s="5" t="n">
        <v>4822660</v>
      </c>
    </row>
    <row r="26">
      <c r="A26" s="4" t="inlineStr">
        <is>
          <t>Not Past Due [Member] | Home Equity Loans [Member]</t>
        </is>
      </c>
    </row>
    <row r="27">
      <c r="A27" s="3" t="inlineStr">
        <is>
          <t>Financing Receivable, Recorded Investment, Past Due [Line Items]</t>
        </is>
      </c>
    </row>
    <row r="28">
      <c r="A28" s="4" t="inlineStr">
        <is>
          <t>Current</t>
        </is>
      </c>
      <c r="B28" s="5" t="n">
        <v>44770</v>
      </c>
    </row>
    <row r="29">
      <c r="A29" s="4" t="inlineStr">
        <is>
          <t>Total past due</t>
        </is>
      </c>
      <c r="C29" s="5" t="n">
        <v>47828</v>
      </c>
    </row>
    <row r="30">
      <c r="A30" s="4" t="inlineStr">
        <is>
          <t>Not Past Due [Member] | Commercial Business [Member]</t>
        </is>
      </c>
    </row>
    <row r="31">
      <c r="A31" s="3" t="inlineStr">
        <is>
          <t>Financing Receivable, Recorded Investment, Past Due [Line Items]</t>
        </is>
      </c>
    </row>
    <row r="32">
      <c r="A32" s="4" t="inlineStr">
        <is>
          <t>Current</t>
        </is>
      </c>
      <c r="B32" s="5" t="n">
        <v>169152</v>
      </c>
    </row>
    <row r="33">
      <c r="A33" s="4" t="inlineStr">
        <is>
          <t>Total past due</t>
        </is>
      </c>
      <c r="C33" s="5" t="n">
        <v>168550</v>
      </c>
    </row>
    <row r="34">
      <c r="A34" s="4" t="inlineStr">
        <is>
          <t>Not Past Due [Member] | Construction [Member]</t>
        </is>
      </c>
    </row>
    <row r="35">
      <c r="A35" s="3" t="inlineStr">
        <is>
          <t>Financing Receivable, Recorded Investment, Past Due [Line Items]</t>
        </is>
      </c>
    </row>
    <row r="36">
      <c r="A36" s="4" t="inlineStr">
        <is>
          <t>Current</t>
        </is>
      </c>
      <c r="B36" s="5" t="n">
        <v>111165</v>
      </c>
    </row>
    <row r="37">
      <c r="A37" s="4" t="inlineStr">
        <is>
          <t>Total past due</t>
        </is>
      </c>
      <c r="C37" s="5" t="n">
        <v>93804</v>
      </c>
    </row>
    <row r="38">
      <c r="A38" s="4" t="inlineStr">
        <is>
          <t>Not Past Due [Member] | Residential Mortgage [Member]</t>
        </is>
      </c>
    </row>
    <row r="39">
      <c r="A39" s="3" t="inlineStr">
        <is>
          <t>Financing Receivable, Recorded Investment, Past Due [Line Items]</t>
        </is>
      </c>
    </row>
    <row r="40">
      <c r="A40" s="4" t="inlineStr">
        <is>
          <t>Current</t>
        </is>
      </c>
      <c r="B40" s="5" t="n">
        <v>1475160</v>
      </c>
    </row>
    <row r="41">
      <c r="A41" s="4" t="inlineStr">
        <is>
          <t>Total past due</t>
        </is>
      </c>
      <c r="C41" s="5" t="n">
        <v>1439501</v>
      </c>
    </row>
    <row r="42">
      <c r="A42" s="4" t="inlineStr">
        <is>
          <t>Not Past Due [Member] | Other Consumer [Member]</t>
        </is>
      </c>
    </row>
    <row r="43">
      <c r="A43" s="3" t="inlineStr">
        <is>
          <t>Financing Receivable, Recorded Investment, Past Due [Line Items]</t>
        </is>
      </c>
    </row>
    <row r="44">
      <c r="A44" s="4" t="inlineStr">
        <is>
          <t>Current</t>
        </is>
      </c>
      <c r="B44" s="5" t="n">
        <v>3019</v>
      </c>
    </row>
    <row r="45">
      <c r="A45" s="4" t="inlineStr">
        <is>
          <t>Total past due</t>
        </is>
      </c>
      <c r="C45" s="5" t="n">
        <v>3258</v>
      </c>
    </row>
    <row r="46">
      <c r="A46" s="4" t="inlineStr">
        <is>
          <t>Not Past Due [Member] | Non-Residential Mortgage [Member]</t>
        </is>
      </c>
    </row>
    <row r="47">
      <c r="A47" s="3" t="inlineStr">
        <is>
          <t>Financing Receivable, Recorded Investment, Past Due [Line Items]</t>
        </is>
      </c>
    </row>
    <row r="48">
      <c r="A48" s="4" t="inlineStr">
        <is>
          <t>Current</t>
        </is>
      </c>
      <c r="B48" s="5" t="n">
        <v>990979</v>
      </c>
    </row>
    <row r="49">
      <c r="A49" s="4" t="inlineStr">
        <is>
          <t>Total past due</t>
        </is>
      </c>
      <c r="C49" s="5" t="n">
        <v>1046553</v>
      </c>
    </row>
    <row r="50">
      <c r="A50" s="4" t="inlineStr">
        <is>
          <t>Multi-Family Mortgage [Member]</t>
        </is>
      </c>
    </row>
    <row r="51">
      <c r="A51" s="3" t="inlineStr">
        <is>
          <t>Financing Receivable, Recorded Investment, Past Due [Line Items]</t>
        </is>
      </c>
    </row>
    <row r="52">
      <c r="A52" s="4" t="inlineStr">
        <is>
          <t>Loans and Leases Receivable, Gross</t>
        </is>
      </c>
      <c r="B52" s="5" t="n">
        <v>1978681</v>
      </c>
      <c r="C52" s="5" t="n">
        <v>2039260</v>
      </c>
    </row>
    <row r="53">
      <c r="A53" s="4" t="inlineStr">
        <is>
          <t>Multi-Family Mortgage [Member] | Not Past Due [Member]</t>
        </is>
      </c>
    </row>
    <row r="54">
      <c r="A54" s="3" t="inlineStr">
        <is>
          <t>Financing Receivable, Recorded Investment, Past Due [Line Items]</t>
        </is>
      </c>
    </row>
    <row r="55">
      <c r="A55" s="4" t="inlineStr">
        <is>
          <t>Current</t>
        </is>
      </c>
      <c r="B55" s="5" t="n">
        <v>1960662</v>
      </c>
    </row>
    <row r="56">
      <c r="A56" s="4" t="inlineStr">
        <is>
          <t>Total past due</t>
        </is>
      </c>
      <c r="C56" s="5" t="n">
        <v>2023166</v>
      </c>
    </row>
    <row r="57">
      <c r="A57" s="4" t="inlineStr">
        <is>
          <t>Past Due Loans [Member]</t>
        </is>
      </c>
    </row>
    <row r="58">
      <c r="A58" s="3" t="inlineStr">
        <is>
          <t>Financing Receivable, Recorded Investment, Past Due [Line Items]</t>
        </is>
      </c>
    </row>
    <row r="59">
      <c r="A59" s="4" t="inlineStr">
        <is>
          <t>Total past due</t>
        </is>
      </c>
      <c r="B59" s="5" t="n">
        <v>59821</v>
      </c>
      <c r="C59" s="5" t="n">
        <v>57650</v>
      </c>
    </row>
    <row r="60">
      <c r="A60" s="4" t="inlineStr">
        <is>
          <t>Loans and Leases Receivable, Gross</t>
        </is>
      </c>
      <c r="B60" s="5" t="n">
        <v>4814728</v>
      </c>
      <c r="C60" s="5" t="n">
        <v>4880310</v>
      </c>
    </row>
    <row r="61">
      <c r="A61" s="4" t="inlineStr">
        <is>
          <t>Past Due Loans [Member] | Home Equity Loans [Member]</t>
        </is>
      </c>
    </row>
    <row r="62">
      <c r="A62" s="3" t="inlineStr">
        <is>
          <t>Financing Receivable, Recorded Investment, Past Due [Line Items]</t>
        </is>
      </c>
    </row>
    <row r="63">
      <c r="A63" s="4" t="inlineStr">
        <is>
          <t>Total past due</t>
        </is>
      </c>
      <c r="B63" s="5" t="n">
        <v>142</v>
      </c>
      <c r="C63" s="5" t="n">
        <v>43</v>
      </c>
    </row>
    <row r="64">
      <c r="A64" s="4" t="inlineStr">
        <is>
          <t>Loans and Leases Receivable, Gross</t>
        </is>
      </c>
      <c r="B64" s="5" t="n">
        <v>44912</v>
      </c>
      <c r="C64" s="5" t="n">
        <v>47871</v>
      </c>
    </row>
    <row r="65">
      <c r="A65" s="4" t="inlineStr">
        <is>
          <t>Past Due Loans [Member] | Commercial Business [Member]</t>
        </is>
      </c>
    </row>
    <row r="66">
      <c r="A66" s="3" t="inlineStr">
        <is>
          <t>Financing Receivable, Recorded Investment, Past Due [Line Items]</t>
        </is>
      </c>
    </row>
    <row r="67">
      <c r="A67" s="4" t="inlineStr">
        <is>
          <t>Total past due</t>
        </is>
      </c>
      <c r="B67" s="5" t="n">
        <v>240</v>
      </c>
      <c r="C67" s="5" t="n">
        <v>401</v>
      </c>
    </row>
    <row r="68">
      <c r="A68" s="4" t="inlineStr">
        <is>
          <t>Loans and Leases Receivable, Gross</t>
        </is>
      </c>
      <c r="B68" s="5" t="n">
        <v>169392</v>
      </c>
      <c r="C68" s="5" t="n">
        <v>168951</v>
      </c>
    </row>
    <row r="69">
      <c r="A69" s="4" t="inlineStr">
        <is>
          <t>Past Due Loans [Member] | Construction [Member]</t>
        </is>
      </c>
    </row>
    <row r="70">
      <c r="A70" s="3" t="inlineStr">
        <is>
          <t>Financing Receivable, Recorded Investment, Past Due [Line Items]</t>
        </is>
      </c>
    </row>
    <row r="71">
      <c r="A71" s="4" t="inlineStr">
        <is>
          <t>Total past due</t>
        </is>
      </c>
      <c r="B71" s="5" t="n">
        <v>1061</v>
      </c>
    </row>
    <row r="72">
      <c r="A72" s="4" t="inlineStr">
        <is>
          <t>Loans and Leases Receivable, Gross</t>
        </is>
      </c>
      <c r="B72" s="5" t="n">
        <v>112226</v>
      </c>
      <c r="C72" s="5" t="n">
        <v>93804</v>
      </c>
    </row>
    <row r="73">
      <c r="A73" s="4" t="inlineStr">
        <is>
          <t>Past Due Loans [Member] | Residential Mortgage [Member]</t>
        </is>
      </c>
    </row>
    <row r="74">
      <c r="A74" s="3" t="inlineStr">
        <is>
          <t>Financing Receivable, Recorded Investment, Past Due [Line Items]</t>
        </is>
      </c>
    </row>
    <row r="75">
      <c r="A75" s="4" t="inlineStr">
        <is>
          <t>Total past due</t>
        </is>
      </c>
      <c r="B75" s="5" t="n">
        <v>7946</v>
      </c>
      <c r="C75" s="5" t="n">
        <v>8220</v>
      </c>
    </row>
    <row r="76">
      <c r="A76" s="4" t="inlineStr">
        <is>
          <t>Loans and Leases Receivable, Gross</t>
        </is>
      </c>
      <c r="B76" s="5" t="n">
        <v>1483106</v>
      </c>
      <c r="C76" s="5" t="n">
        <v>1447721</v>
      </c>
    </row>
    <row r="77">
      <c r="A77" s="4" t="inlineStr">
        <is>
          <t>Past Due Loans [Member] | Other Consumer [Member]</t>
        </is>
      </c>
    </row>
    <row r="78">
      <c r="A78" s="3" t="inlineStr">
        <is>
          <t>Financing Receivable, Recorded Investment, Past Due [Line Items]</t>
        </is>
      </c>
    </row>
    <row r="79">
      <c r="A79" s="4" t="inlineStr">
        <is>
          <t>Total past due</t>
        </is>
      </c>
      <c r="B79" s="5" t="n">
        <v>1</v>
      </c>
      <c r="C79" s="5" t="n">
        <v>1</v>
      </c>
    </row>
    <row r="80">
      <c r="A80" s="4" t="inlineStr">
        <is>
          <t>Loans and Leases Receivable, Gross</t>
        </is>
      </c>
      <c r="B80" s="5" t="n">
        <v>3020</v>
      </c>
      <c r="C80" s="5" t="n">
        <v>3259</v>
      </c>
    </row>
    <row r="81">
      <c r="A81" s="4" t="inlineStr">
        <is>
          <t>Past Due Loans [Member] | Non-Residential Mortgage [Member]</t>
        </is>
      </c>
    </row>
    <row r="82">
      <c r="A82" s="3" t="inlineStr">
        <is>
          <t>Financing Receivable, Recorded Investment, Past Due [Line Items]</t>
        </is>
      </c>
    </row>
    <row r="83">
      <c r="A83" s="4" t="inlineStr">
        <is>
          <t>Total past due</t>
        </is>
      </c>
      <c r="B83" s="5" t="n">
        <v>32412</v>
      </c>
      <c r="C83" s="5" t="n">
        <v>32891</v>
      </c>
    </row>
    <row r="84">
      <c r="A84" s="4" t="inlineStr">
        <is>
          <t>Loans and Leases Receivable, Gross</t>
        </is>
      </c>
      <c r="B84" s="5" t="n">
        <v>1023391</v>
      </c>
      <c r="C84" s="5" t="n">
        <v>1079444</v>
      </c>
    </row>
    <row r="85">
      <c r="A85" s="4" t="inlineStr">
        <is>
          <t>Past Due Loans [Member] | 30-59 days [Member]</t>
        </is>
      </c>
    </row>
    <row r="86">
      <c r="A86" s="3" t="inlineStr">
        <is>
          <t>Financing Receivable, Recorded Investment, Past Due [Line Items]</t>
        </is>
      </c>
    </row>
    <row r="87">
      <c r="A87" s="4" t="inlineStr">
        <is>
          <t>Total past due</t>
        </is>
      </c>
      <c r="B87" s="5" t="n">
        <v>3331</v>
      </c>
      <c r="C87" s="5" t="n">
        <v>389</v>
      </c>
    </row>
    <row r="88">
      <c r="A88" s="4" t="inlineStr">
        <is>
          <t>Past Due Loans [Member] | 30-59 days [Member] | Home Equity Loans [Member]</t>
        </is>
      </c>
    </row>
    <row r="89">
      <c r="A89" s="3" t="inlineStr">
        <is>
          <t>Financing Receivable, Recorded Investment, Past Due [Line Items]</t>
        </is>
      </c>
    </row>
    <row r="90">
      <c r="A90" s="4" t="inlineStr">
        <is>
          <t>Total past due</t>
        </is>
      </c>
      <c r="B90" s="5" t="n">
        <v>72</v>
      </c>
      <c r="C90" s="5" t="n">
        <v>6</v>
      </c>
    </row>
    <row r="91">
      <c r="A91" s="4" t="inlineStr">
        <is>
          <t>Past Due Loans [Member] | 30-59 days [Member] | Construction [Member]</t>
        </is>
      </c>
    </row>
    <row r="92">
      <c r="A92" s="3" t="inlineStr">
        <is>
          <t>Financing Receivable, Recorded Investment, Past Due [Line Items]</t>
        </is>
      </c>
    </row>
    <row r="93">
      <c r="A93" s="4" t="inlineStr">
        <is>
          <t>Total past due</t>
        </is>
      </c>
      <c r="B93" s="5" t="n">
        <v>1061</v>
      </c>
    </row>
    <row r="94">
      <c r="A94" s="4" t="inlineStr">
        <is>
          <t>Past Due Loans [Member] | 30-59 days [Member] | Residential Mortgage [Member]</t>
        </is>
      </c>
    </row>
    <row r="95">
      <c r="A95" s="3" t="inlineStr">
        <is>
          <t>Financing Receivable, Recorded Investment, Past Due [Line Items]</t>
        </is>
      </c>
    </row>
    <row r="96">
      <c r="A96" s="4" t="inlineStr">
        <is>
          <t>Total past due</t>
        </is>
      </c>
      <c r="B96" s="5" t="n">
        <v>2198</v>
      </c>
      <c r="C96" s="5" t="n">
        <v>382</v>
      </c>
    </row>
    <row r="97">
      <c r="A97" s="4" t="inlineStr">
        <is>
          <t>Past Due Loans [Member] | 30-59 days [Member] | Other Consumer [Member]</t>
        </is>
      </c>
    </row>
    <row r="98">
      <c r="A98" s="3" t="inlineStr">
        <is>
          <t>Financing Receivable, Recorded Investment, Past Due [Line Items]</t>
        </is>
      </c>
    </row>
    <row r="99">
      <c r="A99" s="4" t="inlineStr">
        <is>
          <t>Total past due</t>
        </is>
      </c>
      <c r="C99" s="5" t="n">
        <v>1</v>
      </c>
    </row>
    <row r="100">
      <c r="A100" s="4" t="inlineStr">
        <is>
          <t>Past Due Loans [Member] | 60-89 days [Member]</t>
        </is>
      </c>
    </row>
    <row r="101">
      <c r="A101" s="3" t="inlineStr">
        <is>
          <t>Financing Receivable, Recorded Investment, Past Due [Line Items]</t>
        </is>
      </c>
    </row>
    <row r="102">
      <c r="A102" s="4" t="inlineStr">
        <is>
          <t>Total past due</t>
        </is>
      </c>
      <c r="B102" s="5" t="n">
        <v>1503</v>
      </c>
      <c r="C102" s="5" t="n">
        <v>2739</v>
      </c>
    </row>
    <row r="103">
      <c r="A103" s="4" t="inlineStr">
        <is>
          <t>Past Due Loans [Member] | 60-89 days [Member] | Home Equity Loans [Member]</t>
        </is>
      </c>
    </row>
    <row r="104">
      <c r="A104" s="3" t="inlineStr">
        <is>
          <t>Financing Receivable, Recorded Investment, Past Due [Line Items]</t>
        </is>
      </c>
    </row>
    <row r="105">
      <c r="A105" s="4" t="inlineStr">
        <is>
          <t>Total past due</t>
        </is>
      </c>
      <c r="C105" s="5" t="n">
        <v>5</v>
      </c>
    </row>
    <row r="106">
      <c r="A106" s="4" t="inlineStr">
        <is>
          <t>Past Due Loans [Member] | 60-89 days [Member] | Commercial Business [Member]</t>
        </is>
      </c>
    </row>
    <row r="107">
      <c r="A107" s="3" t="inlineStr">
        <is>
          <t>Financing Receivable, Recorded Investment, Past Due [Line Items]</t>
        </is>
      </c>
    </row>
    <row r="108">
      <c r="A108" s="4" t="inlineStr">
        <is>
          <t>Total past due</t>
        </is>
      </c>
      <c r="B108" s="5" t="n">
        <v>4</v>
      </c>
    </row>
    <row r="109">
      <c r="A109" s="4" t="inlineStr">
        <is>
          <t>Past Due Loans [Member] | 60-89 days [Member] | Residential Mortgage [Member]</t>
        </is>
      </c>
    </row>
    <row r="110">
      <c r="A110" s="3" t="inlineStr">
        <is>
          <t>Financing Receivable, Recorded Investment, Past Due [Line Items]</t>
        </is>
      </c>
    </row>
    <row r="111">
      <c r="A111" s="4" t="inlineStr">
        <is>
          <t>Total past due</t>
        </is>
      </c>
      <c r="B111" s="5" t="n">
        <v>1253</v>
      </c>
      <c r="C111" s="5" t="n">
        <v>2734</v>
      </c>
    </row>
    <row r="112">
      <c r="A112" s="4" t="inlineStr">
        <is>
          <t>Past Due Loans [Member] | 60-89 days [Member] | Other Consumer [Member]</t>
        </is>
      </c>
    </row>
    <row r="113">
      <c r="A113" s="3" t="inlineStr">
        <is>
          <t>Financing Receivable, Recorded Investment, Past Due [Line Items]</t>
        </is>
      </c>
    </row>
    <row r="114">
      <c r="A114" s="4" t="inlineStr">
        <is>
          <t>Total past due</t>
        </is>
      </c>
      <c r="B114" s="5" t="n">
        <v>1</v>
      </c>
    </row>
    <row r="115">
      <c r="A115" s="4" t="inlineStr">
        <is>
          <t>Past Due Loans [Member] | 60-89 days [Member] | Non-Residential Mortgage [Member]</t>
        </is>
      </c>
    </row>
    <row r="116">
      <c r="A116" s="3" t="inlineStr">
        <is>
          <t>Financing Receivable, Recorded Investment, Past Due [Line Items]</t>
        </is>
      </c>
    </row>
    <row r="117">
      <c r="A117" s="4" t="inlineStr">
        <is>
          <t>Total past due</t>
        </is>
      </c>
      <c r="B117" s="5" t="n">
        <v>245</v>
      </c>
    </row>
    <row r="118">
      <c r="A118" s="4" t="inlineStr">
        <is>
          <t>Past Due Loans [Member] | 90 days and over [Member]</t>
        </is>
      </c>
    </row>
    <row r="119">
      <c r="A119" s="3" t="inlineStr">
        <is>
          <t>Financing Receivable, Recorded Investment, Past Due [Line Items]</t>
        </is>
      </c>
    </row>
    <row r="120">
      <c r="A120" s="4" t="inlineStr">
        <is>
          <t>Total past due</t>
        </is>
      </c>
      <c r="B120" s="5" t="n">
        <v>54987</v>
      </c>
      <c r="C120" s="5" t="n">
        <v>54522</v>
      </c>
    </row>
    <row r="121">
      <c r="A121" s="4" t="inlineStr">
        <is>
          <t>Past Due Loans [Member] | 90 days and over [Member] | Home Equity Loans [Member]</t>
        </is>
      </c>
    </row>
    <row r="122">
      <c r="A122" s="3" t="inlineStr">
        <is>
          <t>Financing Receivable, Recorded Investment, Past Due [Line Items]</t>
        </is>
      </c>
    </row>
    <row r="123">
      <c r="A123" s="4" t="inlineStr">
        <is>
          <t>Total past due</t>
        </is>
      </c>
      <c r="B123" s="5" t="n">
        <v>70</v>
      </c>
      <c r="C123" s="5" t="n">
        <v>32</v>
      </c>
    </row>
    <row r="124">
      <c r="A124" s="4" t="inlineStr">
        <is>
          <t>Past Due Loans [Member] | 90 days and over [Member] | Commercial Business [Member]</t>
        </is>
      </c>
    </row>
    <row r="125">
      <c r="A125" s="3" t="inlineStr">
        <is>
          <t>Financing Receivable, Recorded Investment, Past Due [Line Items]</t>
        </is>
      </c>
    </row>
    <row r="126">
      <c r="A126" s="4" t="inlineStr">
        <is>
          <t>Total past due</t>
        </is>
      </c>
      <c r="B126" s="5" t="n">
        <v>236</v>
      </c>
      <c r="C126" s="5" t="n">
        <v>401</v>
      </c>
    </row>
    <row r="127">
      <c r="A127" s="4" t="inlineStr">
        <is>
          <t>Past Due Loans [Member] | 90 days and over [Member] | Residential Mortgage [Member]</t>
        </is>
      </c>
    </row>
    <row r="128">
      <c r="A128" s="3" t="inlineStr">
        <is>
          <t>Financing Receivable, Recorded Investment, Past Due [Line Items]</t>
        </is>
      </c>
    </row>
    <row r="129">
      <c r="A129" s="4" t="inlineStr">
        <is>
          <t>Total past due</t>
        </is>
      </c>
      <c r="B129" s="5" t="n">
        <v>4495</v>
      </c>
      <c r="C129" s="5" t="n">
        <v>5104</v>
      </c>
    </row>
    <row r="130">
      <c r="A130" s="4" t="inlineStr">
        <is>
          <t>Past Due Loans [Member] | 90 days and over [Member] | Non-Residential Mortgage [Member]</t>
        </is>
      </c>
    </row>
    <row r="131">
      <c r="A131" s="3" t="inlineStr">
        <is>
          <t>Financing Receivable, Recorded Investment, Past Due [Line Items]</t>
        </is>
      </c>
    </row>
    <row r="132">
      <c r="A132" s="4" t="inlineStr">
        <is>
          <t>Total past due</t>
        </is>
      </c>
      <c r="B132" s="5" t="n">
        <v>32167</v>
      </c>
      <c r="C132" s="5" t="n">
        <v>32891</v>
      </c>
    </row>
    <row r="133">
      <c r="A133" s="4" t="inlineStr">
        <is>
          <t>Past Due Loans [Member] | Multi-Family Mortgage [Member]</t>
        </is>
      </c>
    </row>
    <row r="134">
      <c r="A134" s="3" t="inlineStr">
        <is>
          <t>Financing Receivable, Recorded Investment, Past Due [Line Items]</t>
        </is>
      </c>
    </row>
    <row r="135">
      <c r="A135" s="4" t="inlineStr">
        <is>
          <t>Total past due</t>
        </is>
      </c>
      <c r="B135" s="5" t="n">
        <v>18019</v>
      </c>
      <c r="C135" s="5" t="n">
        <v>16094</v>
      </c>
    </row>
    <row r="136">
      <c r="A136" s="4" t="inlineStr">
        <is>
          <t>Loans and Leases Receivable, Gross</t>
        </is>
      </c>
      <c r="B136" s="5" t="n">
        <v>1978681</v>
      </c>
      <c r="C136" s="5" t="n">
        <v>2039260</v>
      </c>
    </row>
    <row r="137">
      <c r="A137" s="4" t="inlineStr">
        <is>
          <t>Past Due Loans [Member] | Multi-Family Mortgage [Member] | 90 days and over [Member]</t>
        </is>
      </c>
    </row>
    <row r="138">
      <c r="A138" s="3" t="inlineStr">
        <is>
          <t>Financing Receivable, Recorded Investment, Past Due [Line Items]</t>
        </is>
      </c>
    </row>
    <row r="139">
      <c r="A139" s="4" t="inlineStr">
        <is>
          <t>Total past due</t>
        </is>
      </c>
      <c r="B139" s="6" t="n">
        <v>18019</v>
      </c>
      <c r="C139" s="6" t="n">
        <v>160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Performance Status of Loans Receivable (Detail) - USD ($) $ in Thousands</t>
        </is>
      </c>
      <c r="B1" s="2" t="inlineStr">
        <is>
          <t>Sep. 30, 2021</t>
        </is>
      </c>
      <c r="C1" s="2" t="inlineStr">
        <is>
          <t>Jun. 30, 2021</t>
        </is>
      </c>
    </row>
    <row r="2">
      <c r="A2" s="3" t="inlineStr">
        <is>
          <t>Financing Receivable, Recorded Investment, Past Due [Line Items]</t>
        </is>
      </c>
    </row>
    <row r="3">
      <c r="A3" s="4" t="inlineStr">
        <is>
          <t>Loans and Leases Receivable, Gross</t>
        </is>
      </c>
      <c r="B3" s="6" t="n">
        <v>4814728</v>
      </c>
      <c r="C3" s="6" t="n">
        <v>4880310</v>
      </c>
    </row>
    <row r="4">
      <c r="A4" s="4" t="inlineStr">
        <is>
          <t>Non-Residential Mortgage [Member]</t>
        </is>
      </c>
    </row>
    <row r="5">
      <c r="A5" s="3" t="inlineStr">
        <is>
          <t>Financing Receivable, Recorded Investment, Past Due [Line Items]</t>
        </is>
      </c>
    </row>
    <row r="6">
      <c r="A6" s="4" t="inlineStr">
        <is>
          <t>Loans and Leases Receivable, Gross</t>
        </is>
      </c>
      <c r="B6" s="5" t="n">
        <v>1023391</v>
      </c>
      <c r="C6" s="5" t="n">
        <v>1079444</v>
      </c>
    </row>
    <row r="7">
      <c r="A7" s="4" t="inlineStr">
        <is>
          <t>Commercial Business [Member]</t>
        </is>
      </c>
    </row>
    <row r="8">
      <c r="A8" s="3" t="inlineStr">
        <is>
          <t>Financing Receivable, Recorded Investment, Past Due [Line Items]</t>
        </is>
      </c>
    </row>
    <row r="9">
      <c r="A9" s="4" t="inlineStr">
        <is>
          <t>Loans and Leases Receivable, Gross</t>
        </is>
      </c>
      <c r="B9" s="5" t="n">
        <v>169392</v>
      </c>
      <c r="C9" s="5" t="n">
        <v>168951</v>
      </c>
    </row>
    <row r="10">
      <c r="A10" s="4" t="inlineStr">
        <is>
          <t>Construction [Member]</t>
        </is>
      </c>
    </row>
    <row r="11">
      <c r="A11" s="3" t="inlineStr">
        <is>
          <t>Financing Receivable, Recorded Investment, Past Due [Line Items]</t>
        </is>
      </c>
    </row>
    <row r="12">
      <c r="A12" s="4" t="inlineStr">
        <is>
          <t>Loans and Leases Receivable, Gross</t>
        </is>
      </c>
      <c r="B12" s="5" t="n">
        <v>112226</v>
      </c>
      <c r="C12" s="5" t="n">
        <v>93804</v>
      </c>
    </row>
    <row r="13">
      <c r="A13" s="4" t="inlineStr">
        <is>
          <t>Residential Mortgage [Member]</t>
        </is>
      </c>
    </row>
    <row r="14">
      <c r="A14" s="3" t="inlineStr">
        <is>
          <t>Financing Receivable, Recorded Investment, Past Due [Line Items]</t>
        </is>
      </c>
    </row>
    <row r="15">
      <c r="A15" s="4" t="inlineStr">
        <is>
          <t>Loans and Leases Receivable, Gross</t>
        </is>
      </c>
      <c r="B15" s="5" t="n">
        <v>1483106</v>
      </c>
      <c r="C15" s="5" t="n">
        <v>1447721</v>
      </c>
    </row>
    <row r="16">
      <c r="A16" s="4" t="inlineStr">
        <is>
          <t>Other Consumer [Member]</t>
        </is>
      </c>
    </row>
    <row r="17">
      <c r="A17" s="3" t="inlineStr">
        <is>
          <t>Financing Receivable, Recorded Investment, Past Due [Line Items]</t>
        </is>
      </c>
    </row>
    <row r="18">
      <c r="A18" s="4" t="inlineStr">
        <is>
          <t>Loans and Leases Receivable, Gross</t>
        </is>
      </c>
      <c r="B18" s="5" t="n">
        <v>3020</v>
      </c>
      <c r="C18" s="5" t="n">
        <v>3259</v>
      </c>
    </row>
    <row r="19">
      <c r="A19" s="4" t="inlineStr">
        <is>
          <t>Multi-Family Mortgage [Member]</t>
        </is>
      </c>
    </row>
    <row r="20">
      <c r="A20" s="3" t="inlineStr">
        <is>
          <t>Financing Receivable, Recorded Investment, Past Due [Line Items]</t>
        </is>
      </c>
    </row>
    <row r="21">
      <c r="A21" s="4" t="inlineStr">
        <is>
          <t>Loans and Leases Receivable, Gross</t>
        </is>
      </c>
      <c r="B21" s="5" t="n">
        <v>1978681</v>
      </c>
      <c r="C21" s="5" t="n">
        <v>2039260</v>
      </c>
    </row>
    <row r="22">
      <c r="A22" s="4" t="inlineStr">
        <is>
          <t>Home Equity Loans [Member]</t>
        </is>
      </c>
    </row>
    <row r="23">
      <c r="A23" s="3" t="inlineStr">
        <is>
          <t>Financing Receivable, Recorded Investment, Past Due [Line Items]</t>
        </is>
      </c>
    </row>
    <row r="24">
      <c r="A24" s="4" t="inlineStr">
        <is>
          <t>Loans and Leases Receivable, Gross</t>
        </is>
      </c>
      <c r="B24" s="5" t="n">
        <v>44912</v>
      </c>
      <c r="C24" s="5" t="n">
        <v>47871</v>
      </c>
    </row>
    <row r="25">
      <c r="A25" s="4" t="inlineStr">
        <is>
          <t>Nonperforming Loans [Member]</t>
        </is>
      </c>
    </row>
    <row r="26">
      <c r="A26" s="3" t="inlineStr">
        <is>
          <t>Financing Receivable, Recorded Investment, Past Due [Line Items]</t>
        </is>
      </c>
    </row>
    <row r="27">
      <c r="A27" s="4" t="inlineStr">
        <is>
          <t>Loans and Leases Receivable, Gross</t>
        </is>
      </c>
      <c r="B27" s="5" t="n">
        <v>4814728</v>
      </c>
      <c r="C27" s="5" t="n">
        <v>4880310</v>
      </c>
    </row>
    <row r="28">
      <c r="A28" s="4" t="inlineStr">
        <is>
          <t>Nonperforming Loans [Member] | Non-Residential Mortgage [Member]</t>
        </is>
      </c>
    </row>
    <row r="29">
      <c r="A29" s="3" t="inlineStr">
        <is>
          <t>Financing Receivable, Recorded Investment, Past Due [Line Items]</t>
        </is>
      </c>
    </row>
    <row r="30">
      <c r="A30" s="4" t="inlineStr">
        <is>
          <t>Loans and Leases Receivable, Gross</t>
        </is>
      </c>
      <c r="B30" s="5" t="n">
        <v>1023391</v>
      </c>
      <c r="C30" s="5" t="n">
        <v>1079444</v>
      </c>
    </row>
    <row r="31">
      <c r="A31" s="4" t="inlineStr">
        <is>
          <t>Nonperforming Loans [Member] | Commercial Business [Member]</t>
        </is>
      </c>
    </row>
    <row r="32">
      <c r="A32" s="3" t="inlineStr">
        <is>
          <t>Financing Receivable, Recorded Investment, Past Due [Line Items]</t>
        </is>
      </c>
    </row>
    <row r="33">
      <c r="A33" s="4" t="inlineStr">
        <is>
          <t>Loans and Leases Receivable, Gross</t>
        </is>
      </c>
      <c r="B33" s="5" t="n">
        <v>169392</v>
      </c>
      <c r="C33" s="5" t="n">
        <v>168951</v>
      </c>
    </row>
    <row r="34">
      <c r="A34" s="4" t="inlineStr">
        <is>
          <t>Nonperforming Loans [Member] | Construction [Member]</t>
        </is>
      </c>
    </row>
    <row r="35">
      <c r="A35" s="3" t="inlineStr">
        <is>
          <t>Financing Receivable, Recorded Investment, Past Due [Line Items]</t>
        </is>
      </c>
    </row>
    <row r="36">
      <c r="A36" s="4" t="inlineStr">
        <is>
          <t>Loans and Leases Receivable, Gross</t>
        </is>
      </c>
      <c r="B36" s="5" t="n">
        <v>112226</v>
      </c>
      <c r="C36" s="5" t="n">
        <v>93804</v>
      </c>
    </row>
    <row r="37">
      <c r="A37" s="4" t="inlineStr">
        <is>
          <t>Nonperforming Loans [Member] | Residential Mortgage [Member]</t>
        </is>
      </c>
    </row>
    <row r="38">
      <c r="A38" s="3" t="inlineStr">
        <is>
          <t>Financing Receivable, Recorded Investment, Past Due [Line Items]</t>
        </is>
      </c>
    </row>
    <row r="39">
      <c r="A39" s="4" t="inlineStr">
        <is>
          <t>Loans and Leases Receivable, Gross</t>
        </is>
      </c>
      <c r="B39" s="5" t="n">
        <v>1483106</v>
      </c>
      <c r="C39" s="5" t="n">
        <v>1447721</v>
      </c>
    </row>
    <row r="40">
      <c r="A40" s="4" t="inlineStr">
        <is>
          <t>Nonperforming Loans [Member] | Other Consumer [Member]</t>
        </is>
      </c>
    </row>
    <row r="41">
      <c r="A41" s="3" t="inlineStr">
        <is>
          <t>Financing Receivable, Recorded Investment, Past Due [Line Items]</t>
        </is>
      </c>
    </row>
    <row r="42">
      <c r="A42" s="4" t="inlineStr">
        <is>
          <t>Loans and Leases Receivable, Gross</t>
        </is>
      </c>
      <c r="B42" s="5" t="n">
        <v>3020</v>
      </c>
      <c r="C42" s="5" t="n">
        <v>3259</v>
      </c>
    </row>
    <row r="43">
      <c r="A43" s="4" t="inlineStr">
        <is>
          <t>Nonperforming Loans [Member] | Multi-Family Mortgage [Member]</t>
        </is>
      </c>
    </row>
    <row r="44">
      <c r="A44" s="3" t="inlineStr">
        <is>
          <t>Financing Receivable, Recorded Investment, Past Due [Line Items]</t>
        </is>
      </c>
    </row>
    <row r="45">
      <c r="A45" s="4" t="inlineStr">
        <is>
          <t>Loans and Leases Receivable, Gross</t>
        </is>
      </c>
      <c r="B45" s="5" t="n">
        <v>1978681</v>
      </c>
      <c r="C45" s="5" t="n">
        <v>2039260</v>
      </c>
    </row>
    <row r="46">
      <c r="A46" s="4" t="inlineStr">
        <is>
          <t>Nonperforming Loans [Member] | Performing Financing Receivable [Member]</t>
        </is>
      </c>
    </row>
    <row r="47">
      <c r="A47" s="3" t="inlineStr">
        <is>
          <t>Financing Receivable, Recorded Investment, Past Due [Line Items]</t>
        </is>
      </c>
    </row>
    <row r="48">
      <c r="A48" s="4" t="inlineStr">
        <is>
          <t>Loans and Leases Receivable, Gross</t>
        </is>
      </c>
      <c r="B48" s="5" t="n">
        <v>4741783</v>
      </c>
      <c r="C48" s="5" t="n">
        <v>4800543</v>
      </c>
    </row>
    <row r="49">
      <c r="A49" s="4" t="inlineStr">
        <is>
          <t>Nonperforming Loans [Member] | Performing Financing Receivable [Member] | Non-Residential Mortgage [Member]</t>
        </is>
      </c>
    </row>
    <row r="50">
      <c r="A50" s="3" t="inlineStr">
        <is>
          <t>Financing Receivable, Recorded Investment, Past Due [Line Items]</t>
        </is>
      </c>
    </row>
    <row r="51">
      <c r="A51" s="4" t="inlineStr">
        <is>
          <t>Loans and Leases Receivable, Gross</t>
        </is>
      </c>
      <c r="B51" s="5" t="n">
        <v>987641</v>
      </c>
      <c r="C51" s="5" t="n">
        <v>1042257</v>
      </c>
    </row>
    <row r="52">
      <c r="A52" s="4" t="inlineStr">
        <is>
          <t>Nonperforming Loans [Member] | Performing Financing Receivable [Member] | Commercial Business [Member]</t>
        </is>
      </c>
    </row>
    <row r="53">
      <c r="A53" s="3" t="inlineStr">
        <is>
          <t>Financing Receivable, Recorded Investment, Past Due [Line Items]</t>
        </is>
      </c>
    </row>
    <row r="54">
      <c r="A54" s="4" t="inlineStr">
        <is>
          <t>Loans and Leases Receivable, Gross</t>
        </is>
      </c>
      <c r="B54" s="5" t="n">
        <v>168718</v>
      </c>
      <c r="C54" s="5" t="n">
        <v>168039</v>
      </c>
    </row>
    <row r="55">
      <c r="A55" s="4" t="inlineStr">
        <is>
          <t>Nonperforming Loans [Member] | Performing Financing Receivable [Member] | Construction [Member]</t>
        </is>
      </c>
    </row>
    <row r="56">
      <c r="A56" s="3" t="inlineStr">
        <is>
          <t>Financing Receivable, Recorded Investment, Past Due [Line Items]</t>
        </is>
      </c>
    </row>
    <row r="57">
      <c r="A57" s="4" t="inlineStr">
        <is>
          <t>Loans and Leases Receivable, Gross</t>
        </is>
      </c>
      <c r="B57" s="5" t="n">
        <v>110140</v>
      </c>
      <c r="C57" s="5" t="n">
        <v>91576</v>
      </c>
    </row>
    <row r="58">
      <c r="A58" s="4" t="inlineStr">
        <is>
          <t>Nonperforming Loans [Member] | Performing Financing Receivable [Member] | Residential Mortgage [Member]</t>
        </is>
      </c>
    </row>
    <row r="59">
      <c r="A59" s="3" t="inlineStr">
        <is>
          <t>Financing Receivable, Recorded Investment, Past Due [Line Items]</t>
        </is>
      </c>
    </row>
    <row r="60">
      <c r="A60" s="4" t="inlineStr">
        <is>
          <t>Loans and Leases Receivable, Gross</t>
        </is>
      </c>
      <c r="B60" s="5" t="n">
        <v>1471322</v>
      </c>
      <c r="C60" s="5" t="n">
        <v>1428551</v>
      </c>
    </row>
    <row r="61">
      <c r="A61" s="4" t="inlineStr">
        <is>
          <t>Nonperforming Loans [Member] | Performing Financing Receivable [Member] | Other Consumer [Member]</t>
        </is>
      </c>
    </row>
    <row r="62">
      <c r="A62" s="3" t="inlineStr">
        <is>
          <t>Financing Receivable, Recorded Investment, Past Due [Line Items]</t>
        </is>
      </c>
    </row>
    <row r="63">
      <c r="A63" s="4" t="inlineStr">
        <is>
          <t>Loans and Leases Receivable, Gross</t>
        </is>
      </c>
      <c r="B63" s="5" t="n">
        <v>3020</v>
      </c>
      <c r="C63" s="5" t="n">
        <v>3259</v>
      </c>
    </row>
    <row r="64">
      <c r="A64" s="4" t="inlineStr">
        <is>
          <t>Nonperforming Loans [Member] | Performing Financing Receivable [Member] | Multi-Family Mortgage [Member]</t>
        </is>
      </c>
    </row>
    <row r="65">
      <c r="A65" s="3" t="inlineStr">
        <is>
          <t>Financing Receivable, Recorded Investment, Past Due [Line Items]</t>
        </is>
      </c>
    </row>
    <row r="66">
      <c r="A66" s="4" t="inlineStr">
        <is>
          <t>Loans and Leases Receivable, Gross</t>
        </is>
      </c>
      <c r="B66" s="5" t="n">
        <v>1957735</v>
      </c>
      <c r="C66" s="5" t="n">
        <v>2020734</v>
      </c>
    </row>
    <row r="67">
      <c r="A67" s="4" t="inlineStr">
        <is>
          <t>Nonperforming Loans [Member] | Nonperforming Financing Receivable [Member]</t>
        </is>
      </c>
    </row>
    <row r="68">
      <c r="A68" s="3" t="inlineStr">
        <is>
          <t>Financing Receivable, Recorded Investment, Past Due [Line Items]</t>
        </is>
      </c>
    </row>
    <row r="69">
      <c r="A69" s="4" t="inlineStr">
        <is>
          <t>Nonaccrual</t>
        </is>
      </c>
      <c r="B69" s="5" t="n">
        <v>22176</v>
      </c>
      <c r="C69" s="5" t="n">
        <v>29022</v>
      </c>
    </row>
    <row r="70">
      <c r="A70" s="4" t="inlineStr">
        <is>
          <t>Nonaccrual loans with no allowance for credit losses</t>
        </is>
      </c>
      <c r="B70" s="5" t="n">
        <v>50769</v>
      </c>
      <c r="C70" s="5" t="n">
        <v>50745</v>
      </c>
    </row>
    <row r="71">
      <c r="A71" s="4" t="inlineStr">
        <is>
          <t>Total nonperforming</t>
        </is>
      </c>
      <c r="B71" s="5" t="n">
        <v>72945</v>
      </c>
      <c r="C71" s="5" t="n">
        <v>79767</v>
      </c>
    </row>
    <row r="72">
      <c r="A72" s="4" t="inlineStr">
        <is>
          <t>Nonperforming Loans [Member] | Nonperforming Financing Receivable [Member] | Non-Residential Mortgage [Member]</t>
        </is>
      </c>
    </row>
    <row r="73">
      <c r="A73" s="3" t="inlineStr">
        <is>
          <t>Financing Receivable, Recorded Investment, Past Due [Line Items]</t>
        </is>
      </c>
    </row>
    <row r="74">
      <c r="A74" s="4" t="inlineStr">
        <is>
          <t>Nonaccrual</t>
        </is>
      </c>
      <c r="B74" s="5" t="n">
        <v>11141</v>
      </c>
      <c r="C74" s="5" t="n">
        <v>12612</v>
      </c>
    </row>
    <row r="75">
      <c r="A75" s="4" t="inlineStr">
        <is>
          <t>Nonaccrual loans with no allowance for credit losses</t>
        </is>
      </c>
      <c r="B75" s="5" t="n">
        <v>24609</v>
      </c>
      <c r="C75" s="5" t="n">
        <v>24575</v>
      </c>
    </row>
    <row r="76">
      <c r="A76" s="4" t="inlineStr">
        <is>
          <t>Total nonperforming</t>
        </is>
      </c>
      <c r="B76" s="5" t="n">
        <v>35750</v>
      </c>
      <c r="C76" s="5" t="n">
        <v>37187</v>
      </c>
    </row>
    <row r="77">
      <c r="A77" s="4" t="inlineStr">
        <is>
          <t>Nonperforming Loans [Member] | Nonperforming Financing Receivable [Member] | Commercial Business [Member]</t>
        </is>
      </c>
    </row>
    <row r="78">
      <c r="A78" s="3" t="inlineStr">
        <is>
          <t>Financing Receivable, Recorded Investment, Past Due [Line Items]</t>
        </is>
      </c>
    </row>
    <row r="79">
      <c r="A79" s="4" t="inlineStr">
        <is>
          <t>Nonaccrual</t>
        </is>
      </c>
      <c r="B79" s="5" t="n">
        <v>4</v>
      </c>
      <c r="C79" s="5" t="n">
        <v>236</v>
      </c>
    </row>
    <row r="80">
      <c r="A80" s="4" t="inlineStr">
        <is>
          <t>Nonaccrual loans with no allowance for credit losses</t>
        </is>
      </c>
      <c r="B80" s="5" t="n">
        <v>670</v>
      </c>
      <c r="C80" s="5" t="n">
        <v>676</v>
      </c>
    </row>
    <row r="81">
      <c r="A81" s="4" t="inlineStr">
        <is>
          <t>Total nonperforming</t>
        </is>
      </c>
      <c r="B81" s="5" t="n">
        <v>674</v>
      </c>
      <c r="C81" s="5" t="n">
        <v>912</v>
      </c>
    </row>
    <row r="82">
      <c r="A82" s="4" t="inlineStr">
        <is>
          <t>Nonperforming Loans [Member] | Nonperforming Financing Receivable [Member] | Construction [Member]</t>
        </is>
      </c>
    </row>
    <row r="83">
      <c r="A83" s="3" t="inlineStr">
        <is>
          <t>Financing Receivable, Recorded Investment, Past Due [Line Items]</t>
        </is>
      </c>
    </row>
    <row r="84">
      <c r="A84" s="4" t="inlineStr">
        <is>
          <t>Nonaccrual</t>
        </is>
      </c>
      <c r="C84" s="5" t="n">
        <v>0</v>
      </c>
    </row>
    <row r="85">
      <c r="A85" s="4" t="inlineStr">
        <is>
          <t>Nonaccrual loans with no allowance for credit losses</t>
        </is>
      </c>
      <c r="B85" s="5" t="n">
        <v>2086</v>
      </c>
      <c r="C85" s="5" t="n">
        <v>2228</v>
      </c>
    </row>
    <row r="86">
      <c r="A86" s="4" t="inlineStr">
        <is>
          <t>Total nonperforming</t>
        </is>
      </c>
      <c r="B86" s="5" t="n">
        <v>2086</v>
      </c>
      <c r="C86" s="5" t="n">
        <v>2228</v>
      </c>
    </row>
    <row r="87">
      <c r="A87" s="4" t="inlineStr">
        <is>
          <t>Nonperforming Loans [Member] | Nonperforming Financing Receivable [Member] | Residential Mortgage [Member]</t>
        </is>
      </c>
    </row>
    <row r="88">
      <c r="A88" s="3" t="inlineStr">
        <is>
          <t>Financing Receivable, Recorded Investment, Past Due [Line Items]</t>
        </is>
      </c>
    </row>
    <row r="89">
      <c r="A89" s="4" t="inlineStr">
        <is>
          <t>Nonaccrual</t>
        </is>
      </c>
      <c r="B89" s="5" t="n">
        <v>5337</v>
      </c>
      <c r="C89" s="5" t="n">
        <v>7422</v>
      </c>
    </row>
    <row r="90">
      <c r="A90" s="4" t="inlineStr">
        <is>
          <t>Nonaccrual loans with no allowance for credit losses</t>
        </is>
      </c>
      <c r="B90" s="5" t="n">
        <v>6447</v>
      </c>
      <c r="C90" s="5" t="n">
        <v>11748</v>
      </c>
    </row>
    <row r="91">
      <c r="A91" s="4" t="inlineStr">
        <is>
          <t>Total nonperforming</t>
        </is>
      </c>
      <c r="B91" s="5" t="n">
        <v>11784</v>
      </c>
      <c r="C91" s="5" t="n">
        <v>19170</v>
      </c>
    </row>
    <row r="92">
      <c r="A92" s="4" t="inlineStr">
        <is>
          <t>Nonperforming Loans [Member] | Nonperforming Financing Receivable [Member] | Multi-Family Mortgage [Member]</t>
        </is>
      </c>
    </row>
    <row r="93">
      <c r="A93" s="3" t="inlineStr">
        <is>
          <t>Financing Receivable, Recorded Investment, Past Due [Line Items]</t>
        </is>
      </c>
    </row>
    <row r="94">
      <c r="A94" s="4" t="inlineStr">
        <is>
          <t>Nonaccrual</t>
        </is>
      </c>
      <c r="B94" s="5" t="n">
        <v>5359</v>
      </c>
      <c r="C94" s="5" t="n">
        <v>8300</v>
      </c>
    </row>
    <row r="95">
      <c r="A95" s="4" t="inlineStr">
        <is>
          <t>Nonaccrual loans with no allowance for credit losses</t>
        </is>
      </c>
      <c r="B95" s="5" t="n">
        <v>15587</v>
      </c>
      <c r="C95" s="5" t="n">
        <v>10226</v>
      </c>
    </row>
    <row r="96">
      <c r="A96" s="4" t="inlineStr">
        <is>
          <t>Total nonperforming</t>
        </is>
      </c>
      <c r="B96" s="5" t="n">
        <v>20946</v>
      </c>
      <c r="C96" s="5" t="n">
        <v>18526</v>
      </c>
    </row>
    <row r="97">
      <c r="A97" s="4" t="inlineStr">
        <is>
          <t>Nonperforming Loans [Member] | Home Equity Loans [Member]</t>
        </is>
      </c>
    </row>
    <row r="98">
      <c r="A98" s="3" t="inlineStr">
        <is>
          <t>Financing Receivable, Recorded Investment, Past Due [Line Items]</t>
        </is>
      </c>
    </row>
    <row r="99">
      <c r="A99" s="4" t="inlineStr">
        <is>
          <t>Loans and Leases Receivable, Gross</t>
        </is>
      </c>
      <c r="B99" s="5" t="n">
        <v>44912</v>
      </c>
      <c r="C99" s="5" t="n">
        <v>47871</v>
      </c>
    </row>
    <row r="100">
      <c r="A100" s="4" t="inlineStr">
        <is>
          <t>Nonperforming Loans [Member] | Home Equity Loans [Member] | Performing Financing Receivable [Member]</t>
        </is>
      </c>
    </row>
    <row r="101">
      <c r="A101" s="3" t="inlineStr">
        <is>
          <t>Financing Receivable, Recorded Investment, Past Due [Line Items]</t>
        </is>
      </c>
    </row>
    <row r="102">
      <c r="A102" s="4" t="inlineStr">
        <is>
          <t>Loans and Leases Receivable, Gross</t>
        </is>
      </c>
      <c r="B102" s="5" t="n">
        <v>43207</v>
      </c>
      <c r="C102" s="5" t="n">
        <v>46127</v>
      </c>
    </row>
    <row r="103">
      <c r="A103" s="4" t="inlineStr">
        <is>
          <t>Nonperforming Loans [Member] | Home Equity Loans [Member] | Nonperforming Financing Receivable [Member]</t>
        </is>
      </c>
    </row>
    <row r="104">
      <c r="A104" s="3" t="inlineStr">
        <is>
          <t>Financing Receivable, Recorded Investment, Past Due [Line Items]</t>
        </is>
      </c>
    </row>
    <row r="105">
      <c r="A105" s="4" t="inlineStr">
        <is>
          <t>Nonaccrual</t>
        </is>
      </c>
      <c r="B105" s="5" t="n">
        <v>335</v>
      </c>
      <c r="C105" s="5" t="n">
        <v>452</v>
      </c>
    </row>
    <row r="106">
      <c r="A106" s="4" t="inlineStr">
        <is>
          <t>Nonaccrual loans with no allowance for credit losses</t>
        </is>
      </c>
      <c r="B106" s="5" t="n">
        <v>1370</v>
      </c>
      <c r="C106" s="5" t="n">
        <v>1292</v>
      </c>
    </row>
    <row r="107">
      <c r="A107" s="4" t="inlineStr">
        <is>
          <t>Total nonperforming</t>
        </is>
      </c>
      <c r="B107" s="6" t="n">
        <v>1705</v>
      </c>
      <c r="C107" s="6" t="n">
        <v>17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3" customWidth="1" min="5" max="5"/>
  </cols>
  <sheetData>
    <row r="1">
      <c r="A1" s="1" t="inlineStr">
        <is>
          <t>Loans Receivable - Additional Information (Detail)</t>
        </is>
      </c>
      <c r="B1" s="2" t="inlineStr">
        <is>
          <t>Dec. 27, 2020USD ($)</t>
        </is>
      </c>
      <c r="C1" s="2" t="inlineStr">
        <is>
          <t>Sep. 30, 2021USD ($)LoanProperty</t>
        </is>
      </c>
      <c r="D1" s="2" t="inlineStr">
        <is>
          <t>Sep. 30, 2020USD ($)</t>
        </is>
      </c>
      <c r="E1" s="2" t="inlineStr">
        <is>
          <t>Jun. 30, 2021USD ($)PropertyLoan</t>
        </is>
      </c>
    </row>
    <row r="2">
      <c r="A2" s="3" t="inlineStr">
        <is>
          <t>Financing Receivable Recorded Investment [Line Items]</t>
        </is>
      </c>
    </row>
    <row r="3">
      <c r="A3" s="4" t="inlineStr">
        <is>
          <t>Financing receivable TDR modified principal balance</t>
        </is>
      </c>
      <c r="C3" s="6" t="n">
        <v>20100000</v>
      </c>
      <c r="E3" s="6" t="n">
        <v>17800000</v>
      </c>
    </row>
    <row r="4">
      <c r="A4" s="4" t="inlineStr">
        <is>
          <t>Loans acquired with deteriorated credit quality</t>
        </is>
      </c>
      <c r="C4" s="5" t="n">
        <v>51785000</v>
      </c>
      <c r="E4" s="5" t="n">
        <v>58165000</v>
      </c>
    </row>
    <row r="5">
      <c r="A5" s="4" t="inlineStr">
        <is>
          <t>TDR charge-offs</t>
        </is>
      </c>
      <c r="C5" s="5" t="n">
        <v>0</v>
      </c>
      <c r="D5" s="6" t="n">
        <v>0</v>
      </c>
    </row>
    <row r="6">
      <c r="A6" s="4" t="inlineStr">
        <is>
          <t>TDR defaults</t>
        </is>
      </c>
      <c r="C6" s="6" t="n">
        <v>0</v>
      </c>
      <c r="D6" s="6" t="n">
        <v>0</v>
      </c>
    </row>
    <row r="7">
      <c r="A7" s="4" t="inlineStr">
        <is>
          <t>Number of deferred non-TDR loans | Loan</t>
        </is>
      </c>
      <c r="C7" s="5" t="n">
        <v>13</v>
      </c>
    </row>
    <row r="8">
      <c r="A8" s="4" t="inlineStr">
        <is>
          <t>Aggregate principal balance of deferred loans non-TDR loans</t>
        </is>
      </c>
      <c r="C8" s="6" t="n">
        <v>5600000</v>
      </c>
    </row>
    <row r="9">
      <c r="A9" s="4" t="inlineStr">
        <is>
          <t>Financing receivables individually analyzed loans carrying value</t>
        </is>
      </c>
      <c r="C9" s="5" t="n">
        <v>72900000</v>
      </c>
    </row>
    <row r="10">
      <c r="A10" s="4" t="inlineStr">
        <is>
          <t>Financing receivables individually analyzed loans collateral dependent</t>
        </is>
      </c>
      <c r="C10" s="5" t="n">
        <v>61900000</v>
      </c>
    </row>
    <row r="11">
      <c r="A11" s="4" t="inlineStr">
        <is>
          <t>Residential Mortgage [Member]</t>
        </is>
      </c>
    </row>
    <row r="12">
      <c r="A12" s="3" t="inlineStr">
        <is>
          <t>Financing Receivable Recorded Investment [Line Items]</t>
        </is>
      </c>
    </row>
    <row r="13">
      <c r="A13" s="4" t="inlineStr">
        <is>
          <t>Loans acquired with deteriorated credit quality</t>
        </is>
      </c>
      <c r="C13" s="6" t="n">
        <v>9129000</v>
      </c>
      <c r="E13" s="6" t="n">
        <v>9747000</v>
      </c>
    </row>
    <row r="14">
      <c r="A14" s="4" t="inlineStr">
        <is>
          <t>Number of properties held | Loan</t>
        </is>
      </c>
      <c r="C14" s="5" t="n">
        <v>10</v>
      </c>
    </row>
    <row r="15">
      <c r="A15" s="4" t="inlineStr">
        <is>
          <t>Aggregate carrying value of real estate owned</t>
        </is>
      </c>
      <c r="C15" s="6" t="n">
        <v>1800000</v>
      </c>
    </row>
    <row r="16">
      <c r="A16" s="4" t="inlineStr">
        <is>
          <t>Number of loans in process of foreclosure | Loan</t>
        </is>
      </c>
      <c r="E16" s="5" t="n">
        <v>11</v>
      </c>
    </row>
    <row r="17">
      <c r="A17" s="4" t="inlineStr">
        <is>
          <t>Mortgage loans in process of foreclosure, carrying value</t>
        </is>
      </c>
      <c r="E17" s="6" t="n">
        <v>2100000</v>
      </c>
    </row>
    <row r="18">
      <c r="A18" s="4" t="inlineStr">
        <is>
          <t>Residential Mortgage [Member] | Single-family Property [Member]</t>
        </is>
      </c>
    </row>
    <row r="19">
      <c r="A19" s="3" t="inlineStr">
        <is>
          <t>Financing Receivable Recorded Investment [Line Items]</t>
        </is>
      </c>
    </row>
    <row r="20">
      <c r="A20" s="4" t="inlineStr">
        <is>
          <t>Aggregate carrying value of real estate owned</t>
        </is>
      </c>
      <c r="C20" s="6" t="n">
        <v>178000000</v>
      </c>
      <c r="E20" s="6" t="n">
        <v>178000000</v>
      </c>
    </row>
    <row r="21">
      <c r="A21" s="4" t="inlineStr">
        <is>
          <t>Residential Mortgage [Member] | Real Estate Acquired in Satisfaction of Debt [Member] | Single-family Property [Member]</t>
        </is>
      </c>
    </row>
    <row r="22">
      <c r="A22" s="3" t="inlineStr">
        <is>
          <t>Financing Receivable Recorded Investment [Line Items]</t>
        </is>
      </c>
    </row>
    <row r="23">
      <c r="A23" s="4" t="inlineStr">
        <is>
          <t>Number of properties held | Property</t>
        </is>
      </c>
      <c r="C23" s="5" t="n">
        <v>1</v>
      </c>
      <c r="E23" s="5" t="n">
        <v>1</v>
      </c>
    </row>
    <row r="24">
      <c r="A24" s="4" t="inlineStr">
        <is>
          <t>CARES Act [Member]</t>
        </is>
      </c>
    </row>
    <row r="25">
      <c r="A25" s="3" t="inlineStr">
        <is>
          <t>Financing Receivable Recorded Investment [Line Items]</t>
        </is>
      </c>
    </row>
    <row r="26">
      <c r="A26" s="4" t="inlineStr">
        <is>
          <t>Relief provisions</t>
        </is>
      </c>
      <c r="B26" s="6" t="n">
        <v>900000000000</v>
      </c>
    </row>
    <row r="27">
      <c r="A27" s="4" t="inlineStr">
        <is>
          <t>Relief provision expiration date</t>
        </is>
      </c>
      <c r="B27" s="4" t="inlineStr">
        <is>
          <t>Dec. 31,
		2020</t>
        </is>
      </c>
    </row>
    <row r="28">
      <c r="A28" s="4" t="inlineStr">
        <is>
          <t>Troubled Debt Restructurings [Member]</t>
        </is>
      </c>
    </row>
    <row r="29">
      <c r="A29" s="3" t="inlineStr">
        <is>
          <t>Financing Receivable Recorded Investment [Line Items]</t>
        </is>
      </c>
    </row>
    <row r="30">
      <c r="A30" s="4" t="inlineStr">
        <is>
          <t>Loans acquired with deteriorated credit quality</t>
        </is>
      </c>
      <c r="C30" s="6" t="n">
        <v>725000000</v>
      </c>
      <c r="E30" s="6" t="n">
        <v>25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 Troubled Debt Restructurings of Loans Receivable (Details) - Troubled Debt Restructurings [Member] $ in Thousands</t>
        </is>
      </c>
      <c r="B1" s="2" t="inlineStr">
        <is>
          <t>3 Months Ended</t>
        </is>
      </c>
    </row>
    <row r="2">
      <c r="B2" s="2" t="inlineStr">
        <is>
          <t>Sep. 30, 2021USD ($)Loan</t>
        </is>
      </c>
      <c r="C2" s="2" t="inlineStr">
        <is>
          <t>Sep. 30, 2020USD ($)Loan</t>
        </is>
      </c>
      <c r="D2" s="2" t="inlineStr">
        <is>
          <t>Jun. 30, 2021USD ($)Loan</t>
        </is>
      </c>
    </row>
    <row r="3">
      <c r="A3" s="3" t="inlineStr">
        <is>
          <t>Financing Receivable Modifications [Line Items]</t>
        </is>
      </c>
    </row>
    <row r="4">
      <c r="A4" s="4" t="inlineStr">
        <is>
          <t>Number of Loans | Loan</t>
        </is>
      </c>
      <c r="B4" s="5" t="n">
        <v>60</v>
      </c>
      <c r="D4" s="5" t="n">
        <v>63</v>
      </c>
    </row>
    <row r="5">
      <c r="A5" s="4" t="inlineStr">
        <is>
          <t>Number of Loans | Loan</t>
        </is>
      </c>
      <c r="B5" s="5" t="n">
        <v>1</v>
      </c>
      <c r="C5" s="5" t="n">
        <v>1</v>
      </c>
    </row>
    <row r="6">
      <c r="A6" s="4" t="inlineStr">
        <is>
          <t>Amount</t>
        </is>
      </c>
      <c r="B6" s="6" t="n">
        <v>20073</v>
      </c>
      <c r="D6" s="6" t="n">
        <v>17800</v>
      </c>
    </row>
    <row r="7">
      <c r="A7" s="4" t="inlineStr">
        <is>
          <t>Pre-modification outstanding recorded investment</t>
        </is>
      </c>
      <c r="B7" s="5" t="n">
        <v>2987</v>
      </c>
      <c r="C7" s="6" t="n">
        <v>309</v>
      </c>
    </row>
    <row r="8">
      <c r="A8" s="4" t="inlineStr">
        <is>
          <t>Post-modification outstanding recorded investment</t>
        </is>
      </c>
      <c r="B8" s="6" t="n">
        <v>2972</v>
      </c>
      <c r="C8" s="6" t="n">
        <v>308</v>
      </c>
    </row>
    <row r="9">
      <c r="A9" s="4" t="inlineStr">
        <is>
          <t>One-to Four-Family Residential Mortgage [Member]</t>
        </is>
      </c>
    </row>
    <row r="10">
      <c r="A10" s="3" t="inlineStr">
        <is>
          <t>Financing Receivable Modifications [Line Items]</t>
        </is>
      </c>
    </row>
    <row r="11">
      <c r="A11" s="4" t="inlineStr">
        <is>
          <t>Number of Loans | Loan</t>
        </is>
      </c>
      <c r="B11" s="5" t="n">
        <v>37</v>
      </c>
      <c r="D11" s="5" t="n">
        <v>38</v>
      </c>
    </row>
    <row r="12">
      <c r="A12" s="4" t="inlineStr">
        <is>
          <t>Number of Loans | Loan</t>
        </is>
      </c>
      <c r="C12" s="5" t="n">
        <v>1</v>
      </c>
    </row>
    <row r="13">
      <c r="A13" s="4" t="inlineStr">
        <is>
          <t>Amount</t>
        </is>
      </c>
      <c r="B13" s="6" t="n">
        <v>5369</v>
      </c>
      <c r="D13" s="6" t="n">
        <v>5621</v>
      </c>
    </row>
    <row r="14">
      <c r="A14" s="4" t="inlineStr">
        <is>
          <t>Pre-modification outstanding recorded investment</t>
        </is>
      </c>
      <c r="C14" s="6" t="n">
        <v>309</v>
      </c>
    </row>
    <row r="15">
      <c r="A15" s="4" t="inlineStr">
        <is>
          <t>Post-modification outstanding recorded investment</t>
        </is>
      </c>
      <c r="C15" s="6" t="n">
        <v>308</v>
      </c>
    </row>
    <row r="16">
      <c r="A16" s="4" t="inlineStr">
        <is>
          <t>Home Equity Loans [Member]</t>
        </is>
      </c>
    </row>
    <row r="17">
      <c r="A17" s="3" t="inlineStr">
        <is>
          <t>Financing Receivable Modifications [Line Items]</t>
        </is>
      </c>
    </row>
    <row r="18">
      <c r="A18" s="4" t="inlineStr">
        <is>
          <t>Number of Loans | Loan</t>
        </is>
      </c>
      <c r="B18" s="5" t="n">
        <v>5</v>
      </c>
      <c r="D18" s="5" t="n">
        <v>7</v>
      </c>
    </row>
    <row r="19">
      <c r="A19" s="4" t="inlineStr">
        <is>
          <t>Amount</t>
        </is>
      </c>
      <c r="B19" s="6" t="n">
        <v>180</v>
      </c>
      <c r="D19" s="6" t="n">
        <v>227</v>
      </c>
    </row>
    <row r="20">
      <c r="A20" s="4" t="inlineStr">
        <is>
          <t>Commercial Loan [Member]</t>
        </is>
      </c>
    </row>
    <row r="21">
      <c r="A21" s="3" t="inlineStr">
        <is>
          <t>Financing Receivable Modifications [Line Items]</t>
        </is>
      </c>
    </row>
    <row r="22">
      <c r="A22" s="4" t="inlineStr">
        <is>
          <t>Number of Loans | Loan</t>
        </is>
      </c>
      <c r="B22" s="5" t="n">
        <v>18</v>
      </c>
      <c r="D22" s="5" t="n">
        <v>18</v>
      </c>
    </row>
    <row r="23">
      <c r="A23" s="4" t="inlineStr">
        <is>
          <t>Amount</t>
        </is>
      </c>
      <c r="B23" s="6" t="n">
        <v>14524</v>
      </c>
      <c r="D23" s="6" t="n">
        <v>11952</v>
      </c>
    </row>
    <row r="24">
      <c r="A24" s="4" t="inlineStr">
        <is>
          <t>Accrual [Member]</t>
        </is>
      </c>
    </row>
    <row r="25">
      <c r="A25" s="3" t="inlineStr">
        <is>
          <t>Financing Receivable Modifications [Line Items]</t>
        </is>
      </c>
    </row>
    <row r="26">
      <c r="A26" s="4" t="inlineStr">
        <is>
          <t>Number of Loans | Loan</t>
        </is>
      </c>
      <c r="B26" s="5" t="n">
        <v>41</v>
      </c>
      <c r="D26" s="5" t="n">
        <v>26</v>
      </c>
    </row>
    <row r="27">
      <c r="A27" s="4" t="inlineStr">
        <is>
          <t>Amount</t>
        </is>
      </c>
      <c r="B27" s="6" t="n">
        <v>8547</v>
      </c>
      <c r="D27" s="6" t="n">
        <v>6235</v>
      </c>
    </row>
    <row r="28">
      <c r="A28" s="4" t="inlineStr">
        <is>
          <t>Accrual [Member] | One-to Four-Family Residential Mortgage [Member]</t>
        </is>
      </c>
    </row>
    <row r="29">
      <c r="A29" s="3" t="inlineStr">
        <is>
          <t>Financing Receivable Modifications [Line Items]</t>
        </is>
      </c>
    </row>
    <row r="30">
      <c r="A30" s="4" t="inlineStr">
        <is>
          <t>Number of Loans | Loan</t>
        </is>
      </c>
      <c r="B30" s="5" t="n">
        <v>30</v>
      </c>
      <c r="D30" s="5" t="n">
        <v>18</v>
      </c>
    </row>
    <row r="31">
      <c r="A31" s="4" t="inlineStr">
        <is>
          <t>Amount</t>
        </is>
      </c>
      <c r="B31" s="6" t="n">
        <v>4362</v>
      </c>
      <c r="D31" s="6" t="n">
        <v>2216</v>
      </c>
    </row>
    <row r="32">
      <c r="A32" s="4" t="inlineStr">
        <is>
          <t>Accrual [Member] | Home Equity Loans [Member]</t>
        </is>
      </c>
    </row>
    <row r="33">
      <c r="A33" s="3" t="inlineStr">
        <is>
          <t>Financing Receivable Modifications [Line Items]</t>
        </is>
      </c>
    </row>
    <row r="34">
      <c r="A34" s="4" t="inlineStr">
        <is>
          <t>Number of Loans | Loan</t>
        </is>
      </c>
      <c r="B34" s="5" t="n">
        <v>4</v>
      </c>
      <c r="D34" s="5" t="n">
        <v>4</v>
      </c>
    </row>
    <row r="35">
      <c r="A35" s="4" t="inlineStr">
        <is>
          <t>Amount</t>
        </is>
      </c>
      <c r="B35" s="6" t="n">
        <v>146</v>
      </c>
      <c r="D35" s="6" t="n">
        <v>159</v>
      </c>
    </row>
    <row r="36">
      <c r="A36" s="4" t="inlineStr">
        <is>
          <t>Accrual [Member] | Commercial Loan [Member]</t>
        </is>
      </c>
    </row>
    <row r="37">
      <c r="A37" s="3" t="inlineStr">
        <is>
          <t>Financing Receivable Modifications [Line Items]</t>
        </is>
      </c>
    </row>
    <row r="38">
      <c r="A38" s="4" t="inlineStr">
        <is>
          <t>Number of Loans | Loan</t>
        </is>
      </c>
      <c r="B38" s="5" t="n">
        <v>7</v>
      </c>
      <c r="D38" s="5" t="n">
        <v>4</v>
      </c>
    </row>
    <row r="39">
      <c r="A39" s="4" t="inlineStr">
        <is>
          <t>Amount</t>
        </is>
      </c>
      <c r="B39" s="6" t="n">
        <v>4039</v>
      </c>
      <c r="D39" s="6" t="n">
        <v>3860</v>
      </c>
    </row>
    <row r="40">
      <c r="A40" s="4" t="inlineStr">
        <is>
          <t>Non-accrual [Member]</t>
        </is>
      </c>
    </row>
    <row r="41">
      <c r="A41" s="3" t="inlineStr">
        <is>
          <t>Financing Receivable Modifications [Line Items]</t>
        </is>
      </c>
    </row>
    <row r="42">
      <c r="A42" s="4" t="inlineStr">
        <is>
          <t>Number of Loans | Loan</t>
        </is>
      </c>
      <c r="B42" s="5" t="n">
        <v>19</v>
      </c>
      <c r="D42" s="5" t="n">
        <v>37</v>
      </c>
    </row>
    <row r="43">
      <c r="A43" s="4" t="inlineStr">
        <is>
          <t>Amount</t>
        </is>
      </c>
      <c r="B43" s="6" t="n">
        <v>11526</v>
      </c>
      <c r="D43" s="6" t="n">
        <v>11565</v>
      </c>
    </row>
    <row r="44">
      <c r="A44" s="4" t="inlineStr">
        <is>
          <t>Non-accrual [Member] | One-to Four-Family Residential Mortgage [Member]</t>
        </is>
      </c>
    </row>
    <row r="45">
      <c r="A45" s="3" t="inlineStr">
        <is>
          <t>Financing Receivable Modifications [Line Items]</t>
        </is>
      </c>
    </row>
    <row r="46">
      <c r="A46" s="4" t="inlineStr">
        <is>
          <t>Number of Loans | Loan</t>
        </is>
      </c>
      <c r="B46" s="5" t="n">
        <v>7</v>
      </c>
      <c r="D46" s="5" t="n">
        <v>20</v>
      </c>
    </row>
    <row r="47">
      <c r="A47" s="4" t="inlineStr">
        <is>
          <t>Amount</t>
        </is>
      </c>
      <c r="B47" s="6" t="n">
        <v>1007</v>
      </c>
      <c r="D47" s="6" t="n">
        <v>3405</v>
      </c>
    </row>
    <row r="48">
      <c r="A48" s="4" t="inlineStr">
        <is>
          <t>Non-accrual [Member] | Home Equity Loans [Member]</t>
        </is>
      </c>
    </row>
    <row r="49">
      <c r="A49" s="3" t="inlineStr">
        <is>
          <t>Financing Receivable Modifications [Line Items]</t>
        </is>
      </c>
    </row>
    <row r="50">
      <c r="A50" s="4" t="inlineStr">
        <is>
          <t>Number of Loans | Loan</t>
        </is>
      </c>
      <c r="B50" s="5" t="n">
        <v>1</v>
      </c>
      <c r="D50" s="5" t="n">
        <v>3</v>
      </c>
    </row>
    <row r="51">
      <c r="A51" s="4" t="inlineStr">
        <is>
          <t>Amount</t>
        </is>
      </c>
      <c r="B51" s="6" t="n">
        <v>34</v>
      </c>
      <c r="D51" s="6" t="n">
        <v>68</v>
      </c>
    </row>
    <row r="52">
      <c r="A52" s="4" t="inlineStr">
        <is>
          <t>Non-accrual [Member] | Commercial Loan [Member]</t>
        </is>
      </c>
    </row>
    <row r="53">
      <c r="A53" s="3" t="inlineStr">
        <is>
          <t>Financing Receivable Modifications [Line Items]</t>
        </is>
      </c>
    </row>
    <row r="54">
      <c r="A54" s="4" t="inlineStr">
        <is>
          <t>Number of Loans | Loan</t>
        </is>
      </c>
      <c r="B54" s="5" t="n">
        <v>11</v>
      </c>
      <c r="D54" s="5" t="n">
        <v>14</v>
      </c>
    </row>
    <row r="55">
      <c r="A55" s="4" t="inlineStr">
        <is>
          <t>Amount</t>
        </is>
      </c>
      <c r="B55" s="6" t="n">
        <v>10485</v>
      </c>
      <c r="D55" s="6" t="n">
        <v>8092</v>
      </c>
    </row>
    <row r="56">
      <c r="A56" s="4" t="inlineStr">
        <is>
          <t>Non-Residential Mortgage [Member] | Commercial Loan [Member]</t>
        </is>
      </c>
    </row>
    <row r="57">
      <c r="A57" s="3" t="inlineStr">
        <is>
          <t>Financing Receivable Modifications [Line Items]</t>
        </is>
      </c>
    </row>
    <row r="58">
      <c r="A58" s="4" t="inlineStr">
        <is>
          <t>Number of Loans | Loan</t>
        </is>
      </c>
      <c r="B58" s="5" t="n">
        <v>7</v>
      </c>
      <c r="D58" s="5" t="n">
        <v>7</v>
      </c>
    </row>
    <row r="59">
      <c r="A59" s="4" t="inlineStr">
        <is>
          <t>Amount</t>
        </is>
      </c>
      <c r="B59" s="6" t="n">
        <v>2322</v>
      </c>
      <c r="D59" s="6" t="n">
        <v>2380</v>
      </c>
    </row>
    <row r="60">
      <c r="A60" s="4" t="inlineStr">
        <is>
          <t>Non-Residential Mortgage [Member] | Accrual [Member] | Commercial Loan [Member]</t>
        </is>
      </c>
    </row>
    <row r="61">
      <c r="A61" s="3" t="inlineStr">
        <is>
          <t>Financing Receivable Modifications [Line Items]</t>
        </is>
      </c>
    </row>
    <row r="62">
      <c r="A62" s="4" t="inlineStr">
        <is>
          <t>Number of Loans | Loan</t>
        </is>
      </c>
      <c r="B62" s="5" t="n">
        <v>3</v>
      </c>
      <c r="D62" s="5" t="n">
        <v>1</v>
      </c>
    </row>
    <row r="63">
      <c r="A63" s="4" t="inlineStr">
        <is>
          <t>Amount</t>
        </is>
      </c>
      <c r="B63" s="6" t="n">
        <v>253</v>
      </c>
      <c r="D63" s="6" t="n">
        <v>105</v>
      </c>
    </row>
    <row r="64">
      <c r="A64" s="4" t="inlineStr">
        <is>
          <t>Non-Residential Mortgage [Member] | Non-accrual [Member] | Commercial Loan [Member]</t>
        </is>
      </c>
    </row>
    <row r="65">
      <c r="A65" s="3" t="inlineStr">
        <is>
          <t>Financing Receivable Modifications [Line Items]</t>
        </is>
      </c>
    </row>
    <row r="66">
      <c r="A66" s="4" t="inlineStr">
        <is>
          <t>Number of Loans | Loan</t>
        </is>
      </c>
      <c r="B66" s="5" t="n">
        <v>4</v>
      </c>
      <c r="D66" s="5" t="n">
        <v>6</v>
      </c>
    </row>
    <row r="67">
      <c r="A67" s="4" t="inlineStr">
        <is>
          <t>Amount</t>
        </is>
      </c>
      <c r="B67" s="6" t="n">
        <v>2069</v>
      </c>
      <c r="D67" s="6" t="n">
        <v>2275</v>
      </c>
    </row>
    <row r="68">
      <c r="A68" s="4" t="inlineStr">
        <is>
          <t>Commercial Business [Member] | Commercial Loan [Member]</t>
        </is>
      </c>
    </row>
    <row r="69">
      <c r="A69" s="3" t="inlineStr">
        <is>
          <t>Financing Receivable Modifications [Line Items]</t>
        </is>
      </c>
    </row>
    <row r="70">
      <c r="A70" s="4" t="inlineStr">
        <is>
          <t>Number of Loans | Loan</t>
        </is>
      </c>
      <c r="B70" s="5" t="n">
        <v>8</v>
      </c>
      <c r="D70" s="5" t="n">
        <v>9</v>
      </c>
    </row>
    <row r="71">
      <c r="A71" s="4" t="inlineStr">
        <is>
          <t>Amount</t>
        </is>
      </c>
      <c r="B71" s="6" t="n">
        <v>4398</v>
      </c>
      <c r="D71" s="6" t="n">
        <v>4448</v>
      </c>
    </row>
    <row r="72">
      <c r="A72" s="4" t="inlineStr">
        <is>
          <t>Commercial Business [Member] | Accrual [Member] | Commercial Loan [Member]</t>
        </is>
      </c>
    </row>
    <row r="73">
      <c r="A73" s="3" t="inlineStr">
        <is>
          <t>Financing Receivable Modifications [Line Items]</t>
        </is>
      </c>
    </row>
    <row r="74">
      <c r="A74" s="4" t="inlineStr">
        <is>
          <t>Number of Loans | Loan</t>
        </is>
      </c>
      <c r="B74" s="5" t="n">
        <v>4</v>
      </c>
      <c r="D74" s="5" t="n">
        <v>3</v>
      </c>
    </row>
    <row r="75">
      <c r="A75" s="4" t="inlineStr">
        <is>
          <t>Amount</t>
        </is>
      </c>
      <c r="B75" s="6" t="n">
        <v>3786</v>
      </c>
      <c r="D75" s="6" t="n">
        <v>3755</v>
      </c>
    </row>
    <row r="76">
      <c r="A76" s="4" t="inlineStr">
        <is>
          <t>Commercial Business [Member] | Non-accrual [Member] | Commercial Loan [Member]</t>
        </is>
      </c>
    </row>
    <row r="77">
      <c r="A77" s="3" t="inlineStr">
        <is>
          <t>Financing Receivable Modifications [Line Items]</t>
        </is>
      </c>
    </row>
    <row r="78">
      <c r="A78" s="4" t="inlineStr">
        <is>
          <t>Number of Loans | Loan</t>
        </is>
      </c>
      <c r="B78" s="5" t="n">
        <v>4</v>
      </c>
      <c r="D78" s="5" t="n">
        <v>6</v>
      </c>
    </row>
    <row r="79">
      <c r="A79" s="4" t="inlineStr">
        <is>
          <t>Amount</t>
        </is>
      </c>
      <c r="B79" s="6" t="n">
        <v>612</v>
      </c>
      <c r="D79" s="6" t="n">
        <v>693</v>
      </c>
    </row>
    <row r="80">
      <c r="A80" s="4" t="inlineStr">
        <is>
          <t>Construction [Member] | Commercial Loan [Member]</t>
        </is>
      </c>
    </row>
    <row r="81">
      <c r="A81" s="3" t="inlineStr">
        <is>
          <t>Financing Receivable Modifications [Line Items]</t>
        </is>
      </c>
    </row>
    <row r="82">
      <c r="A82" s="4" t="inlineStr">
        <is>
          <t>Number of Loans | Loan</t>
        </is>
      </c>
      <c r="B82" s="5" t="n">
        <v>1</v>
      </c>
      <c r="D82" s="5" t="n">
        <v>1</v>
      </c>
    </row>
    <row r="83">
      <c r="A83" s="4" t="inlineStr">
        <is>
          <t>Amount</t>
        </is>
      </c>
      <c r="B83" s="6" t="n">
        <v>2086</v>
      </c>
      <c r="D83" s="6" t="n">
        <v>2228</v>
      </c>
    </row>
    <row r="84">
      <c r="A84" s="4" t="inlineStr">
        <is>
          <t>Construction [Member] | Non-accrual [Member] | Commercial Loan [Member]</t>
        </is>
      </c>
    </row>
    <row r="85">
      <c r="A85" s="3" t="inlineStr">
        <is>
          <t>Financing Receivable Modifications [Line Items]</t>
        </is>
      </c>
    </row>
    <row r="86">
      <c r="A86" s="4" t="inlineStr">
        <is>
          <t>Number of Loans | Loan</t>
        </is>
      </c>
      <c r="B86" s="5" t="n">
        <v>1</v>
      </c>
      <c r="D86" s="5" t="n">
        <v>1</v>
      </c>
    </row>
    <row r="87">
      <c r="A87" s="4" t="inlineStr">
        <is>
          <t>Amount</t>
        </is>
      </c>
      <c r="B87" s="6" t="n">
        <v>2086</v>
      </c>
      <c r="D87" s="6" t="n">
        <v>2228</v>
      </c>
    </row>
    <row r="88">
      <c r="A88" s="4" t="inlineStr">
        <is>
          <t>Multi-Family Mortgage [Member]</t>
        </is>
      </c>
    </row>
    <row r="89">
      <c r="A89" s="3" t="inlineStr">
        <is>
          <t>Financing Receivable Modifications [Line Items]</t>
        </is>
      </c>
    </row>
    <row r="90">
      <c r="A90" s="4" t="inlineStr">
        <is>
          <t>Number of Loans | Loan</t>
        </is>
      </c>
      <c r="B90" s="5" t="n">
        <v>1</v>
      </c>
    </row>
    <row r="91">
      <c r="A91" s="4" t="inlineStr">
        <is>
          <t>Pre-modification outstanding recorded investment</t>
        </is>
      </c>
      <c r="B91" s="6" t="n">
        <v>2987</v>
      </c>
    </row>
    <row r="92">
      <c r="A92" s="4" t="inlineStr">
        <is>
          <t>Post-modification outstanding recorded investment</t>
        </is>
      </c>
      <c r="B92" s="6" t="n">
        <v>2972</v>
      </c>
    </row>
    <row r="93">
      <c r="A93" s="4" t="inlineStr">
        <is>
          <t>Multi-Family Mortgage [Member] | Commercial Loan [Member]</t>
        </is>
      </c>
    </row>
    <row r="94">
      <c r="A94" s="3" t="inlineStr">
        <is>
          <t>Financing Receivable Modifications [Line Items]</t>
        </is>
      </c>
    </row>
    <row r="95">
      <c r="A95" s="4" t="inlineStr">
        <is>
          <t>Number of Loans | Loan</t>
        </is>
      </c>
      <c r="B95" s="5" t="n">
        <v>2</v>
      </c>
      <c r="D95" s="5" t="n">
        <v>1</v>
      </c>
    </row>
    <row r="96">
      <c r="A96" s="4" t="inlineStr">
        <is>
          <t>Amount</t>
        </is>
      </c>
      <c r="B96" s="6" t="n">
        <v>5718</v>
      </c>
      <c r="D96" s="6" t="n">
        <v>2896</v>
      </c>
    </row>
    <row r="97">
      <c r="A97" s="4" t="inlineStr">
        <is>
          <t>Multi-Family Mortgage [Member] | Non-accrual [Member] | Commercial Loan [Member]</t>
        </is>
      </c>
    </row>
    <row r="98">
      <c r="A98" s="3" t="inlineStr">
        <is>
          <t>Financing Receivable Modifications [Line Items]</t>
        </is>
      </c>
    </row>
    <row r="99">
      <c r="A99" s="4" t="inlineStr">
        <is>
          <t>Number of Loans | Loan</t>
        </is>
      </c>
      <c r="B99" s="5" t="n">
        <v>2</v>
      </c>
      <c r="D99" s="5" t="n">
        <v>1</v>
      </c>
    </row>
    <row r="100">
      <c r="A100" s="4" t="inlineStr">
        <is>
          <t>Amount</t>
        </is>
      </c>
      <c r="B100" s="6" t="n">
        <v>5718</v>
      </c>
      <c r="D100" s="6" t="n">
        <v>28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Sep. 30, 2021</t>
        </is>
      </c>
      <c r="C2" s="2" t="inlineStr">
        <is>
          <t>Sep. 30, 2020</t>
        </is>
      </c>
    </row>
    <row r="3">
      <c r="A3" s="3" t="inlineStr">
        <is>
          <t>Statement of Comprehensive Income [Abstract]</t>
        </is>
      </c>
    </row>
    <row r="4">
      <c r="A4" s="4" t="inlineStr">
        <is>
          <t>Net Income</t>
        </is>
      </c>
      <c r="B4" s="6" t="n">
        <v>19715</v>
      </c>
      <c r="C4" s="6" t="n">
        <v>11379</v>
      </c>
    </row>
    <row r="5">
      <c r="A5" s="3" t="inlineStr">
        <is>
          <t>Other Comprehensive (Loss) Income, net of tax:</t>
        </is>
      </c>
    </row>
    <row r="6">
      <c r="A6" s="4" t="inlineStr">
        <is>
          <t>Net unrealized (loss) gain on securities available for sale</t>
        </is>
      </c>
      <c r="B6" s="5" t="n">
        <v>-4981</v>
      </c>
      <c r="C6" s="5" t="n">
        <v>788</v>
      </c>
    </row>
    <row r="7">
      <c r="A7" s="4" t="inlineStr">
        <is>
          <t>Net realized (gain) loss on sale and call of securities available for sale</t>
        </is>
      </c>
      <c r="B7" s="5" t="n">
        <v>-1</v>
      </c>
      <c r="C7" s="5" t="n">
        <v>265</v>
      </c>
    </row>
    <row r="8">
      <c r="A8" s="4" t="inlineStr">
        <is>
          <t>Fair value adjustments on derivatives</t>
        </is>
      </c>
      <c r="B8" s="5" t="n">
        <v>1164</v>
      </c>
      <c r="C8" s="5" t="n">
        <v>1645</v>
      </c>
    </row>
    <row r="9">
      <c r="A9" s="4" t="inlineStr">
        <is>
          <t>Benefit plan adjustments</t>
        </is>
      </c>
      <c r="B9" s="5" t="n">
        <v>10</v>
      </c>
      <c r="C9" s="5" t="n">
        <v>19</v>
      </c>
    </row>
    <row r="10">
      <c r="A10" s="4" t="inlineStr">
        <is>
          <t>Total Other Comprehensive (Loss) Income</t>
        </is>
      </c>
      <c r="B10" s="5" t="n">
        <v>-3808</v>
      </c>
      <c r="C10" s="5" t="n">
        <v>2717</v>
      </c>
    </row>
    <row r="11">
      <c r="A11" s="4" t="inlineStr">
        <is>
          <t>Total Comprehensive Income</t>
        </is>
      </c>
      <c r="B11" s="6" t="n">
        <v>15907</v>
      </c>
      <c r="C11" s="6" t="n">
        <v>140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5" customWidth="1" min="2" max="2"/>
    <col width="15" customWidth="1" min="3" max="3"/>
    <col width="16" customWidth="1" min="4" max="4"/>
  </cols>
  <sheetData>
    <row r="1">
      <c r="A1" s="1" t="inlineStr">
        <is>
          <t>Loans Receivable - Schedule Of Carrying Value Of Collateral Dependent Individually Analyzed Loans (Detail) - Individually Analyzed Loans [Member] - USD ($) $ in Thousands</t>
        </is>
      </c>
      <c r="C1" s="2" t="inlineStr">
        <is>
          <t>3 Months Ended</t>
        </is>
      </c>
      <c r="D1" s="2" t="inlineStr">
        <is>
          <t>12 Months Ended</t>
        </is>
      </c>
    </row>
    <row r="2">
      <c r="C2" s="2" t="inlineStr">
        <is>
          <t>Sep. 30, 2021</t>
        </is>
      </c>
      <c r="D2" s="2" t="inlineStr">
        <is>
          <t>Jun. 30, 2021</t>
        </is>
      </c>
    </row>
    <row r="3">
      <c r="A3" s="3" t="inlineStr">
        <is>
          <t>Accounts, Notes, Loans and Financing Receivable [Line Items]</t>
        </is>
      </c>
    </row>
    <row r="4">
      <c r="A4" s="4" t="inlineStr">
        <is>
          <t>Number of Loans</t>
        </is>
      </c>
      <c r="C4" s="6" t="n">
        <v>61922</v>
      </c>
      <c r="D4" s="6" t="n">
        <v>59243</v>
      </c>
    </row>
    <row r="5">
      <c r="A5" s="4" t="inlineStr">
        <is>
          <t>Balance</t>
        </is>
      </c>
      <c r="C5" s="5" t="n">
        <v>5669</v>
      </c>
      <c r="D5" s="5" t="n">
        <v>6512</v>
      </c>
    </row>
    <row r="6">
      <c r="A6" s="4" t="inlineStr">
        <is>
          <t>One-to Four-Family Residential Mortgage [Member]</t>
        </is>
      </c>
    </row>
    <row r="7">
      <c r="A7" s="3" t="inlineStr">
        <is>
          <t>Accounts, Notes, Loans and Financing Receivable [Line Items]</t>
        </is>
      </c>
    </row>
    <row r="8">
      <c r="A8" s="4" t="inlineStr">
        <is>
          <t>Number of Loans</t>
        </is>
      </c>
      <c r="B8" s="4" t="inlineStr">
        <is>
          <t>[1]</t>
        </is>
      </c>
      <c r="C8" s="5" t="n">
        <v>6230</v>
      </c>
      <c r="D8" s="5" t="n">
        <v>7612</v>
      </c>
    </row>
    <row r="9">
      <c r="A9" s="4" t="inlineStr">
        <is>
          <t>Balance</t>
        </is>
      </c>
      <c r="B9" s="4" t="inlineStr">
        <is>
          <t>[1]</t>
        </is>
      </c>
      <c r="C9" s="5" t="n">
        <v>257</v>
      </c>
      <c r="D9" s="5" t="n">
        <v>420</v>
      </c>
    </row>
    <row r="10">
      <c r="A10" s="4" t="inlineStr">
        <is>
          <t>Home Equity Loans [Member]</t>
        </is>
      </c>
    </row>
    <row r="11">
      <c r="A11" s="3" t="inlineStr">
        <is>
          <t>Accounts, Notes, Loans and Financing Receivable [Line Items]</t>
        </is>
      </c>
    </row>
    <row r="12">
      <c r="A12" s="4" t="inlineStr">
        <is>
          <t>Number of Loans</t>
        </is>
      </c>
      <c r="B12" s="4" t="inlineStr">
        <is>
          <t>[1]</t>
        </is>
      </c>
      <c r="C12" s="5" t="n">
        <v>70</v>
      </c>
      <c r="D12" s="5" t="n">
        <v>31</v>
      </c>
    </row>
    <row r="13">
      <c r="A13" s="4" t="inlineStr">
        <is>
          <t>Commercial Loan [Member]</t>
        </is>
      </c>
    </row>
    <row r="14">
      <c r="A14" s="3" t="inlineStr">
        <is>
          <t>Accounts, Notes, Loans and Financing Receivable [Line Items]</t>
        </is>
      </c>
    </row>
    <row r="15">
      <c r="A15" s="4" t="inlineStr">
        <is>
          <t>Number of Loans</t>
        </is>
      </c>
      <c r="C15" s="5" t="n">
        <v>55622</v>
      </c>
      <c r="D15" s="5" t="n">
        <v>51600</v>
      </c>
    </row>
    <row r="16">
      <c r="A16" s="4" t="inlineStr">
        <is>
          <t>Balance</t>
        </is>
      </c>
      <c r="C16" s="5" t="n">
        <v>5412</v>
      </c>
      <c r="D16" s="5" t="n">
        <v>6092</v>
      </c>
    </row>
    <row r="17">
      <c r="A17" s="4" t="inlineStr">
        <is>
          <t>Commercial Loan [Member] | Non-Residential Mortgage [Member]</t>
        </is>
      </c>
    </row>
    <row r="18">
      <c r="A18" s="3" t="inlineStr">
        <is>
          <t>Accounts, Notes, Loans and Financing Receivable [Line Items]</t>
        </is>
      </c>
    </row>
    <row r="19">
      <c r="A19" s="4" t="inlineStr">
        <is>
          <t>Number of Loans</t>
        </is>
      </c>
      <c r="B19" s="4" t="inlineStr">
        <is>
          <t>[2]</t>
        </is>
      </c>
      <c r="C19" s="5" t="n">
        <v>32412</v>
      </c>
      <c r="D19" s="5" t="n">
        <v>32891</v>
      </c>
    </row>
    <row r="20">
      <c r="A20" s="4" t="inlineStr">
        <is>
          <t>Balance</t>
        </is>
      </c>
      <c r="B20" s="4" t="inlineStr">
        <is>
          <t>[2]</t>
        </is>
      </c>
      <c r="C20" s="5" t="n">
        <v>4194</v>
      </c>
      <c r="D20" s="5" t="n">
        <v>4724</v>
      </c>
    </row>
    <row r="21">
      <c r="A21" s="4" t="inlineStr">
        <is>
          <t>Commercial Loan [Member] | Commercial Business [Member]</t>
        </is>
      </c>
    </row>
    <row r="22">
      <c r="A22" s="3" t="inlineStr">
        <is>
          <t>Accounts, Notes, Loans and Financing Receivable [Line Items]</t>
        </is>
      </c>
    </row>
    <row r="23">
      <c r="A23" s="4" t="inlineStr">
        <is>
          <t>Number of Loans</t>
        </is>
      </c>
      <c r="B23" s="4" t="inlineStr">
        <is>
          <t>[3]</t>
        </is>
      </c>
      <c r="C23" s="5" t="n">
        <v>178</v>
      </c>
      <c r="D23" s="5" t="n">
        <v>183</v>
      </c>
    </row>
    <row r="24">
      <c r="A24" s="4" t="inlineStr">
        <is>
          <t>Commercial Loan [Member] | Construction [Member]</t>
        </is>
      </c>
    </row>
    <row r="25">
      <c r="A25" s="3" t="inlineStr">
        <is>
          <t>Accounts, Notes, Loans and Financing Receivable [Line Items]</t>
        </is>
      </c>
    </row>
    <row r="26">
      <c r="A26" s="4" t="inlineStr">
        <is>
          <t>Number of Loans</t>
        </is>
      </c>
      <c r="C26" s="5" t="n">
        <v>2086</v>
      </c>
    </row>
    <row r="27">
      <c r="A27" s="4" t="inlineStr">
        <is>
          <t>Multi-Family Mortgage [Member] | Commercial Loan [Member]</t>
        </is>
      </c>
    </row>
    <row r="28">
      <c r="A28" s="3" t="inlineStr">
        <is>
          <t>Accounts, Notes, Loans and Financing Receivable [Line Items]</t>
        </is>
      </c>
    </row>
    <row r="29">
      <c r="A29" s="4" t="inlineStr">
        <is>
          <t>Number of Loans</t>
        </is>
      </c>
      <c r="C29" s="5" t="n">
        <v>20946</v>
      </c>
      <c r="D29" s="5" t="n">
        <v>18526</v>
      </c>
    </row>
    <row r="30">
      <c r="A30" s="4" t="inlineStr">
        <is>
          <t>Balance</t>
        </is>
      </c>
      <c r="C30" s="6" t="n">
        <v>1218</v>
      </c>
      <c r="D30" s="6" t="n">
        <v>1368</v>
      </c>
    </row>
    <row r="31"/>
    <row r="32">
      <c r="A32" s="4" t="inlineStr">
        <is>
          <t>[1]</t>
        </is>
      </c>
      <c r="B32" s="4" t="inlineStr">
        <is>
          <t>Secured by one- to four-family residential properties.</t>
        </is>
      </c>
    </row>
    <row r="33">
      <c r="A33" s="4" t="inlineStr">
        <is>
          <t>[2]</t>
        </is>
      </c>
      <c r="B33" s="4" t="inlineStr">
        <is>
          <t>Secured by income-producing nonresidential property.</t>
        </is>
      </c>
    </row>
    <row r="34">
      <c r="A34" s="4" t="inlineStr">
        <is>
          <t>[3]</t>
        </is>
      </c>
      <c r="B34" s="4" t="inlineStr">
        <is>
          <t>Secured by business assets.</t>
        </is>
      </c>
    </row>
  </sheetData>
  <mergeCells count="5">
    <mergeCell ref="A1:B2"/>
    <mergeCell ref="A31:C31"/>
    <mergeCell ref="B32:C32"/>
    <mergeCell ref="B33:C33"/>
    <mergeCell ref="B34:C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s Receivable - Credit-Rating Classification of Loans Receivable (Detail) - USD ($) $ in Thousands</t>
        </is>
      </c>
      <c r="B1" s="2" t="inlineStr">
        <is>
          <t>Sep. 30, 2022</t>
        </is>
      </c>
      <c r="C1" s="2" t="inlineStr">
        <is>
          <t>Sep. 30, 2021</t>
        </is>
      </c>
      <c r="D1" s="2" t="inlineStr">
        <is>
          <t>Jun. 30, 2021</t>
        </is>
      </c>
      <c r="E1" s="2" t="inlineStr">
        <is>
          <t>Sep. 30, 2020</t>
        </is>
      </c>
      <c r="F1" s="2" t="inlineStr">
        <is>
          <t>Jun. 30, 2020</t>
        </is>
      </c>
      <c r="G1" s="2" t="inlineStr">
        <is>
          <t>Sep. 30, 2019</t>
        </is>
      </c>
      <c r="H1" s="2" t="inlineStr">
        <is>
          <t>Jun. 30, 2019</t>
        </is>
      </c>
      <c r="I1" s="2" t="inlineStr">
        <is>
          <t>Sep. 30, 2018</t>
        </is>
      </c>
      <c r="J1" s="2" t="inlineStr">
        <is>
          <t>Jun. 30, 2018</t>
        </is>
      </c>
      <c r="K1" s="2" t="inlineStr">
        <is>
          <t>Sep. 30, 2017</t>
        </is>
      </c>
      <c r="L1" s="2" t="inlineStr">
        <is>
          <t>Jun. 30, 2017</t>
        </is>
      </c>
      <c r="M1" s="2" t="inlineStr">
        <is>
          <t>Jun. 30, 2016</t>
        </is>
      </c>
    </row>
    <row r="2">
      <c r="A2" s="3" t="inlineStr">
        <is>
          <t>Multi-family mortgage:</t>
        </is>
      </c>
    </row>
    <row r="3">
      <c r="A3" s="4" t="inlineStr">
        <is>
          <t>Loans and Leases Receivable, Gross</t>
        </is>
      </c>
      <c r="C3" s="6" t="n">
        <v>4814728</v>
      </c>
      <c r="D3" s="6" t="n">
        <v>4880310</v>
      </c>
    </row>
    <row r="4">
      <c r="A4" s="4" t="inlineStr">
        <is>
          <t>Home Equity Loans [Member]</t>
        </is>
      </c>
    </row>
    <row r="5">
      <c r="A5" s="3" t="inlineStr">
        <is>
          <t>Multi-family mortgage:</t>
        </is>
      </c>
    </row>
    <row r="6">
      <c r="A6" s="4" t="inlineStr">
        <is>
          <t>Loans and Leases Receivable, Gross</t>
        </is>
      </c>
      <c r="C6" s="5" t="n">
        <v>44912</v>
      </c>
      <c r="D6" s="5" t="n">
        <v>47871</v>
      </c>
    </row>
    <row r="7">
      <c r="A7" s="4" t="inlineStr">
        <is>
          <t>Non-Residential Mortgage [Member]</t>
        </is>
      </c>
    </row>
    <row r="8">
      <c r="A8" s="3" t="inlineStr">
        <is>
          <t>Multi-family mortgage:</t>
        </is>
      </c>
    </row>
    <row r="9">
      <c r="A9" s="4" t="inlineStr">
        <is>
          <t>Loans and Leases Receivable, Gross</t>
        </is>
      </c>
      <c r="C9" s="5" t="n">
        <v>1023391</v>
      </c>
      <c r="D9" s="5" t="n">
        <v>1079444</v>
      </c>
    </row>
    <row r="10">
      <c r="A10" s="4" t="inlineStr">
        <is>
          <t>Commercial Business [Member]</t>
        </is>
      </c>
    </row>
    <row r="11">
      <c r="A11" s="3" t="inlineStr">
        <is>
          <t>Multi-family mortgage:</t>
        </is>
      </c>
    </row>
    <row r="12">
      <c r="A12" s="4" t="inlineStr">
        <is>
          <t>Loans and Leases Receivable, Gross</t>
        </is>
      </c>
      <c r="C12" s="5" t="n">
        <v>169392</v>
      </c>
      <c r="D12" s="5" t="n">
        <v>168951</v>
      </c>
    </row>
    <row r="13">
      <c r="A13" s="4" t="inlineStr">
        <is>
          <t>Construction [Member]</t>
        </is>
      </c>
    </row>
    <row r="14">
      <c r="A14" s="3" t="inlineStr">
        <is>
          <t>Multi-family mortgage:</t>
        </is>
      </c>
    </row>
    <row r="15">
      <c r="A15" s="4" t="inlineStr">
        <is>
          <t>Loans and Leases Receivable, Gross</t>
        </is>
      </c>
      <c r="C15" s="5" t="n">
        <v>112226</v>
      </c>
      <c r="D15" s="5" t="n">
        <v>93804</v>
      </c>
    </row>
    <row r="16">
      <c r="A16" s="4" t="inlineStr">
        <is>
          <t>Residential Mortgage [Member]</t>
        </is>
      </c>
    </row>
    <row r="17">
      <c r="A17" s="3" t="inlineStr">
        <is>
          <t>Multi-family mortgage:</t>
        </is>
      </c>
    </row>
    <row r="18">
      <c r="A18" s="4" t="inlineStr">
        <is>
          <t>Loans and Leases Receivable, Gross</t>
        </is>
      </c>
      <c r="C18" s="5" t="n">
        <v>1483106</v>
      </c>
      <c r="D18" s="5" t="n">
        <v>1447721</v>
      </c>
    </row>
    <row r="19">
      <c r="A19" s="4" t="inlineStr">
        <is>
          <t>Other Consumer [Member]</t>
        </is>
      </c>
    </row>
    <row r="20">
      <c r="A20" s="3" t="inlineStr">
        <is>
          <t>Multi-family mortgage:</t>
        </is>
      </c>
    </row>
    <row r="21">
      <c r="A21" s="4" t="inlineStr">
        <is>
          <t>Loans and Leases Receivable, Gross</t>
        </is>
      </c>
      <c r="C21" s="5" t="n">
        <v>3020</v>
      </c>
      <c r="D21" s="5" t="n">
        <v>3259</v>
      </c>
    </row>
    <row r="22">
      <c r="A22" s="4" t="inlineStr">
        <is>
          <t>Pass [Member] | Home Equity Loans [Member]</t>
        </is>
      </c>
    </row>
    <row r="23">
      <c r="A23" s="3" t="inlineStr">
        <is>
          <t>Multi-family mortgage:</t>
        </is>
      </c>
    </row>
    <row r="24">
      <c r="A24" s="4" t="inlineStr">
        <is>
          <t>Loans and Leases Receivable, Gross</t>
        </is>
      </c>
      <c r="C24" s="5" t="n">
        <v>42493</v>
      </c>
      <c r="D24" s="5" t="n">
        <v>45532</v>
      </c>
    </row>
    <row r="25">
      <c r="A25" s="4" t="inlineStr">
        <is>
          <t>Pass [Member] | Non-Residential Mortgage [Member]</t>
        </is>
      </c>
    </row>
    <row r="26">
      <c r="A26" s="3" t="inlineStr">
        <is>
          <t>Multi-family mortgage:</t>
        </is>
      </c>
    </row>
    <row r="27">
      <c r="A27" s="4" t="inlineStr">
        <is>
          <t>Loans and Leases Receivable, Gross</t>
        </is>
      </c>
      <c r="C27" s="5" t="n">
        <v>949894</v>
      </c>
      <c r="D27" s="5" t="n">
        <v>1000585</v>
      </c>
    </row>
    <row r="28">
      <c r="A28" s="4" t="inlineStr">
        <is>
          <t>Pass [Member] | Commercial Business [Member]</t>
        </is>
      </c>
    </row>
    <row r="29">
      <c r="A29" s="3" t="inlineStr">
        <is>
          <t>Multi-family mortgage:</t>
        </is>
      </c>
    </row>
    <row r="30">
      <c r="A30" s="4" t="inlineStr">
        <is>
          <t>Loans and Leases Receivable, Gross</t>
        </is>
      </c>
      <c r="C30" s="5" t="n">
        <v>163354</v>
      </c>
      <c r="D30" s="5" t="n">
        <v>162728</v>
      </c>
    </row>
    <row r="31">
      <c r="A31" s="4" t="inlineStr">
        <is>
          <t>Pass [Member] | Construction [Member]</t>
        </is>
      </c>
    </row>
    <row r="32">
      <c r="A32" s="3" t="inlineStr">
        <is>
          <t>Multi-family mortgage:</t>
        </is>
      </c>
    </row>
    <row r="33">
      <c r="A33" s="4" t="inlineStr">
        <is>
          <t>Loans and Leases Receivable, Gross</t>
        </is>
      </c>
      <c r="C33" s="5" t="n">
        <v>110122</v>
      </c>
      <c r="D33" s="5" t="n">
        <v>91557</v>
      </c>
    </row>
    <row r="34">
      <c r="A34" s="4" t="inlineStr">
        <is>
          <t>Pass [Member] | Residential Mortgage [Member]</t>
        </is>
      </c>
    </row>
    <row r="35">
      <c r="A35" s="3" t="inlineStr">
        <is>
          <t>Multi-family mortgage:</t>
        </is>
      </c>
    </row>
    <row r="36">
      <c r="A36" s="4" t="inlineStr">
        <is>
          <t>Loans and Leases Receivable, Gross</t>
        </is>
      </c>
      <c r="C36" s="5" t="n">
        <v>1463409</v>
      </c>
      <c r="D36" s="5" t="n">
        <v>1422020</v>
      </c>
    </row>
    <row r="37">
      <c r="A37" s="4" t="inlineStr">
        <is>
          <t>Pass [Member] | Other Consumer [Member]</t>
        </is>
      </c>
    </row>
    <row r="38">
      <c r="A38" s="3" t="inlineStr">
        <is>
          <t>Multi-family mortgage:</t>
        </is>
      </c>
    </row>
    <row r="39">
      <c r="A39" s="4" t="inlineStr">
        <is>
          <t>Loans and Leases Receivable, Gross</t>
        </is>
      </c>
      <c r="C39" s="5" t="n">
        <v>2940</v>
      </c>
      <c r="D39" s="5" t="n">
        <v>3171</v>
      </c>
    </row>
    <row r="40">
      <c r="A40" s="4" t="inlineStr">
        <is>
          <t>Special Mention | Home Equity Loans [Member]</t>
        </is>
      </c>
    </row>
    <row r="41">
      <c r="A41" s="3" t="inlineStr">
        <is>
          <t>Multi-family mortgage:</t>
        </is>
      </c>
    </row>
    <row r="42">
      <c r="A42" s="4" t="inlineStr">
        <is>
          <t>Loans and Leases Receivable, Gross</t>
        </is>
      </c>
      <c r="C42" s="5" t="n">
        <v>383</v>
      </c>
      <c r="D42" s="5" t="n">
        <v>393</v>
      </c>
    </row>
    <row r="43">
      <c r="A43" s="4" t="inlineStr">
        <is>
          <t>Special Mention | Non-Residential Mortgage [Member]</t>
        </is>
      </c>
    </row>
    <row r="44">
      <c r="A44" s="3" t="inlineStr">
        <is>
          <t>Multi-family mortgage:</t>
        </is>
      </c>
    </row>
    <row r="45">
      <c r="A45" s="4" t="inlineStr">
        <is>
          <t>Loans and Leases Receivable, Gross</t>
        </is>
      </c>
      <c r="C45" s="5" t="n">
        <v>36553</v>
      </c>
      <c r="D45" s="5" t="n">
        <v>40980</v>
      </c>
    </row>
    <row r="46">
      <c r="A46" s="4" t="inlineStr">
        <is>
          <t>Special Mention | Commercial Business [Member]</t>
        </is>
      </c>
    </row>
    <row r="47">
      <c r="A47" s="3" t="inlineStr">
        <is>
          <t>Multi-family mortgage:</t>
        </is>
      </c>
    </row>
    <row r="48">
      <c r="A48" s="4" t="inlineStr">
        <is>
          <t>Loans and Leases Receivable, Gross</t>
        </is>
      </c>
      <c r="C48" s="5" t="n">
        <v>3706</v>
      </c>
      <c r="D48" s="5" t="n">
        <v>3722</v>
      </c>
    </row>
    <row r="49">
      <c r="A49" s="4" t="inlineStr">
        <is>
          <t>Special Mention | Residential Mortgage [Member]</t>
        </is>
      </c>
    </row>
    <row r="50">
      <c r="A50" s="3" t="inlineStr">
        <is>
          <t>Multi-family mortgage:</t>
        </is>
      </c>
    </row>
    <row r="51">
      <c r="A51" s="4" t="inlineStr">
        <is>
          <t>Loans and Leases Receivable, Gross</t>
        </is>
      </c>
      <c r="C51" s="5" t="n">
        <v>1932</v>
      </c>
      <c r="D51" s="5" t="n">
        <v>1945</v>
      </c>
    </row>
    <row r="52">
      <c r="A52" s="4" t="inlineStr">
        <is>
          <t>Substandard | Home Equity Loans [Member]</t>
        </is>
      </c>
    </row>
    <row r="53">
      <c r="A53" s="3" t="inlineStr">
        <is>
          <t>Multi-family mortgage:</t>
        </is>
      </c>
    </row>
    <row r="54">
      <c r="A54" s="4" t="inlineStr">
        <is>
          <t>Loans and Leases Receivable, Gross</t>
        </is>
      </c>
      <c r="C54" s="5" t="n">
        <v>2036</v>
      </c>
      <c r="D54" s="5" t="n">
        <v>1946</v>
      </c>
    </row>
    <row r="55">
      <c r="A55" s="4" t="inlineStr">
        <is>
          <t>Substandard | Non-Residential Mortgage [Member]</t>
        </is>
      </c>
    </row>
    <row r="56">
      <c r="A56" s="3" t="inlineStr">
        <is>
          <t>Multi-family mortgage:</t>
        </is>
      </c>
    </row>
    <row r="57">
      <c r="A57" s="4" t="inlineStr">
        <is>
          <t>Loans and Leases Receivable, Gross</t>
        </is>
      </c>
      <c r="C57" s="5" t="n">
        <v>36944</v>
      </c>
      <c r="D57" s="5" t="n">
        <v>37879</v>
      </c>
    </row>
    <row r="58">
      <c r="A58" s="4" t="inlineStr">
        <is>
          <t>Substandard | Commercial Business [Member]</t>
        </is>
      </c>
    </row>
    <row r="59">
      <c r="A59" s="3" t="inlineStr">
        <is>
          <t>Multi-family mortgage:</t>
        </is>
      </c>
    </row>
    <row r="60">
      <c r="A60" s="4" t="inlineStr">
        <is>
          <t>Loans and Leases Receivable, Gross</t>
        </is>
      </c>
      <c r="C60" s="5" t="n">
        <v>1903</v>
      </c>
      <c r="D60" s="5" t="n">
        <v>2072</v>
      </c>
    </row>
    <row r="61">
      <c r="A61" s="4" t="inlineStr">
        <is>
          <t>Substandard | Construction [Member]</t>
        </is>
      </c>
    </row>
    <row r="62">
      <c r="A62" s="3" t="inlineStr">
        <is>
          <t>Multi-family mortgage:</t>
        </is>
      </c>
    </row>
    <row r="63">
      <c r="A63" s="4" t="inlineStr">
        <is>
          <t>Loans and Leases Receivable, Gross</t>
        </is>
      </c>
      <c r="C63" s="5" t="n">
        <v>2104</v>
      </c>
      <c r="D63" s="5" t="n">
        <v>2247</v>
      </c>
    </row>
    <row r="64">
      <c r="A64" s="4" t="inlineStr">
        <is>
          <t>Substandard | Residential Mortgage [Member]</t>
        </is>
      </c>
    </row>
    <row r="65">
      <c r="A65" s="3" t="inlineStr">
        <is>
          <t>Multi-family mortgage:</t>
        </is>
      </c>
    </row>
    <row r="66">
      <c r="A66" s="4" t="inlineStr">
        <is>
          <t>Loans and Leases Receivable, Gross</t>
        </is>
      </c>
      <c r="C66" s="5" t="n">
        <v>17765</v>
      </c>
      <c r="D66" s="5" t="n">
        <v>23756</v>
      </c>
    </row>
    <row r="67">
      <c r="A67" s="4" t="inlineStr">
        <is>
          <t>Substandard | Other Consumer [Member]</t>
        </is>
      </c>
    </row>
    <row r="68">
      <c r="A68" s="3" t="inlineStr">
        <is>
          <t>Multi-family mortgage:</t>
        </is>
      </c>
    </row>
    <row r="69">
      <c r="A69" s="4" t="inlineStr">
        <is>
          <t>Loans and Leases Receivable, Gross</t>
        </is>
      </c>
      <c r="C69" s="5" t="n">
        <v>1</v>
      </c>
      <c r="D69" s="5" t="n">
        <v>1</v>
      </c>
    </row>
    <row r="70">
      <c r="A70" s="4" t="inlineStr">
        <is>
          <t>Doubtful | Commercial Business [Member]</t>
        </is>
      </c>
    </row>
    <row r="71">
      <c r="A71" s="3" t="inlineStr">
        <is>
          <t>Multi-family mortgage:</t>
        </is>
      </c>
    </row>
    <row r="72">
      <c r="A72" s="4" t="inlineStr">
        <is>
          <t>Loans and Leases Receivable, Gross</t>
        </is>
      </c>
      <c r="C72" s="5" t="n">
        <v>429</v>
      </c>
      <c r="D72" s="5" t="n">
        <v>429</v>
      </c>
    </row>
    <row r="73">
      <c r="A73" s="4" t="inlineStr">
        <is>
          <t>Doubtful | Other Consumer [Member]</t>
        </is>
      </c>
    </row>
    <row r="74">
      <c r="A74" s="3" t="inlineStr">
        <is>
          <t>Multi-family mortgage:</t>
        </is>
      </c>
    </row>
    <row r="75">
      <c r="A75" s="4" t="inlineStr">
        <is>
          <t>Loans and Leases Receivable, Gross</t>
        </is>
      </c>
      <c r="C75" s="5" t="n">
        <v>79</v>
      </c>
      <c r="D75" s="5" t="n">
        <v>87</v>
      </c>
    </row>
    <row r="76">
      <c r="A76" s="4" t="inlineStr">
        <is>
          <t>Revolving Credit Facility</t>
        </is>
      </c>
    </row>
    <row r="77">
      <c r="A77" s="3" t="inlineStr">
        <is>
          <t>Multi-family mortgage:</t>
        </is>
      </c>
    </row>
    <row r="78">
      <c r="A78" s="4" t="inlineStr">
        <is>
          <t>Loans and Leases Receivable, Gross</t>
        </is>
      </c>
      <c r="C78" s="5" t="n">
        <v>100868</v>
      </c>
      <c r="D78" s="5" t="n">
        <v>103307</v>
      </c>
    </row>
    <row r="79">
      <c r="A79" s="4" t="inlineStr">
        <is>
          <t>Revolving Credit Facility | Home Equity Loans [Member]</t>
        </is>
      </c>
    </row>
    <row r="80">
      <c r="A80" s="3" t="inlineStr">
        <is>
          <t>Multi-family mortgage:</t>
        </is>
      </c>
    </row>
    <row r="81">
      <c r="A81" s="4" t="inlineStr">
        <is>
          <t>Loans and Leases Receivable, Gross</t>
        </is>
      </c>
      <c r="C81" s="5" t="n">
        <v>24009</v>
      </c>
      <c r="D81" s="5" t="n">
        <v>24788</v>
      </c>
    </row>
    <row r="82">
      <c r="A82" s="4" t="inlineStr">
        <is>
          <t>Revolving Credit Facility | Non-Residential Mortgage [Member]</t>
        </is>
      </c>
    </row>
    <row r="83">
      <c r="A83" s="3" t="inlineStr">
        <is>
          <t>Multi-family mortgage:</t>
        </is>
      </c>
    </row>
    <row r="84">
      <c r="A84" s="4" t="inlineStr">
        <is>
          <t>Loans and Leases Receivable, Gross</t>
        </is>
      </c>
      <c r="C84" s="5" t="n">
        <v>6142</v>
      </c>
      <c r="D84" s="5" t="n">
        <v>6150</v>
      </c>
    </row>
    <row r="85">
      <c r="A85" s="4" t="inlineStr">
        <is>
          <t>Revolving Credit Facility | Commercial Business [Member]</t>
        </is>
      </c>
    </row>
    <row r="86">
      <c r="A86" s="3" t="inlineStr">
        <is>
          <t>Multi-family mortgage:</t>
        </is>
      </c>
    </row>
    <row r="87">
      <c r="A87" s="4" t="inlineStr">
        <is>
          <t>Loans and Leases Receivable, Gross</t>
        </is>
      </c>
      <c r="C87" s="5" t="n">
        <v>64758</v>
      </c>
      <c r="D87" s="5" t="n">
        <v>66127</v>
      </c>
    </row>
    <row r="88">
      <c r="A88" s="4" t="inlineStr">
        <is>
          <t>Revolving Credit Facility | Construction [Member]</t>
        </is>
      </c>
    </row>
    <row r="89">
      <c r="A89" s="3" t="inlineStr">
        <is>
          <t>Multi-family mortgage:</t>
        </is>
      </c>
    </row>
    <row r="90">
      <c r="A90" s="4" t="inlineStr">
        <is>
          <t>Loans and Leases Receivable, Gross</t>
        </is>
      </c>
      <c r="C90" s="5" t="n">
        <v>5735</v>
      </c>
      <c r="D90" s="5" t="n">
        <v>5735</v>
      </c>
    </row>
    <row r="91">
      <c r="A91" s="4" t="inlineStr">
        <is>
          <t>Revolving Credit Facility | Residential Mortgage [Member]</t>
        </is>
      </c>
    </row>
    <row r="92">
      <c r="A92" s="3" t="inlineStr">
        <is>
          <t>Multi-family mortgage:</t>
        </is>
      </c>
    </row>
    <row r="93">
      <c r="A93" s="4" t="inlineStr">
        <is>
          <t>Loans and Leases Receivable, Gross</t>
        </is>
      </c>
      <c r="C93" s="5" t="n">
        <v>99</v>
      </c>
      <c r="D93" s="5" t="n">
        <v>375</v>
      </c>
    </row>
    <row r="94">
      <c r="A94" s="4" t="inlineStr">
        <is>
          <t>Revolving Credit Facility | Other Consumer [Member]</t>
        </is>
      </c>
    </row>
    <row r="95">
      <c r="A95" s="3" t="inlineStr">
        <is>
          <t>Multi-family mortgage:</t>
        </is>
      </c>
    </row>
    <row r="96">
      <c r="A96" s="4" t="inlineStr">
        <is>
          <t>Loans and Leases Receivable, Gross</t>
        </is>
      </c>
      <c r="C96" s="5" t="n">
        <v>125</v>
      </c>
      <c r="D96" s="5" t="n">
        <v>132</v>
      </c>
    </row>
    <row r="97">
      <c r="A97" s="4" t="inlineStr">
        <is>
          <t>Revolving Credit Facility | Pass [Member] | Home Equity Loans [Member]</t>
        </is>
      </c>
    </row>
    <row r="98">
      <c r="A98" s="3" t="inlineStr">
        <is>
          <t>Multi-family mortgage:</t>
        </is>
      </c>
    </row>
    <row r="99">
      <c r="A99" s="4" t="inlineStr">
        <is>
          <t>Loans and Leases Receivable, Gross</t>
        </is>
      </c>
      <c r="C99" s="5" t="n">
        <v>24009</v>
      </c>
      <c r="D99" s="5" t="n">
        <v>24788</v>
      </c>
    </row>
    <row r="100">
      <c r="A100" s="4" t="inlineStr">
        <is>
          <t>Revolving Credit Facility | Pass [Member] | Non-Residential Mortgage [Member]</t>
        </is>
      </c>
    </row>
    <row r="101">
      <c r="A101" s="3" t="inlineStr">
        <is>
          <t>Multi-family mortgage:</t>
        </is>
      </c>
    </row>
    <row r="102">
      <c r="A102" s="4" t="inlineStr">
        <is>
          <t>Loans and Leases Receivable, Gross</t>
        </is>
      </c>
      <c r="C102" s="5" t="n">
        <v>6142</v>
      </c>
      <c r="D102" s="5" t="n">
        <v>6150</v>
      </c>
    </row>
    <row r="103">
      <c r="A103" s="4" t="inlineStr">
        <is>
          <t>Revolving Credit Facility | Pass [Member] | Commercial Business [Member]</t>
        </is>
      </c>
    </row>
    <row r="104">
      <c r="A104" s="3" t="inlineStr">
        <is>
          <t>Multi-family mortgage:</t>
        </is>
      </c>
    </row>
    <row r="105">
      <c r="A105" s="4" t="inlineStr">
        <is>
          <t>Loans and Leases Receivable, Gross</t>
        </is>
      </c>
      <c r="C105" s="5" t="n">
        <v>64267</v>
      </c>
      <c r="D105" s="5" t="n">
        <v>65657</v>
      </c>
    </row>
    <row r="106">
      <c r="A106" s="4" t="inlineStr">
        <is>
          <t>Revolving Credit Facility | Pass [Member] | Construction [Member]</t>
        </is>
      </c>
    </row>
    <row r="107">
      <c r="A107" s="3" t="inlineStr">
        <is>
          <t>Multi-family mortgage:</t>
        </is>
      </c>
    </row>
    <row r="108">
      <c r="A108" s="4" t="inlineStr">
        <is>
          <t>Loans and Leases Receivable, Gross</t>
        </is>
      </c>
      <c r="C108" s="5" t="n">
        <v>5735</v>
      </c>
      <c r="D108" s="5" t="n">
        <v>5735</v>
      </c>
    </row>
    <row r="109">
      <c r="A109" s="4" t="inlineStr">
        <is>
          <t>Revolving Credit Facility | Pass [Member] | Residential Mortgage [Member]</t>
        </is>
      </c>
    </row>
    <row r="110">
      <c r="A110" s="3" t="inlineStr">
        <is>
          <t>Multi-family mortgage:</t>
        </is>
      </c>
    </row>
    <row r="111">
      <c r="A111" s="4" t="inlineStr">
        <is>
          <t>Loans and Leases Receivable, Gross</t>
        </is>
      </c>
      <c r="C111" s="5" t="n">
        <v>99</v>
      </c>
      <c r="D111" s="5" t="n">
        <v>375</v>
      </c>
    </row>
    <row r="112">
      <c r="A112" s="4" t="inlineStr">
        <is>
          <t>Revolving Credit Facility | Pass [Member] | Other Consumer [Member]</t>
        </is>
      </c>
    </row>
    <row r="113">
      <c r="A113" s="3" t="inlineStr">
        <is>
          <t>Multi-family mortgage:</t>
        </is>
      </c>
    </row>
    <row r="114">
      <c r="A114" s="4" t="inlineStr">
        <is>
          <t>Loans and Leases Receivable, Gross</t>
        </is>
      </c>
      <c r="C114" s="5" t="n">
        <v>45</v>
      </c>
      <c r="D114" s="5" t="n">
        <v>44</v>
      </c>
    </row>
    <row r="115">
      <c r="A115" s="4" t="inlineStr">
        <is>
          <t>Revolving Credit Facility | Special Mention | Commercial Business [Member]</t>
        </is>
      </c>
    </row>
    <row r="116">
      <c r="A116" s="3" t="inlineStr">
        <is>
          <t>Multi-family mortgage:</t>
        </is>
      </c>
    </row>
    <row r="117">
      <c r="A117" s="4" t="inlineStr">
        <is>
          <t>Loans and Leases Receivable, Gross</t>
        </is>
      </c>
      <c r="C117" s="5" t="n">
        <v>459</v>
      </c>
      <c r="D117" s="5" t="n">
        <v>461</v>
      </c>
    </row>
    <row r="118">
      <c r="A118" s="4" t="inlineStr">
        <is>
          <t>Revolving Credit Facility | Substandard | Commercial Business [Member]</t>
        </is>
      </c>
    </row>
    <row r="119">
      <c r="A119" s="3" t="inlineStr">
        <is>
          <t>Multi-family mortgage:</t>
        </is>
      </c>
    </row>
    <row r="120">
      <c r="A120" s="4" t="inlineStr">
        <is>
          <t>Loans and Leases Receivable, Gross</t>
        </is>
      </c>
      <c r="C120" s="5" t="n">
        <v>23</v>
      </c>
    </row>
    <row r="121">
      <c r="A121" s="4" t="inlineStr">
        <is>
          <t>Revolving Credit Facility | Substandard | Other Consumer [Member]</t>
        </is>
      </c>
    </row>
    <row r="122">
      <c r="A122" s="3" t="inlineStr">
        <is>
          <t>Multi-family mortgage:</t>
        </is>
      </c>
    </row>
    <row r="123">
      <c r="A123" s="4" t="inlineStr">
        <is>
          <t>Loans and Leases Receivable, Gross</t>
        </is>
      </c>
      <c r="C123" s="5" t="n">
        <v>1</v>
      </c>
      <c r="D123" s="5" t="n">
        <v>1</v>
      </c>
    </row>
    <row r="124">
      <c r="A124" s="4" t="inlineStr">
        <is>
          <t>Revolving Credit Facility | Doubtful | Commercial Business [Member]</t>
        </is>
      </c>
    </row>
    <row r="125">
      <c r="A125" s="3" t="inlineStr">
        <is>
          <t>Multi-family mortgage:</t>
        </is>
      </c>
    </row>
    <row r="126">
      <c r="A126" s="4" t="inlineStr">
        <is>
          <t>Loans and Leases Receivable, Gross</t>
        </is>
      </c>
      <c r="C126" s="5" t="n">
        <v>9</v>
      </c>
      <c r="D126" s="5" t="n">
        <v>9</v>
      </c>
    </row>
    <row r="127">
      <c r="A127" s="4" t="inlineStr">
        <is>
          <t>Revolving Credit Facility | Doubtful | Other Consumer [Member]</t>
        </is>
      </c>
    </row>
    <row r="128">
      <c r="A128" s="3" t="inlineStr">
        <is>
          <t>Multi-family mortgage:</t>
        </is>
      </c>
    </row>
    <row r="129">
      <c r="A129" s="4" t="inlineStr">
        <is>
          <t>Loans and Leases Receivable, Gross</t>
        </is>
      </c>
      <c r="C129" s="5" t="n">
        <v>79</v>
      </c>
      <c r="D129" s="5" t="n">
        <v>87</v>
      </c>
    </row>
    <row r="130">
      <c r="A130" s="4" t="inlineStr">
        <is>
          <t>Multi-Family Mortgage [Member]</t>
        </is>
      </c>
    </row>
    <row r="131">
      <c r="A131" s="3" t="inlineStr">
        <is>
          <t>Multi-family mortgage:</t>
        </is>
      </c>
    </row>
    <row r="132">
      <c r="A132" s="4" t="inlineStr">
        <is>
          <t>Loans and Leases Receivable, Gross</t>
        </is>
      </c>
      <c r="C132" s="5" t="n">
        <v>1978681</v>
      </c>
      <c r="D132" s="5" t="n">
        <v>2039260</v>
      </c>
    </row>
    <row r="133">
      <c r="A133" s="4" t="inlineStr">
        <is>
          <t>Multi-Family Mortgage [Member] | Pass [Member]</t>
        </is>
      </c>
    </row>
    <row r="134">
      <c r="A134" s="3" t="inlineStr">
        <is>
          <t>Multi-family mortgage:</t>
        </is>
      </c>
    </row>
    <row r="135">
      <c r="A135" s="4" t="inlineStr">
        <is>
          <t>Loans and Leases Receivable, Gross</t>
        </is>
      </c>
      <c r="C135" s="5" t="n">
        <v>1912067</v>
      </c>
      <c r="D135" s="5" t="n">
        <v>1973826</v>
      </c>
    </row>
    <row r="136">
      <c r="A136" s="4" t="inlineStr">
        <is>
          <t>Multi-Family Mortgage [Member] | Special Mention</t>
        </is>
      </c>
    </row>
    <row r="137">
      <c r="A137" s="3" t="inlineStr">
        <is>
          <t>Multi-family mortgage:</t>
        </is>
      </c>
    </row>
    <row r="138">
      <c r="A138" s="4" t="inlineStr">
        <is>
          <t>Loans and Leases Receivable, Gross</t>
        </is>
      </c>
      <c r="C138" s="5" t="n">
        <v>36701</v>
      </c>
      <c r="D138" s="5" t="n">
        <v>37941</v>
      </c>
    </row>
    <row r="139">
      <c r="A139" s="4" t="inlineStr">
        <is>
          <t>Multi-Family Mortgage [Member] | Substandard</t>
        </is>
      </c>
    </row>
    <row r="140">
      <c r="A140" s="3" t="inlineStr">
        <is>
          <t>Multi-family mortgage:</t>
        </is>
      </c>
    </row>
    <row r="141">
      <c r="A141" s="4" t="inlineStr">
        <is>
          <t>Loans and Leases Receivable, Gross</t>
        </is>
      </c>
      <c r="C141" s="5" t="n">
        <v>29913</v>
      </c>
      <c r="D141" s="5" t="n">
        <v>27493</v>
      </c>
    </row>
    <row r="142">
      <c r="A142" s="4" t="inlineStr">
        <is>
          <t>Term Loan Amortized Cost [Member]</t>
        </is>
      </c>
    </row>
    <row r="143">
      <c r="A143" s="3" t="inlineStr">
        <is>
          <t>Multi-family mortgage:</t>
        </is>
      </c>
    </row>
    <row r="144">
      <c r="A144" s="4" t="inlineStr">
        <is>
          <t>Loans and Leases Receivable, Gross</t>
        </is>
      </c>
      <c r="C144" s="5" t="n">
        <v>1029511</v>
      </c>
      <c r="D144" s="5" t="n">
        <v>1028561</v>
      </c>
      <c r="E144" s="6" t="n">
        <v>468689</v>
      </c>
      <c r="F144" s="6" t="n">
        <v>500255</v>
      </c>
      <c r="G144" s="6" t="n">
        <v>530583</v>
      </c>
      <c r="H144" s="6" t="n">
        <v>574903</v>
      </c>
      <c r="I144" s="6" t="n">
        <v>474301</v>
      </c>
      <c r="J144" s="6" t="n">
        <v>531566</v>
      </c>
      <c r="K144" s="6" t="n">
        <v>1962528</v>
      </c>
      <c r="L144" s="6" t="n">
        <v>774870</v>
      </c>
      <c r="M144" s="6" t="n">
        <v>1366848</v>
      </c>
    </row>
    <row r="145">
      <c r="A145" s="4" t="inlineStr">
        <is>
          <t>Term Loan Amortized Cost [Member] | Home Equity Loans [Member]</t>
        </is>
      </c>
    </row>
    <row r="146">
      <c r="A146" s="3" t="inlineStr">
        <is>
          <t>Multi-family mortgage:</t>
        </is>
      </c>
    </row>
    <row r="147">
      <c r="A147" s="4" t="inlineStr">
        <is>
          <t>Loans and Leases Receivable, Gross</t>
        </is>
      </c>
      <c r="C147" s="5" t="n">
        <v>812</v>
      </c>
      <c r="D147" s="5" t="n">
        <v>834</v>
      </c>
      <c r="E147" s="5" t="n">
        <v>2210</v>
      </c>
      <c r="F147" s="5" t="n">
        <v>2508</v>
      </c>
      <c r="G147" s="5" t="n">
        <v>3930</v>
      </c>
      <c r="H147" s="5" t="n">
        <v>4585</v>
      </c>
      <c r="I147" s="5" t="n">
        <v>2542</v>
      </c>
      <c r="J147" s="5" t="n">
        <v>2778</v>
      </c>
      <c r="K147" s="5" t="n">
        <v>11197</v>
      </c>
      <c r="L147" s="5" t="n">
        <v>2252</v>
      </c>
      <c r="M147" s="5" t="n">
        <v>10126</v>
      </c>
    </row>
    <row r="148">
      <c r="A148" s="4" t="inlineStr">
        <is>
          <t>Term Loan Amortized Cost [Member] | Non-Residential Mortgage [Member]</t>
        </is>
      </c>
    </row>
    <row r="149">
      <c r="A149" s="3" t="inlineStr">
        <is>
          <t>Multi-family mortgage:</t>
        </is>
      </c>
    </row>
    <row r="150">
      <c r="A150" s="4" t="inlineStr">
        <is>
          <t>Loans and Leases Receivable, Gross</t>
        </is>
      </c>
      <c r="C150" s="5" t="n">
        <v>98843</v>
      </c>
      <c r="D150" s="5" t="n">
        <v>100345</v>
      </c>
      <c r="E150" s="5" t="n">
        <v>68198</v>
      </c>
      <c r="F150" s="5" t="n">
        <v>77146</v>
      </c>
      <c r="G150" s="5" t="n">
        <v>79679</v>
      </c>
      <c r="H150" s="5" t="n">
        <v>79955</v>
      </c>
      <c r="I150" s="5" t="n">
        <v>69300</v>
      </c>
      <c r="J150" s="5" t="n">
        <v>73696</v>
      </c>
      <c r="K150" s="5" t="n">
        <v>669765</v>
      </c>
      <c r="L150" s="5" t="n">
        <v>284343</v>
      </c>
      <c r="M150" s="5" t="n">
        <v>457809</v>
      </c>
    </row>
    <row r="151">
      <c r="A151" s="4" t="inlineStr">
        <is>
          <t>Term Loan Amortized Cost [Member] | Commercial Business [Member]</t>
        </is>
      </c>
    </row>
    <row r="152">
      <c r="A152" s="3" t="inlineStr">
        <is>
          <t>Multi-family mortgage:</t>
        </is>
      </c>
    </row>
    <row r="153">
      <c r="A153" s="4" t="inlineStr">
        <is>
          <t>Loans and Leases Receivable, Gross</t>
        </is>
      </c>
      <c r="C153" s="5" t="n">
        <v>41694</v>
      </c>
      <c r="D153" s="5" t="n">
        <v>44555</v>
      </c>
      <c r="E153" s="5" t="n">
        <v>11069</v>
      </c>
      <c r="F153" s="5" t="n">
        <v>19064</v>
      </c>
      <c r="G153" s="5" t="n">
        <v>5114</v>
      </c>
      <c r="H153" s="5" t="n">
        <v>4861</v>
      </c>
      <c r="I153" s="5" t="n">
        <v>15490</v>
      </c>
      <c r="J153" s="5" t="n">
        <v>16432</v>
      </c>
      <c r="K153" s="5" t="n">
        <v>16518</v>
      </c>
      <c r="L153" s="5" t="n">
        <v>4399</v>
      </c>
      <c r="M153" s="5" t="n">
        <v>13513</v>
      </c>
    </row>
    <row r="154">
      <c r="A154" s="4" t="inlineStr">
        <is>
          <t>Term Loan Amortized Cost [Member] | Construction [Member]</t>
        </is>
      </c>
    </row>
    <row r="155">
      <c r="A155" s="3" t="inlineStr">
        <is>
          <t>Multi-family mortgage:</t>
        </is>
      </c>
    </row>
    <row r="156">
      <c r="A156" s="4" t="inlineStr">
        <is>
          <t>Loans and Leases Receivable, Gross</t>
        </is>
      </c>
      <c r="C156" s="5" t="n">
        <v>54946</v>
      </c>
      <c r="D156" s="5" t="n">
        <v>40332</v>
      </c>
      <c r="E156" s="5" t="n">
        <v>18549</v>
      </c>
      <c r="F156" s="5" t="n">
        <v>17404</v>
      </c>
      <c r="G156" s="5" t="n">
        <v>11040</v>
      </c>
      <c r="H156" s="5" t="n">
        <v>11203</v>
      </c>
      <c r="I156" s="5" t="n">
        <v>14454</v>
      </c>
      <c r="J156" s="5" t="n">
        <v>13860</v>
      </c>
      <c r="K156" s="5" t="n">
        <v>5066</v>
      </c>
      <c r="L156" s="5" t="n">
        <v>1641</v>
      </c>
      <c r="M156" s="5" t="n">
        <v>3629</v>
      </c>
    </row>
    <row r="157">
      <c r="A157" s="4" t="inlineStr">
        <is>
          <t>Term Loan Amortized Cost [Member] | Residential Mortgage [Member]</t>
        </is>
      </c>
    </row>
    <row r="158">
      <c r="A158" s="3" t="inlineStr">
        <is>
          <t>Multi-family mortgage:</t>
        </is>
      </c>
    </row>
    <row r="159">
      <c r="A159" s="4" t="inlineStr">
        <is>
          <t>Loans and Leases Receivable, Gross</t>
        </is>
      </c>
      <c r="C159" s="5" t="n">
        <v>552925</v>
      </c>
      <c r="D159" s="5" t="n">
        <v>560543</v>
      </c>
      <c r="E159" s="5" t="n">
        <v>112192</v>
      </c>
      <c r="F159" s="5" t="n">
        <v>125646</v>
      </c>
      <c r="G159" s="5" t="n">
        <v>66691</v>
      </c>
      <c r="H159" s="5" t="n">
        <v>71821</v>
      </c>
      <c r="I159" s="5" t="n">
        <v>64542</v>
      </c>
      <c r="J159" s="5" t="n">
        <v>75265</v>
      </c>
      <c r="K159" s="5" t="n">
        <v>562133</v>
      </c>
      <c r="L159" s="5" t="n">
        <v>120706</v>
      </c>
      <c r="M159" s="5" t="n">
        <v>493365</v>
      </c>
    </row>
    <row r="160">
      <c r="A160" s="4" t="inlineStr">
        <is>
          <t>Term Loan Amortized Cost [Member] | Other Consumer [Member]</t>
        </is>
      </c>
    </row>
    <row r="161">
      <c r="A161" s="3" t="inlineStr">
        <is>
          <t>Multi-family mortgage:</t>
        </is>
      </c>
    </row>
    <row r="162">
      <c r="A162" s="4" t="inlineStr">
        <is>
          <t>Loans and Leases Receivable, Gross</t>
        </is>
      </c>
      <c r="C162" s="5" t="n">
        <v>370</v>
      </c>
      <c r="D162" s="5" t="n">
        <v>550</v>
      </c>
      <c r="E162" s="5" t="n">
        <v>503</v>
      </c>
      <c r="F162" s="5" t="n">
        <v>517</v>
      </c>
      <c r="G162" s="5" t="n">
        <v>520</v>
      </c>
      <c r="H162" s="5" t="n">
        <v>633</v>
      </c>
      <c r="I162" s="5" t="n">
        <v>253</v>
      </c>
      <c r="J162" s="5" t="n">
        <v>256</v>
      </c>
      <c r="K162" s="5" t="n">
        <v>1083</v>
      </c>
      <c r="L162" s="5" t="n">
        <v>127</v>
      </c>
      <c r="M162" s="5" t="n">
        <v>1044</v>
      </c>
    </row>
    <row r="163">
      <c r="A163" s="4" t="inlineStr">
        <is>
          <t>Term Loan Amortized Cost [Member] | Scenario Forecast [Member]</t>
        </is>
      </c>
    </row>
    <row r="164">
      <c r="A164" s="3" t="inlineStr">
        <is>
          <t>Multi-family mortgage:</t>
        </is>
      </c>
    </row>
    <row r="165">
      <c r="A165" s="4" t="inlineStr">
        <is>
          <t>Loans and Leases Receivable, Gross</t>
        </is>
      </c>
      <c r="B165" s="6" t="n">
        <v>248248</v>
      </c>
    </row>
    <row r="166">
      <c r="A166" s="4" t="inlineStr">
        <is>
          <t>Term Loan Amortized Cost [Member] | Scenario Forecast [Member] | Home Equity Loans [Member]</t>
        </is>
      </c>
    </row>
    <row r="167">
      <c r="A167" s="3" t="inlineStr">
        <is>
          <t>Multi-family mortgage:</t>
        </is>
      </c>
    </row>
    <row r="168">
      <c r="A168" s="4" t="inlineStr">
        <is>
          <t>Loans and Leases Receivable, Gross</t>
        </is>
      </c>
      <c r="B168" s="5" t="n">
        <v>212</v>
      </c>
    </row>
    <row r="169">
      <c r="A169" s="4" t="inlineStr">
        <is>
          <t>Term Loan Amortized Cost [Member] | Scenario Forecast [Member] | Non-Residential Mortgage [Member]</t>
        </is>
      </c>
    </row>
    <row r="170">
      <c r="A170" s="3" t="inlineStr">
        <is>
          <t>Multi-family mortgage:</t>
        </is>
      </c>
    </row>
    <row r="171">
      <c r="A171" s="4" t="inlineStr">
        <is>
          <t>Loans and Leases Receivable, Gross</t>
        </is>
      </c>
      <c r="B171" s="5" t="n">
        <v>31464</v>
      </c>
    </row>
    <row r="172">
      <c r="A172" s="4" t="inlineStr">
        <is>
          <t>Term Loan Amortized Cost [Member] | Scenario Forecast [Member] | Commercial Business [Member]</t>
        </is>
      </c>
    </row>
    <row r="173">
      <c r="A173" s="3" t="inlineStr">
        <is>
          <t>Multi-family mortgage:</t>
        </is>
      </c>
    </row>
    <row r="174">
      <c r="A174" s="4" t="inlineStr">
        <is>
          <t>Loans and Leases Receivable, Gross</t>
        </is>
      </c>
      <c r="B174" s="5" t="n">
        <v>14749</v>
      </c>
    </row>
    <row r="175">
      <c r="A175" s="4" t="inlineStr">
        <is>
          <t>Term Loan Amortized Cost [Member] | Scenario Forecast [Member] | Construction [Member]</t>
        </is>
      </c>
    </row>
    <row r="176">
      <c r="A176" s="3" t="inlineStr">
        <is>
          <t>Multi-family mortgage:</t>
        </is>
      </c>
    </row>
    <row r="177">
      <c r="A177" s="4" t="inlineStr">
        <is>
          <t>Loans and Leases Receivable, Gross</t>
        </is>
      </c>
      <c r="B177" s="5" t="n">
        <v>2436</v>
      </c>
    </row>
    <row r="178">
      <c r="A178" s="4" t="inlineStr">
        <is>
          <t>Term Loan Amortized Cost [Member] | Scenario Forecast [Member] | Residential Mortgage [Member]</t>
        </is>
      </c>
    </row>
    <row r="179">
      <c r="A179" s="3" t="inlineStr">
        <is>
          <t>Multi-family mortgage:</t>
        </is>
      </c>
    </row>
    <row r="180">
      <c r="A180" s="4" t="inlineStr">
        <is>
          <t>Loans and Leases Receivable, Gross</t>
        </is>
      </c>
      <c r="B180" s="5" t="n">
        <v>124524</v>
      </c>
    </row>
    <row r="181">
      <c r="A181" s="4" t="inlineStr">
        <is>
          <t>Term Loan Amortized Cost [Member] | Scenario Forecast [Member] | Other Consumer [Member]</t>
        </is>
      </c>
    </row>
    <row r="182">
      <c r="A182" s="3" t="inlineStr">
        <is>
          <t>Multi-family mortgage:</t>
        </is>
      </c>
    </row>
    <row r="183">
      <c r="A183" s="4" t="inlineStr">
        <is>
          <t>Loans and Leases Receivable, Gross</t>
        </is>
      </c>
      <c r="B183" s="5" t="n">
        <v>166</v>
      </c>
    </row>
    <row r="184">
      <c r="A184" s="4" t="inlineStr">
        <is>
          <t>Term Loan Amortized Cost [Member] | Pass [Member] | Home Equity Loans [Member]</t>
        </is>
      </c>
    </row>
    <row r="185">
      <c r="A185" s="3" t="inlineStr">
        <is>
          <t>Multi-family mortgage:</t>
        </is>
      </c>
    </row>
    <row r="186">
      <c r="A186" s="4" t="inlineStr">
        <is>
          <t>Loans and Leases Receivable, Gross</t>
        </is>
      </c>
      <c r="C186" s="5" t="n">
        <v>812</v>
      </c>
      <c r="D186" s="5" t="n">
        <v>834</v>
      </c>
      <c r="E186" s="5" t="n">
        <v>2210</v>
      </c>
      <c r="F186" s="5" t="n">
        <v>2508</v>
      </c>
      <c r="G186" s="5" t="n">
        <v>3828</v>
      </c>
      <c r="H186" s="5" t="n">
        <v>4585</v>
      </c>
      <c r="I186" s="5" t="n">
        <v>2542</v>
      </c>
      <c r="J186" s="5" t="n">
        <v>2778</v>
      </c>
      <c r="K186" s="5" t="n">
        <v>8880</v>
      </c>
      <c r="L186" s="5" t="n">
        <v>2241</v>
      </c>
      <c r="M186" s="5" t="n">
        <v>7798</v>
      </c>
    </row>
    <row r="187">
      <c r="A187" s="4" t="inlineStr">
        <is>
          <t>Term Loan Amortized Cost [Member] | Pass [Member] | Non-Residential Mortgage [Member]</t>
        </is>
      </c>
    </row>
    <row r="188">
      <c r="A188" s="3" t="inlineStr">
        <is>
          <t>Multi-family mortgage:</t>
        </is>
      </c>
    </row>
    <row r="189">
      <c r="A189" s="4" t="inlineStr">
        <is>
          <t>Loans and Leases Receivable, Gross</t>
        </is>
      </c>
      <c r="C189" s="5" t="n">
        <v>98113</v>
      </c>
      <c r="D189" s="5" t="n">
        <v>99602</v>
      </c>
      <c r="E189" s="5" t="n">
        <v>68198</v>
      </c>
      <c r="F189" s="5" t="n">
        <v>77146</v>
      </c>
      <c r="G189" s="5" t="n">
        <v>56159</v>
      </c>
      <c r="H189" s="5" t="n">
        <v>56435</v>
      </c>
      <c r="I189" s="5" t="n">
        <v>60264</v>
      </c>
      <c r="J189" s="5" t="n">
        <v>64616</v>
      </c>
      <c r="K189" s="5" t="n">
        <v>629554</v>
      </c>
      <c r="L189" s="5" t="n">
        <v>254940</v>
      </c>
      <c r="M189" s="5" t="n">
        <v>441696</v>
      </c>
    </row>
    <row r="190">
      <c r="A190" s="4" t="inlineStr">
        <is>
          <t>Term Loan Amortized Cost [Member] | Pass [Member] | Commercial Business [Member]</t>
        </is>
      </c>
    </row>
    <row r="191">
      <c r="A191" s="3" t="inlineStr">
        <is>
          <t>Multi-family mortgage:</t>
        </is>
      </c>
    </row>
    <row r="192">
      <c r="A192" s="4" t="inlineStr">
        <is>
          <t>Loans and Leases Receivable, Gross</t>
        </is>
      </c>
      <c r="C192" s="5" t="n">
        <v>41653</v>
      </c>
      <c r="D192" s="5" t="n">
        <v>44514</v>
      </c>
      <c r="E192" s="5" t="n">
        <v>10924</v>
      </c>
      <c r="F192" s="5" t="n">
        <v>18988</v>
      </c>
      <c r="G192" s="5" t="n">
        <v>5114</v>
      </c>
      <c r="H192" s="5" t="n">
        <v>4701</v>
      </c>
      <c r="I192" s="5" t="n">
        <v>11778</v>
      </c>
      <c r="J192" s="5" t="n">
        <v>12654</v>
      </c>
      <c r="K192" s="5" t="n">
        <v>14869</v>
      </c>
      <c r="L192" s="5" t="n">
        <v>3322</v>
      </c>
      <c r="M192" s="5" t="n">
        <v>12892</v>
      </c>
    </row>
    <row r="193">
      <c r="A193" s="4" t="inlineStr">
        <is>
          <t>Term Loan Amortized Cost [Member] | Pass [Member] | Construction [Member]</t>
        </is>
      </c>
    </row>
    <row r="194">
      <c r="A194" s="3" t="inlineStr">
        <is>
          <t>Multi-family mortgage:</t>
        </is>
      </c>
    </row>
    <row r="195">
      <c r="A195" s="4" t="inlineStr">
        <is>
          <t>Loans and Leases Receivable, Gross</t>
        </is>
      </c>
      <c r="C195" s="5" t="n">
        <v>54946</v>
      </c>
      <c r="D195" s="5" t="n">
        <v>40332</v>
      </c>
      <c r="E195" s="5" t="n">
        <v>18549</v>
      </c>
      <c r="F195" s="5" t="n">
        <v>17404</v>
      </c>
      <c r="G195" s="5" t="n">
        <v>11040</v>
      </c>
      <c r="H195" s="5" t="n">
        <v>11203</v>
      </c>
      <c r="I195" s="5" t="n">
        <v>14454</v>
      </c>
      <c r="J195" s="5" t="n">
        <v>13860</v>
      </c>
      <c r="K195" s="5" t="n">
        <v>2962</v>
      </c>
      <c r="L195" s="5" t="n">
        <v>1641</v>
      </c>
      <c r="M195" s="5" t="n">
        <v>1382</v>
      </c>
    </row>
    <row r="196">
      <c r="A196" s="4" t="inlineStr">
        <is>
          <t>Term Loan Amortized Cost [Member] | Pass [Member] | Residential Mortgage [Member]</t>
        </is>
      </c>
    </row>
    <row r="197">
      <c r="A197" s="3" t="inlineStr">
        <is>
          <t>Multi-family mortgage:</t>
        </is>
      </c>
    </row>
    <row r="198">
      <c r="A198" s="4" t="inlineStr">
        <is>
          <t>Loans and Leases Receivable, Gross</t>
        </is>
      </c>
      <c r="C198" s="5" t="n">
        <v>552925</v>
      </c>
      <c r="D198" s="5" t="n">
        <v>560543</v>
      </c>
      <c r="E198" s="5" t="n">
        <v>110464</v>
      </c>
      <c r="F198" s="5" t="n">
        <v>124606</v>
      </c>
      <c r="G198" s="5" t="n">
        <v>64802</v>
      </c>
      <c r="H198" s="5" t="n">
        <v>69917</v>
      </c>
      <c r="I198" s="5" t="n">
        <v>64542</v>
      </c>
      <c r="J198" s="5" t="n">
        <v>74754</v>
      </c>
      <c r="K198" s="5" t="n">
        <v>546053</v>
      </c>
      <c r="L198" s="5" t="n">
        <v>119238</v>
      </c>
      <c r="M198" s="5" t="n">
        <v>472587</v>
      </c>
    </row>
    <row r="199">
      <c r="A199" s="4" t="inlineStr">
        <is>
          <t>Term Loan Amortized Cost [Member] | Pass [Member] | Other Consumer [Member]</t>
        </is>
      </c>
    </row>
    <row r="200">
      <c r="A200" s="3" t="inlineStr">
        <is>
          <t>Multi-family mortgage:</t>
        </is>
      </c>
    </row>
    <row r="201">
      <c r="A201" s="4" t="inlineStr">
        <is>
          <t>Loans and Leases Receivable, Gross</t>
        </is>
      </c>
      <c r="C201" s="5" t="n">
        <v>370</v>
      </c>
      <c r="D201" s="5" t="n">
        <v>550</v>
      </c>
      <c r="E201" s="5" t="n">
        <v>503</v>
      </c>
      <c r="F201" s="5" t="n">
        <v>517</v>
      </c>
      <c r="G201" s="5" t="n">
        <v>520</v>
      </c>
      <c r="H201" s="5" t="n">
        <v>633</v>
      </c>
      <c r="I201" s="5" t="n">
        <v>253</v>
      </c>
      <c r="J201" s="5" t="n">
        <v>256</v>
      </c>
      <c r="K201" s="5" t="n">
        <v>1083</v>
      </c>
      <c r="L201" s="5" t="n">
        <v>127</v>
      </c>
      <c r="M201" s="5" t="n">
        <v>1044</v>
      </c>
    </row>
    <row r="202">
      <c r="A202" s="4" t="inlineStr">
        <is>
          <t>Term Loan Amortized Cost [Member] | Pass [Member] | Scenario Forecast [Member] | Home Equity Loans [Member]</t>
        </is>
      </c>
    </row>
    <row r="203">
      <c r="A203" s="3" t="inlineStr">
        <is>
          <t>Multi-family mortgage:</t>
        </is>
      </c>
    </row>
    <row r="204">
      <c r="A204" s="4" t="inlineStr">
        <is>
          <t>Loans and Leases Receivable, Gross</t>
        </is>
      </c>
      <c r="B204" s="5" t="n">
        <v>212</v>
      </c>
    </row>
    <row r="205">
      <c r="A205" s="4" t="inlineStr">
        <is>
          <t>Term Loan Amortized Cost [Member] | Pass [Member] | Scenario Forecast [Member] | Non-Residential Mortgage [Member]</t>
        </is>
      </c>
    </row>
    <row r="206">
      <c r="A206" s="3" t="inlineStr">
        <is>
          <t>Multi-family mortgage:</t>
        </is>
      </c>
    </row>
    <row r="207">
      <c r="A207" s="4" t="inlineStr">
        <is>
          <t>Loans and Leases Receivable, Gross</t>
        </is>
      </c>
      <c r="B207" s="5" t="n">
        <v>31464</v>
      </c>
    </row>
    <row r="208">
      <c r="A208" s="4" t="inlineStr">
        <is>
          <t>Term Loan Amortized Cost [Member] | Pass [Member] | Scenario Forecast [Member] | Commercial Business [Member]</t>
        </is>
      </c>
    </row>
    <row r="209">
      <c r="A209" s="3" t="inlineStr">
        <is>
          <t>Multi-family mortgage:</t>
        </is>
      </c>
    </row>
    <row r="210">
      <c r="A210" s="4" t="inlineStr">
        <is>
          <t>Loans and Leases Receivable, Gross</t>
        </is>
      </c>
      <c r="B210" s="5" t="n">
        <v>14749</v>
      </c>
    </row>
    <row r="211">
      <c r="A211" s="4" t="inlineStr">
        <is>
          <t>Term Loan Amortized Cost [Member] | Pass [Member] | Scenario Forecast [Member] | Construction [Member]</t>
        </is>
      </c>
    </row>
    <row r="212">
      <c r="A212" s="3" t="inlineStr">
        <is>
          <t>Multi-family mortgage:</t>
        </is>
      </c>
    </row>
    <row r="213">
      <c r="A213" s="4" t="inlineStr">
        <is>
          <t>Loans and Leases Receivable, Gross</t>
        </is>
      </c>
      <c r="B213" s="5" t="n">
        <v>2436</v>
      </c>
    </row>
    <row r="214">
      <c r="A214" s="4" t="inlineStr">
        <is>
          <t>Term Loan Amortized Cost [Member] | Pass [Member] | Scenario Forecast [Member] | Residential Mortgage [Member]</t>
        </is>
      </c>
    </row>
    <row r="215">
      <c r="A215" s="3" t="inlineStr">
        <is>
          <t>Multi-family mortgage:</t>
        </is>
      </c>
    </row>
    <row r="216">
      <c r="A216" s="4" t="inlineStr">
        <is>
          <t>Loans and Leases Receivable, Gross</t>
        </is>
      </c>
      <c r="B216" s="5" t="n">
        <v>124524</v>
      </c>
    </row>
    <row r="217">
      <c r="A217" s="4" t="inlineStr">
        <is>
          <t>Term Loan Amortized Cost [Member] | Pass [Member] | Scenario Forecast [Member] | Other Consumer [Member]</t>
        </is>
      </c>
    </row>
    <row r="218">
      <c r="A218" s="3" t="inlineStr">
        <is>
          <t>Multi-family mortgage:</t>
        </is>
      </c>
    </row>
    <row r="219">
      <c r="A219" s="4" t="inlineStr">
        <is>
          <t>Loans and Leases Receivable, Gross</t>
        </is>
      </c>
      <c r="B219" s="5" t="n">
        <v>166</v>
      </c>
    </row>
    <row r="220">
      <c r="A220" s="4" t="inlineStr">
        <is>
          <t>Term Loan Amortized Cost [Member] | Special Mention | Home Equity Loans [Member]</t>
        </is>
      </c>
    </row>
    <row r="221">
      <c r="A221" s="3" t="inlineStr">
        <is>
          <t>Multi-family mortgage:</t>
        </is>
      </c>
    </row>
    <row r="222">
      <c r="A222" s="4" t="inlineStr">
        <is>
          <t>Loans and Leases Receivable, Gross</t>
        </is>
      </c>
      <c r="K222" s="5" t="n">
        <v>383</v>
      </c>
      <c r="M222" s="5" t="n">
        <v>393</v>
      </c>
    </row>
    <row r="223">
      <c r="A223" s="4" t="inlineStr">
        <is>
          <t>Term Loan Amortized Cost [Member] | Special Mention | Non-Residential Mortgage [Member]</t>
        </is>
      </c>
    </row>
    <row r="224">
      <c r="A224" s="3" t="inlineStr">
        <is>
          <t>Multi-family mortgage:</t>
        </is>
      </c>
    </row>
    <row r="225">
      <c r="A225" s="4" t="inlineStr">
        <is>
          <t>Loans and Leases Receivable, Gross</t>
        </is>
      </c>
      <c r="G225" s="5" t="n">
        <v>23520</v>
      </c>
      <c r="H225" s="5" t="n">
        <v>23520</v>
      </c>
      <c r="I225" s="5" t="n">
        <v>4102</v>
      </c>
      <c r="J225" s="5" t="n">
        <v>4146</v>
      </c>
      <c r="K225" s="5" t="n">
        <v>8931</v>
      </c>
      <c r="L225" s="5" t="n">
        <v>8801</v>
      </c>
      <c r="M225" s="5" t="n">
        <v>4513</v>
      </c>
    </row>
    <row r="226">
      <c r="A226" s="4" t="inlineStr">
        <is>
          <t>Term Loan Amortized Cost [Member] | Special Mention | Commercial Business [Member]</t>
        </is>
      </c>
    </row>
    <row r="227">
      <c r="A227" s="3" t="inlineStr">
        <is>
          <t>Multi-family mortgage:</t>
        </is>
      </c>
    </row>
    <row r="228">
      <c r="A228" s="4" t="inlineStr">
        <is>
          <t>Loans and Leases Receivable, Gross</t>
        </is>
      </c>
      <c r="E228" s="5" t="n">
        <v>72</v>
      </c>
      <c r="I228" s="5" t="n">
        <v>2239</v>
      </c>
      <c r="J228" s="5" t="n">
        <v>2304</v>
      </c>
      <c r="K228" s="5" t="n">
        <v>936</v>
      </c>
      <c r="L228" s="5" t="n">
        <v>945</v>
      </c>
      <c r="M228" s="5" t="n">
        <v>12</v>
      </c>
    </row>
    <row r="229">
      <c r="A229" s="4" t="inlineStr">
        <is>
          <t>Term Loan Amortized Cost [Member] | Special Mention | Residential Mortgage [Member]</t>
        </is>
      </c>
    </row>
    <row r="230">
      <c r="A230" s="3" t="inlineStr">
        <is>
          <t>Multi-family mortgage:</t>
        </is>
      </c>
    </row>
    <row r="231">
      <c r="A231" s="4" t="inlineStr">
        <is>
          <t>Loans and Leases Receivable, Gross</t>
        </is>
      </c>
      <c r="G231" s="5" t="n">
        <v>1226</v>
      </c>
      <c r="H231" s="5" t="n">
        <v>1233</v>
      </c>
      <c r="K231" s="5" t="n">
        <v>706</v>
      </c>
      <c r="M231" s="5" t="n">
        <v>712</v>
      </c>
    </row>
    <row r="232">
      <c r="A232" s="4" t="inlineStr">
        <is>
          <t>Term Loan Amortized Cost [Member] | Substandard | Home Equity Loans [Member]</t>
        </is>
      </c>
    </row>
    <row r="233">
      <c r="A233" s="3" t="inlineStr">
        <is>
          <t>Multi-family mortgage:</t>
        </is>
      </c>
    </row>
    <row r="234">
      <c r="A234" s="4" t="inlineStr">
        <is>
          <t>Loans and Leases Receivable, Gross</t>
        </is>
      </c>
      <c r="G234" s="5" t="n">
        <v>102</v>
      </c>
      <c r="K234" s="5" t="n">
        <v>1934</v>
      </c>
      <c r="L234" s="5" t="n">
        <v>11</v>
      </c>
      <c r="M234" s="5" t="n">
        <v>1935</v>
      </c>
    </row>
    <row r="235">
      <c r="A235" s="4" t="inlineStr">
        <is>
          <t>Term Loan Amortized Cost [Member] | Substandard | Non-Residential Mortgage [Member]</t>
        </is>
      </c>
    </row>
    <row r="236">
      <c r="A236" s="3" t="inlineStr">
        <is>
          <t>Multi-family mortgage:</t>
        </is>
      </c>
    </row>
    <row r="237">
      <c r="A237" s="4" t="inlineStr">
        <is>
          <t>Loans and Leases Receivable, Gross</t>
        </is>
      </c>
      <c r="C237" s="5" t="n">
        <v>730</v>
      </c>
      <c r="D237" s="5" t="n">
        <v>743</v>
      </c>
      <c r="I237" s="5" t="n">
        <v>4934</v>
      </c>
      <c r="J237" s="5" t="n">
        <v>4934</v>
      </c>
      <c r="K237" s="5" t="n">
        <v>31280</v>
      </c>
      <c r="L237" s="5" t="n">
        <v>20602</v>
      </c>
      <c r="M237" s="5" t="n">
        <v>11600</v>
      </c>
    </row>
    <row r="238">
      <c r="A238" s="4" t="inlineStr">
        <is>
          <t>Term Loan Amortized Cost [Member] | Substandard | Commercial Business [Member]</t>
        </is>
      </c>
    </row>
    <row r="239">
      <c r="A239" s="3" t="inlineStr">
        <is>
          <t>Multi-family mortgage:</t>
        </is>
      </c>
    </row>
    <row r="240">
      <c r="A240" s="4" t="inlineStr">
        <is>
          <t>Loans and Leases Receivable, Gross</t>
        </is>
      </c>
      <c r="C240" s="5" t="n">
        <v>41</v>
      </c>
      <c r="D240" s="5" t="n">
        <v>41</v>
      </c>
      <c r="E240" s="5" t="n">
        <v>73</v>
      </c>
      <c r="F240" s="5" t="n">
        <v>76</v>
      </c>
      <c r="H240" s="5" t="n">
        <v>160</v>
      </c>
      <c r="I240" s="5" t="n">
        <v>1473</v>
      </c>
      <c r="J240" s="5" t="n">
        <v>1474</v>
      </c>
      <c r="K240" s="5" t="n">
        <v>293</v>
      </c>
      <c r="L240" s="5" t="n">
        <v>132</v>
      </c>
      <c r="M240" s="5" t="n">
        <v>189</v>
      </c>
    </row>
    <row r="241">
      <c r="A241" s="4" t="inlineStr">
        <is>
          <t>Term Loan Amortized Cost [Member] | Substandard | Construction [Member]</t>
        </is>
      </c>
    </row>
    <row r="242">
      <c r="A242" s="3" t="inlineStr">
        <is>
          <t>Multi-family mortgage:</t>
        </is>
      </c>
    </row>
    <row r="243">
      <c r="A243" s="4" t="inlineStr">
        <is>
          <t>Loans and Leases Receivable, Gross</t>
        </is>
      </c>
      <c r="K243" s="5" t="n">
        <v>2104</v>
      </c>
      <c r="M243" s="5" t="n">
        <v>2247</v>
      </c>
    </row>
    <row r="244">
      <c r="A244" s="4" t="inlineStr">
        <is>
          <t>Term Loan Amortized Cost [Member] | Substandard | Residential Mortgage [Member]</t>
        </is>
      </c>
    </row>
    <row r="245">
      <c r="A245" s="3" t="inlineStr">
        <is>
          <t>Multi-family mortgage:</t>
        </is>
      </c>
    </row>
    <row r="246">
      <c r="A246" s="4" t="inlineStr">
        <is>
          <t>Loans and Leases Receivable, Gross</t>
        </is>
      </c>
      <c r="E246" s="5" t="n">
        <v>1728</v>
      </c>
      <c r="F246" s="5" t="n">
        <v>1040</v>
      </c>
      <c r="G246" s="5" t="n">
        <v>663</v>
      </c>
      <c r="H246" s="5" t="n">
        <v>671</v>
      </c>
      <c r="J246" s="5" t="n">
        <v>511</v>
      </c>
      <c r="K246" s="5" t="n">
        <v>15374</v>
      </c>
      <c r="L246" s="5" t="n">
        <v>1468</v>
      </c>
      <c r="M246" s="5" t="n">
        <v>20066</v>
      </c>
    </row>
    <row r="247">
      <c r="A247" s="4" t="inlineStr">
        <is>
          <t>Term Loan Amortized Cost [Member] | Doubtful | Commercial Business [Member]</t>
        </is>
      </c>
    </row>
    <row r="248">
      <c r="A248" s="3" t="inlineStr">
        <is>
          <t>Multi-family mortgage:</t>
        </is>
      </c>
    </row>
    <row r="249">
      <c r="A249" s="4" t="inlineStr">
        <is>
          <t>Loans and Leases Receivable, Gross</t>
        </is>
      </c>
      <c r="K249" s="5" t="n">
        <v>420</v>
      </c>
      <c r="M249" s="5" t="n">
        <v>420</v>
      </c>
    </row>
    <row r="250">
      <c r="A250" s="4" t="inlineStr">
        <is>
          <t>Term Loan Amortized Cost [Member] | Multi-Family Mortgage [Member]</t>
        </is>
      </c>
    </row>
    <row r="251">
      <c r="A251" s="3" t="inlineStr">
        <is>
          <t>Multi-family mortgage:</t>
        </is>
      </c>
    </row>
    <row r="252">
      <c r="A252" s="4" t="inlineStr">
        <is>
          <t>Loans and Leases Receivable, Gross</t>
        </is>
      </c>
      <c r="C252" s="5" t="n">
        <v>279921</v>
      </c>
      <c r="D252" s="5" t="n">
        <v>281402</v>
      </c>
      <c r="E252" s="5" t="n">
        <v>255968</v>
      </c>
      <c r="F252" s="5" t="n">
        <v>257970</v>
      </c>
      <c r="G252" s="5" t="n">
        <v>363609</v>
      </c>
      <c r="H252" s="5" t="n">
        <v>401845</v>
      </c>
      <c r="I252" s="5" t="n">
        <v>307720</v>
      </c>
      <c r="J252" s="5" t="n">
        <v>349279</v>
      </c>
      <c r="K252" s="5" t="n">
        <v>696766</v>
      </c>
      <c r="L252" s="5" t="n">
        <v>361402</v>
      </c>
      <c r="M252" s="5" t="n">
        <v>387362</v>
      </c>
    </row>
    <row r="253">
      <c r="A253" s="4" t="inlineStr">
        <is>
          <t>Term Loan Amortized Cost [Member] | Multi-Family Mortgage [Member] | Scenario Forecast [Member]</t>
        </is>
      </c>
    </row>
    <row r="254">
      <c r="A254" s="3" t="inlineStr">
        <is>
          <t>Multi-family mortgage:</t>
        </is>
      </c>
    </row>
    <row r="255">
      <c r="A255" s="4" t="inlineStr">
        <is>
          <t>Loans and Leases Receivable, Gross</t>
        </is>
      </c>
      <c r="B255" s="5" t="n">
        <v>74697</v>
      </c>
    </row>
    <row r="256">
      <c r="A256" s="4" t="inlineStr">
        <is>
          <t>Term Loan Amortized Cost [Member] | Multi-Family Mortgage [Member] | Pass [Member]</t>
        </is>
      </c>
    </row>
    <row r="257">
      <c r="A257" s="3" t="inlineStr">
        <is>
          <t>Multi-family mortgage:</t>
        </is>
      </c>
    </row>
    <row r="258">
      <c r="A258" s="4" t="inlineStr">
        <is>
          <t>Loans and Leases Receivable, Gross</t>
        </is>
      </c>
      <c r="C258" s="6" t="n">
        <v>279921</v>
      </c>
      <c r="D258" s="6" t="n">
        <v>281402</v>
      </c>
      <c r="E258" s="6" t="n">
        <v>255968</v>
      </c>
      <c r="F258" s="6" t="n">
        <v>257970</v>
      </c>
      <c r="G258" s="5" t="n">
        <v>336773</v>
      </c>
      <c r="H258" s="5" t="n">
        <v>374871</v>
      </c>
      <c r="I258" s="5" t="n">
        <v>299878</v>
      </c>
      <c r="J258" s="5" t="n">
        <v>341304</v>
      </c>
      <c r="K258" s="5" t="n">
        <v>664830</v>
      </c>
      <c r="L258" s="5" t="n">
        <v>343370</v>
      </c>
      <c r="M258" s="5" t="n">
        <v>374909</v>
      </c>
    </row>
    <row r="259">
      <c r="A259" s="4" t="inlineStr">
        <is>
          <t>Term Loan Amortized Cost [Member] | Multi-Family Mortgage [Member] | Pass [Member] | Scenario Forecast [Member]</t>
        </is>
      </c>
    </row>
    <row r="260">
      <c r="A260" s="3" t="inlineStr">
        <is>
          <t>Multi-family mortgage:</t>
        </is>
      </c>
    </row>
    <row r="261">
      <c r="A261" s="4" t="inlineStr">
        <is>
          <t>Loans and Leases Receivable, Gross</t>
        </is>
      </c>
      <c r="B261" s="6" t="n">
        <v>74697</v>
      </c>
    </row>
    <row r="262">
      <c r="A262" s="4" t="inlineStr">
        <is>
          <t>Term Loan Amortized Cost [Member] | Multi-Family Mortgage [Member] | Special Mention</t>
        </is>
      </c>
    </row>
    <row r="263">
      <c r="A263" s="3" t="inlineStr">
        <is>
          <t>Multi-family mortgage:</t>
        </is>
      </c>
    </row>
    <row r="264">
      <c r="A264" s="4" t="inlineStr">
        <is>
          <t>Loans and Leases Receivable, Gross</t>
        </is>
      </c>
      <c r="G264" s="6" t="n">
        <v>26836</v>
      </c>
      <c r="H264" s="6" t="n">
        <v>26974</v>
      </c>
      <c r="I264" s="5" t="n">
        <v>5051</v>
      </c>
      <c r="J264" s="5" t="n">
        <v>5079</v>
      </c>
      <c r="K264" s="5" t="n">
        <v>4814</v>
      </c>
      <c r="L264" s="5" t="n">
        <v>4834</v>
      </c>
      <c r="M264" s="5" t="n">
        <v>1054</v>
      </c>
    </row>
    <row r="265">
      <c r="A265" s="4" t="inlineStr">
        <is>
          <t>Term Loan Amortized Cost [Member] | Multi-Family Mortgage [Member] | Substandard</t>
        </is>
      </c>
    </row>
    <row r="266">
      <c r="A266" s="3" t="inlineStr">
        <is>
          <t>Multi-family mortgage:</t>
        </is>
      </c>
    </row>
    <row r="267">
      <c r="A267" s="4" t="inlineStr">
        <is>
          <t>Loans and Leases Receivable, Gross</t>
        </is>
      </c>
      <c r="I267" s="6" t="n">
        <v>2791</v>
      </c>
      <c r="J267" s="6" t="n">
        <v>2896</v>
      </c>
      <c r="K267" s="6" t="n">
        <v>27122</v>
      </c>
      <c r="L267" s="6" t="n">
        <v>13198</v>
      </c>
      <c r="M267" s="6" t="n">
        <v>11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Allowance for Credit Losses and Balance of Loans Receivable (Detail) - USD ($) $ in Thousands</t>
        </is>
      </c>
      <c r="B1" s="2" t="inlineStr">
        <is>
          <t>3 Months Ended</t>
        </is>
      </c>
    </row>
    <row r="2">
      <c r="B2" s="2" t="inlineStr">
        <is>
          <t>Sep. 30, 2021</t>
        </is>
      </c>
      <c r="C2" s="2" t="inlineStr">
        <is>
          <t>Sep. 30, 2020</t>
        </is>
      </c>
      <c r="D2" s="2" t="inlineStr">
        <is>
          <t>Jun. 30, 2021</t>
        </is>
      </c>
    </row>
    <row r="3">
      <c r="A3" s="3" t="inlineStr">
        <is>
          <t>Financing Receivable, Allowance for Credit Losses [Line Items]</t>
        </is>
      </c>
    </row>
    <row r="4">
      <c r="A4" s="4" t="inlineStr">
        <is>
          <t>Allowance</t>
        </is>
      </c>
      <c r="B4" s="6" t="n">
        <v>58165</v>
      </c>
      <c r="C4" s="6" t="n">
        <v>37327</v>
      </c>
    </row>
    <row r="5">
      <c r="A5" s="4" t="inlineStr">
        <is>
          <t>Loans individually evaluated</t>
        </is>
      </c>
      <c r="B5" s="5" t="n">
        <v>2876</v>
      </c>
      <c r="D5" s="6" t="n">
        <v>3874</v>
      </c>
    </row>
    <row r="6">
      <c r="A6" s="4" t="inlineStr">
        <is>
          <t>Loans collectively evaluated</t>
        </is>
      </c>
      <c r="B6" s="5" t="n">
        <v>44797</v>
      </c>
      <c r="D6" s="5" t="n">
        <v>50332</v>
      </c>
    </row>
    <row r="7">
      <c r="A7" s="4" t="inlineStr">
        <is>
          <t>Total allowance for credit losses</t>
        </is>
      </c>
      <c r="B7" s="5" t="n">
        <v>51785</v>
      </c>
      <c r="D7" s="5" t="n">
        <v>58165</v>
      </c>
    </row>
    <row r="8">
      <c r="A8" s="4" t="inlineStr">
        <is>
          <t>Loans individually evaluated</t>
        </is>
      </c>
      <c r="B8" s="5" t="n">
        <v>65514</v>
      </c>
      <c r="D8" s="5" t="n">
        <v>69068</v>
      </c>
    </row>
    <row r="9">
      <c r="A9" s="4" t="inlineStr">
        <is>
          <t>Loans collectively evaluated</t>
        </is>
      </c>
      <c r="B9" s="5" t="n">
        <v>4689419</v>
      </c>
      <c r="D9" s="5" t="n">
        <v>4748747</v>
      </c>
    </row>
    <row r="10">
      <c r="A10" s="4" t="inlineStr">
        <is>
          <t>Loans and Leases Receivable, Gross</t>
        </is>
      </c>
      <c r="B10" s="5" t="n">
        <v>4814728</v>
      </c>
      <c r="D10" s="5" t="n">
        <v>4880310</v>
      </c>
    </row>
    <row r="11">
      <c r="A11" s="4" t="inlineStr">
        <is>
          <t>Loans receivable, Unaccreted yield adjustments</t>
        </is>
      </c>
      <c r="B11" s="5" t="n">
        <v>-25389</v>
      </c>
      <c r="D11" s="5" t="n">
        <v>-28916</v>
      </c>
    </row>
    <row r="12">
      <c r="A12" s="4" t="inlineStr">
        <is>
          <t>Loans receivable</t>
        </is>
      </c>
      <c r="B12" s="5" t="n">
        <v>4789339</v>
      </c>
      <c r="D12" s="5" t="n">
        <v>4851394</v>
      </c>
    </row>
    <row r="13">
      <c r="A13" s="4" t="inlineStr">
        <is>
          <t>Allowance</t>
        </is>
      </c>
      <c r="B13" s="5" t="n">
        <v>51785</v>
      </c>
      <c r="C13" s="5" t="n">
        <v>64860</v>
      </c>
    </row>
    <row r="14">
      <c r="A14" s="4" t="inlineStr">
        <is>
          <t>Impact of adopting Topic 326</t>
        </is>
      </c>
      <c r="C14" s="5" t="n">
        <v>19640</v>
      </c>
    </row>
    <row r="15">
      <c r="A15" s="4" t="inlineStr">
        <is>
          <t>Total charge offs</t>
        </is>
      </c>
      <c r="B15" s="5" t="n">
        <v>-1079</v>
      </c>
      <c r="C15" s="5" t="n">
        <v>-73</v>
      </c>
    </row>
    <row r="16">
      <c r="A16" s="4" t="inlineStr">
        <is>
          <t>Total recoveries</t>
        </is>
      </c>
      <c r="B16" s="5" t="n">
        <v>99</v>
      </c>
      <c r="C16" s="5" t="n">
        <v>6</v>
      </c>
    </row>
    <row r="17">
      <c r="A17" s="4" t="inlineStr">
        <is>
          <t>Initial allowance on PCD loans</t>
        </is>
      </c>
      <c r="C17" s="5" t="n">
        <v>3901</v>
      </c>
    </row>
    <row r="18">
      <c r="A18" s="4" t="inlineStr">
        <is>
          <t>(Reversal of) provision for credit losses</t>
        </is>
      </c>
      <c r="B18" s="5" t="n">
        <v>-5400</v>
      </c>
      <c r="C18" s="5" t="n">
        <v>4059</v>
      </c>
    </row>
    <row r="19">
      <c r="A19" s="4" t="inlineStr">
        <is>
          <t>Non-Residential Mortgage [Member]</t>
        </is>
      </c>
    </row>
    <row r="20">
      <c r="A20" s="3" t="inlineStr">
        <is>
          <t>Financing Receivable, Allowance for Credit Losses [Line Items]</t>
        </is>
      </c>
    </row>
    <row r="21">
      <c r="A21" s="4" t="inlineStr">
        <is>
          <t>Allowance</t>
        </is>
      </c>
      <c r="B21" s="5" t="n">
        <v>16243</v>
      </c>
      <c r="C21" s="5" t="n">
        <v>8763</v>
      </c>
    </row>
    <row r="22">
      <c r="A22" s="4" t="inlineStr">
        <is>
          <t>Loans individually evaluated</t>
        </is>
      </c>
      <c r="B22" s="5" t="n">
        <v>1248</v>
      </c>
      <c r="D22" s="5" t="n">
        <v>2025</v>
      </c>
    </row>
    <row r="23">
      <c r="A23" s="4" t="inlineStr">
        <is>
          <t>Loans collectively evaluated</t>
        </is>
      </c>
      <c r="B23" s="5" t="n">
        <v>8993</v>
      </c>
      <c r="D23" s="5" t="n">
        <v>10826</v>
      </c>
    </row>
    <row r="24">
      <c r="A24" s="4" t="inlineStr">
        <is>
          <t>Total allowance for credit losses</t>
        </is>
      </c>
      <c r="B24" s="5" t="n">
        <v>13845</v>
      </c>
      <c r="D24" s="5" t="n">
        <v>16243</v>
      </c>
    </row>
    <row r="25">
      <c r="A25" s="4" t="inlineStr">
        <is>
          <t>Loans individually evaluated</t>
        </is>
      </c>
      <c r="B25" s="5" t="n">
        <v>29986</v>
      </c>
      <c r="D25" s="5" t="n">
        <v>30668</v>
      </c>
    </row>
    <row r="26">
      <c r="A26" s="4" t="inlineStr">
        <is>
          <t>Loans collectively evaluated</t>
        </is>
      </c>
      <c r="B26" s="5" t="n">
        <v>963939</v>
      </c>
      <c r="D26" s="5" t="n">
        <v>1016413</v>
      </c>
    </row>
    <row r="27">
      <c r="A27" s="4" t="inlineStr">
        <is>
          <t>Loans and Leases Receivable, Gross</t>
        </is>
      </c>
      <c r="B27" s="5" t="n">
        <v>1023391</v>
      </c>
      <c r="D27" s="5" t="n">
        <v>1079444</v>
      </c>
    </row>
    <row r="28">
      <c r="A28" s="4" t="inlineStr">
        <is>
          <t>Allowance</t>
        </is>
      </c>
      <c r="B28" s="5" t="n">
        <v>13845</v>
      </c>
      <c r="C28" s="5" t="n">
        <v>15094</v>
      </c>
    </row>
    <row r="29">
      <c r="A29" s="4" t="inlineStr">
        <is>
          <t>Impact of adopting Topic 326</t>
        </is>
      </c>
      <c r="C29" s="5" t="n">
        <v>2390</v>
      </c>
    </row>
    <row r="30">
      <c r="A30" s="4" t="inlineStr">
        <is>
          <t>Total charge offs</t>
        </is>
      </c>
      <c r="B30" s="5" t="n">
        <v>-813</v>
      </c>
      <c r="C30" s="5" t="n">
        <v>0</v>
      </c>
    </row>
    <row r="31">
      <c r="A31" s="4" t="inlineStr">
        <is>
          <t>Total recoveries</t>
        </is>
      </c>
      <c r="B31" s="5" t="n">
        <v>0</v>
      </c>
      <c r="C31" s="5" t="n">
        <v>0</v>
      </c>
    </row>
    <row r="32">
      <c r="A32" s="4" t="inlineStr">
        <is>
          <t>Initial allowance on PCD loans</t>
        </is>
      </c>
      <c r="C32" s="5" t="n">
        <v>1720</v>
      </c>
    </row>
    <row r="33">
      <c r="A33" s="4" t="inlineStr">
        <is>
          <t>(Reversal of) provision for credit losses</t>
        </is>
      </c>
      <c r="B33" s="5" t="n">
        <v>-1585</v>
      </c>
      <c r="C33" s="5" t="n">
        <v>2221</v>
      </c>
    </row>
    <row r="34">
      <c r="A34" s="4" t="inlineStr">
        <is>
          <t>Commercial Business [Member]</t>
        </is>
      </c>
    </row>
    <row r="35">
      <c r="A35" s="3" t="inlineStr">
        <is>
          <t>Financing Receivable, Allowance for Credit Losses [Line Items]</t>
        </is>
      </c>
    </row>
    <row r="36">
      <c r="A36" s="4" t="inlineStr">
        <is>
          <t>Allowance</t>
        </is>
      </c>
      <c r="B36" s="5" t="n">
        <v>2086</v>
      </c>
      <c r="C36" s="5" t="n">
        <v>1926</v>
      </c>
    </row>
    <row r="37">
      <c r="A37" s="4" t="inlineStr">
        <is>
          <t>Loans individually evaluated</t>
        </is>
      </c>
      <c r="B37" s="5" t="n">
        <v>15</v>
      </c>
      <c r="D37" s="5" t="n">
        <v>33</v>
      </c>
    </row>
    <row r="38">
      <c r="A38" s="4" t="inlineStr">
        <is>
          <t>Loans collectively evaluated</t>
        </is>
      </c>
      <c r="B38" s="5" t="n">
        <v>1975</v>
      </c>
      <c r="D38" s="5" t="n">
        <v>2038</v>
      </c>
    </row>
    <row r="39">
      <c r="A39" s="4" t="inlineStr">
        <is>
          <t>Total allowance for credit losses</t>
        </is>
      </c>
      <c r="B39" s="5" t="n">
        <v>1994</v>
      </c>
      <c r="D39" s="5" t="n">
        <v>2086</v>
      </c>
    </row>
    <row r="40">
      <c r="A40" s="4" t="inlineStr">
        <is>
          <t>Loans individually evaluated</t>
        </is>
      </c>
      <c r="B40" s="5" t="n">
        <v>496</v>
      </c>
      <c r="D40" s="5" t="n">
        <v>729</v>
      </c>
    </row>
    <row r="41">
      <c r="A41" s="4" t="inlineStr">
        <is>
          <t>Loans collectively evaluated</t>
        </is>
      </c>
      <c r="B41" s="5" t="n">
        <v>166184</v>
      </c>
      <c r="D41" s="5" t="n">
        <v>165506</v>
      </c>
    </row>
    <row r="42">
      <c r="A42" s="4" t="inlineStr">
        <is>
          <t>Loans and Leases Receivable, Gross</t>
        </is>
      </c>
      <c r="B42" s="5" t="n">
        <v>169392</v>
      </c>
      <c r="D42" s="5" t="n">
        <v>168951</v>
      </c>
    </row>
    <row r="43">
      <c r="A43" s="4" t="inlineStr">
        <is>
          <t>Allowance</t>
        </is>
      </c>
      <c r="B43" s="5" t="n">
        <v>1994</v>
      </c>
      <c r="C43" s="5" t="n">
        <v>4355</v>
      </c>
    </row>
    <row r="44">
      <c r="A44" s="4" t="inlineStr">
        <is>
          <t>Impact of adopting Topic 326</t>
        </is>
      </c>
      <c r="C44" s="5" t="n">
        <v>-421</v>
      </c>
    </row>
    <row r="45">
      <c r="A45" s="4" t="inlineStr">
        <is>
          <t>Total charge offs</t>
        </is>
      </c>
      <c r="B45" s="5" t="n">
        <v>-160</v>
      </c>
      <c r="C45" s="5" t="n">
        <v>-63</v>
      </c>
    </row>
    <row r="46">
      <c r="A46" s="4" t="inlineStr">
        <is>
          <t>Total recoveries</t>
        </is>
      </c>
      <c r="B46" s="5" t="n">
        <v>97</v>
      </c>
      <c r="C46" s="5" t="n">
        <v>2</v>
      </c>
    </row>
    <row r="47">
      <c r="A47" s="4" t="inlineStr">
        <is>
          <t>Initial allowance on PCD loans</t>
        </is>
      </c>
      <c r="C47" s="5" t="n">
        <v>1007</v>
      </c>
    </row>
    <row r="48">
      <c r="A48" s="4" t="inlineStr">
        <is>
          <t>(Reversal of) provision for credit losses</t>
        </is>
      </c>
      <c r="B48" s="5" t="n">
        <v>-29</v>
      </c>
      <c r="C48" s="5" t="n">
        <v>1904</v>
      </c>
    </row>
    <row r="49">
      <c r="A49" s="4" t="inlineStr">
        <is>
          <t>Construction [Member]</t>
        </is>
      </c>
    </row>
    <row r="50">
      <c r="A50" s="3" t="inlineStr">
        <is>
          <t>Financing Receivable, Allowance for Credit Losses [Line Items]</t>
        </is>
      </c>
    </row>
    <row r="51">
      <c r="A51" s="4" t="inlineStr">
        <is>
          <t>Allowance</t>
        </is>
      </c>
      <c r="B51" s="5" t="n">
        <v>1170</v>
      </c>
      <c r="C51" s="5" t="n">
        <v>236</v>
      </c>
    </row>
    <row r="52">
      <c r="A52" s="4" t="inlineStr">
        <is>
          <t>Loans individually evaluated</t>
        </is>
      </c>
      <c r="B52" s="5" t="n">
        <v>0</v>
      </c>
      <c r="D52" s="5" t="n">
        <v>0</v>
      </c>
    </row>
    <row r="53">
      <c r="A53" s="4" t="inlineStr">
        <is>
          <t>Loans collectively evaluated</t>
        </is>
      </c>
      <c r="B53" s="5" t="n">
        <v>1381</v>
      </c>
      <c r="D53" s="5" t="n">
        <v>1121</v>
      </c>
    </row>
    <row r="54">
      <c r="A54" s="4" t="inlineStr">
        <is>
          <t>Total allowance for credit losses</t>
        </is>
      </c>
      <c r="B54" s="5" t="n">
        <v>1430</v>
      </c>
      <c r="D54" s="5" t="n">
        <v>1170</v>
      </c>
    </row>
    <row r="55">
      <c r="A55" s="4" t="inlineStr">
        <is>
          <t>Loans individually evaluated</t>
        </is>
      </c>
      <c r="B55" s="5" t="n">
        <v>2086</v>
      </c>
      <c r="D55" s="5" t="n">
        <v>2228</v>
      </c>
    </row>
    <row r="56">
      <c r="A56" s="4" t="inlineStr">
        <is>
          <t>Loans collectively evaluated</t>
        </is>
      </c>
      <c r="B56" s="5" t="n">
        <v>96606</v>
      </c>
      <c r="D56" s="5" t="n">
        <v>78606</v>
      </c>
    </row>
    <row r="57">
      <c r="A57" s="4" t="inlineStr">
        <is>
          <t>Loans and Leases Receivable, Gross</t>
        </is>
      </c>
      <c r="B57" s="5" t="n">
        <v>112226</v>
      </c>
      <c r="D57" s="5" t="n">
        <v>93804</v>
      </c>
    </row>
    <row r="58">
      <c r="A58" s="4" t="inlineStr">
        <is>
          <t>Allowance</t>
        </is>
      </c>
      <c r="B58" s="5" t="n">
        <v>1430</v>
      </c>
      <c r="C58" s="5" t="n">
        <v>1105</v>
      </c>
    </row>
    <row r="59">
      <c r="A59" s="4" t="inlineStr">
        <is>
          <t>Impact of adopting Topic 326</t>
        </is>
      </c>
      <c r="C59" s="5" t="n">
        <v>80</v>
      </c>
    </row>
    <row r="60">
      <c r="A60" s="4" t="inlineStr">
        <is>
          <t>Total charge offs</t>
        </is>
      </c>
      <c r="B60" s="5" t="n">
        <v>0</v>
      </c>
      <c r="C60" s="5" t="n">
        <v>0</v>
      </c>
    </row>
    <row r="61">
      <c r="A61" s="4" t="inlineStr">
        <is>
          <t>Total recoveries</t>
        </is>
      </c>
      <c r="B61" s="5" t="n">
        <v>0</v>
      </c>
      <c r="C61" s="5" t="n">
        <v>0</v>
      </c>
    </row>
    <row r="62">
      <c r="A62" s="4" t="inlineStr">
        <is>
          <t>Initial allowance on PCD loans</t>
        </is>
      </c>
      <c r="C62" s="5" t="n">
        <v>99</v>
      </c>
    </row>
    <row r="63">
      <c r="A63" s="4" t="inlineStr">
        <is>
          <t>(Reversal of) provision for credit losses</t>
        </is>
      </c>
      <c r="B63" s="5" t="n">
        <v>260</v>
      </c>
      <c r="C63" s="5" t="n">
        <v>690</v>
      </c>
    </row>
    <row r="64">
      <c r="A64" s="4" t="inlineStr">
        <is>
          <t>Residential Mortgage [Member]</t>
        </is>
      </c>
    </row>
    <row r="65">
      <c r="A65" s="3" t="inlineStr">
        <is>
          <t>Financing Receivable, Allowance for Credit Losses [Line Items]</t>
        </is>
      </c>
    </row>
    <row r="66">
      <c r="A66" s="4" t="inlineStr">
        <is>
          <t>Allowance</t>
        </is>
      </c>
      <c r="B66" s="5" t="n">
        <v>9747</v>
      </c>
      <c r="C66" s="5" t="n">
        <v>4860</v>
      </c>
    </row>
    <row r="67">
      <c r="A67" s="4" t="inlineStr">
        <is>
          <t>Loans individually evaluated</t>
        </is>
      </c>
      <c r="B67" s="5" t="n">
        <v>395</v>
      </c>
      <c r="D67" s="5" t="n">
        <v>447</v>
      </c>
    </row>
    <row r="68">
      <c r="A68" s="4" t="inlineStr">
        <is>
          <t>Loans collectively evaluated</t>
        </is>
      </c>
      <c r="B68" s="5" t="n">
        <v>8446</v>
      </c>
      <c r="D68" s="5" t="n">
        <v>8974</v>
      </c>
    </row>
    <row r="69">
      <c r="A69" s="4" t="inlineStr">
        <is>
          <t>Total allowance for credit losses</t>
        </is>
      </c>
      <c r="B69" s="5" t="n">
        <v>9129</v>
      </c>
      <c r="D69" s="5" t="n">
        <v>9747</v>
      </c>
    </row>
    <row r="70">
      <c r="A70" s="4" t="inlineStr">
        <is>
          <t>Loans individually evaluated</t>
        </is>
      </c>
      <c r="B70" s="5" t="n">
        <v>10662</v>
      </c>
      <c r="D70" s="5" t="n">
        <v>15553</v>
      </c>
    </row>
    <row r="71">
      <c r="A71" s="4" t="inlineStr">
        <is>
          <t>Loans collectively evaluated</t>
        </is>
      </c>
      <c r="B71" s="5" t="n">
        <v>1464360</v>
      </c>
      <c r="D71" s="5" t="n">
        <v>1423766</v>
      </c>
    </row>
    <row r="72">
      <c r="A72" s="4" t="inlineStr">
        <is>
          <t>Loans and Leases Receivable, Gross</t>
        </is>
      </c>
      <c r="B72" s="5" t="n">
        <v>1483106</v>
      </c>
      <c r="D72" s="5" t="n">
        <v>1447721</v>
      </c>
    </row>
    <row r="73">
      <c r="A73" s="4" t="inlineStr">
        <is>
          <t>Allowance</t>
        </is>
      </c>
      <c r="B73" s="5" t="n">
        <v>9129</v>
      </c>
      <c r="C73" s="5" t="n">
        <v>14835</v>
      </c>
    </row>
    <row r="74">
      <c r="A74" s="4" t="inlineStr">
        <is>
          <t>Impact of adopting Topic 326</t>
        </is>
      </c>
      <c r="C74" s="5" t="n">
        <v>9106</v>
      </c>
    </row>
    <row r="75">
      <c r="A75" s="4" t="inlineStr">
        <is>
          <t>Total charge offs</t>
        </is>
      </c>
      <c r="B75" s="5" t="n">
        <v>0</v>
      </c>
      <c r="C75" s="5" t="n">
        <v>0</v>
      </c>
    </row>
    <row r="76">
      <c r="A76" s="4" t="inlineStr">
        <is>
          <t>Total recoveries</t>
        </is>
      </c>
      <c r="B76" s="5" t="n">
        <v>2</v>
      </c>
      <c r="C76" s="5" t="n">
        <v>0</v>
      </c>
    </row>
    <row r="77">
      <c r="A77" s="4" t="inlineStr">
        <is>
          <t>Initial allowance on PCD loans</t>
        </is>
      </c>
      <c r="C77" s="5" t="n">
        <v>720</v>
      </c>
    </row>
    <row r="78">
      <c r="A78" s="4" t="inlineStr">
        <is>
          <t>(Reversal of) provision for credit losses</t>
        </is>
      </c>
      <c r="B78" s="5" t="n">
        <v>-620</v>
      </c>
      <c r="C78" s="5" t="n">
        <v>149</v>
      </c>
    </row>
    <row r="79">
      <c r="A79" s="4" t="inlineStr">
        <is>
          <t>Other Consumer [Member]</t>
        </is>
      </c>
    </row>
    <row r="80">
      <c r="A80" s="3" t="inlineStr">
        <is>
          <t>Financing Receivable, Allowance for Credit Losses [Line Items]</t>
        </is>
      </c>
    </row>
    <row r="81">
      <c r="A81" s="4" t="inlineStr">
        <is>
          <t>Allowance</t>
        </is>
      </c>
      <c r="B81" s="5" t="n">
        <v>36</v>
      </c>
      <c r="C81" s="5" t="n">
        <v>58</v>
      </c>
    </row>
    <row r="82">
      <c r="A82" s="4" t="inlineStr">
        <is>
          <t>Loans individually evaluated</t>
        </is>
      </c>
      <c r="B82" s="5" t="n">
        <v>0</v>
      </c>
      <c r="D82" s="5" t="n">
        <v>0</v>
      </c>
    </row>
    <row r="83">
      <c r="A83" s="4" t="inlineStr">
        <is>
          <t>Loans collectively evaluated</t>
        </is>
      </c>
      <c r="B83" s="5" t="n">
        <v>87</v>
      </c>
      <c r="D83" s="5" t="n">
        <v>36</v>
      </c>
    </row>
    <row r="84">
      <c r="A84" s="4" t="inlineStr">
        <is>
          <t>Total allowance for credit losses</t>
        </is>
      </c>
      <c r="B84" s="5" t="n">
        <v>87</v>
      </c>
      <c r="D84" s="5" t="n">
        <v>36</v>
      </c>
    </row>
    <row r="85">
      <c r="A85" s="4" t="inlineStr">
        <is>
          <t>Loans acquired with deteriorated credit quality individually evaluated</t>
        </is>
      </c>
      <c r="B85" s="5" t="n">
        <v>0</v>
      </c>
    </row>
    <row r="86">
      <c r="A86" s="4" t="inlineStr">
        <is>
          <t>Loans individually evaluated</t>
        </is>
      </c>
      <c r="B86" s="5" t="n">
        <v>0</v>
      </c>
      <c r="D86" s="5" t="n">
        <v>0</v>
      </c>
    </row>
    <row r="87">
      <c r="A87" s="4" t="inlineStr">
        <is>
          <t>Loans collectively evaluated</t>
        </is>
      </c>
      <c r="B87" s="5" t="n">
        <v>3020</v>
      </c>
      <c r="D87" s="5" t="n">
        <v>3259</v>
      </c>
    </row>
    <row r="88">
      <c r="A88" s="4" t="inlineStr">
        <is>
          <t>Loans and Leases Receivable, Gross</t>
        </is>
      </c>
      <c r="B88" s="5" t="n">
        <v>3020</v>
      </c>
      <c r="D88" s="5" t="n">
        <v>3259</v>
      </c>
    </row>
    <row r="89">
      <c r="A89" s="4" t="inlineStr">
        <is>
          <t>Allowance</t>
        </is>
      </c>
      <c r="B89" s="5" t="n">
        <v>87</v>
      </c>
      <c r="C89" s="5" t="n">
        <v>47</v>
      </c>
    </row>
    <row r="90">
      <c r="A90" s="4" t="inlineStr">
        <is>
          <t>Impact of adopting Topic 326</t>
        </is>
      </c>
      <c r="C90" s="5" t="n">
        <v>-15</v>
      </c>
    </row>
    <row r="91">
      <c r="A91" s="4" t="inlineStr">
        <is>
          <t>Total charge offs</t>
        </is>
      </c>
      <c r="B91" s="5" t="n">
        <v>-2</v>
      </c>
      <c r="C91" s="5" t="n">
        <v>-10</v>
      </c>
    </row>
    <row r="92">
      <c r="A92" s="4" t="inlineStr">
        <is>
          <t>Total recoveries</t>
        </is>
      </c>
      <c r="B92" s="5" t="n">
        <v>0</v>
      </c>
      <c r="C92" s="5" t="n">
        <v>4</v>
      </c>
    </row>
    <row r="93">
      <c r="A93" s="4" t="inlineStr">
        <is>
          <t>Initial allowance on PCD loans</t>
        </is>
      </c>
      <c r="C93" s="5" t="n">
        <v>0</v>
      </c>
    </row>
    <row r="94">
      <c r="A94" s="4" t="inlineStr">
        <is>
          <t>(Reversal of) provision for credit losses</t>
        </is>
      </c>
      <c r="B94" s="5" t="n">
        <v>53</v>
      </c>
      <c r="C94" s="5" t="n">
        <v>10</v>
      </c>
    </row>
    <row r="95">
      <c r="A95" s="4" t="inlineStr">
        <is>
          <t>Multi-Family Mortgage [Member]</t>
        </is>
      </c>
    </row>
    <row r="96">
      <c r="A96" s="3" t="inlineStr">
        <is>
          <t>Financing Receivable, Allowance for Credit Losses [Line Items]</t>
        </is>
      </c>
    </row>
    <row r="97">
      <c r="A97" s="4" t="inlineStr">
        <is>
          <t>Allowance</t>
        </is>
      </c>
      <c r="B97" s="5" t="n">
        <v>28450</v>
      </c>
      <c r="C97" s="5" t="n">
        <v>20916</v>
      </c>
    </row>
    <row r="98">
      <c r="A98" s="4" t="inlineStr">
        <is>
          <t>Loans individually evaluated</t>
        </is>
      </c>
      <c r="B98" s="5" t="n">
        <v>1218</v>
      </c>
      <c r="D98" s="5" t="n">
        <v>1368</v>
      </c>
    </row>
    <row r="99">
      <c r="A99" s="4" t="inlineStr">
        <is>
          <t>Loans collectively evaluated</t>
        </is>
      </c>
      <c r="B99" s="5" t="n">
        <v>23618</v>
      </c>
      <c r="D99" s="5" t="n">
        <v>26927</v>
      </c>
    </row>
    <row r="100">
      <c r="A100" s="4" t="inlineStr">
        <is>
          <t>Total allowance for credit losses</t>
        </is>
      </c>
      <c r="B100" s="5" t="n">
        <v>24982</v>
      </c>
      <c r="D100" s="5" t="n">
        <v>28450</v>
      </c>
    </row>
    <row r="101">
      <c r="A101" s="4" t="inlineStr">
        <is>
          <t>Loans individually evaluated</t>
        </is>
      </c>
      <c r="B101" s="5" t="n">
        <v>20946</v>
      </c>
      <c r="D101" s="5" t="n">
        <v>18526</v>
      </c>
    </row>
    <row r="102">
      <c r="A102" s="4" t="inlineStr">
        <is>
          <t>Loans collectively evaluated</t>
        </is>
      </c>
      <c r="B102" s="5" t="n">
        <v>1952166</v>
      </c>
      <c r="D102" s="5" t="n">
        <v>2015135</v>
      </c>
    </row>
    <row r="103">
      <c r="A103" s="4" t="inlineStr">
        <is>
          <t>Loans and Leases Receivable, Gross</t>
        </is>
      </c>
      <c r="B103" s="5" t="n">
        <v>1978681</v>
      </c>
      <c r="D103" s="5" t="n">
        <v>2039260</v>
      </c>
    </row>
    <row r="104">
      <c r="A104" s="4" t="inlineStr">
        <is>
          <t>Allowance</t>
        </is>
      </c>
      <c r="B104" s="5" t="n">
        <v>24982</v>
      </c>
      <c r="C104" s="5" t="n">
        <v>28566</v>
      </c>
    </row>
    <row r="105">
      <c r="A105" s="4" t="inlineStr">
        <is>
          <t>Impact of adopting Topic 326</t>
        </is>
      </c>
      <c r="C105" s="5" t="n">
        <v>8408</v>
      </c>
    </row>
    <row r="106">
      <c r="A106" s="4" t="inlineStr">
        <is>
          <t>Total charge offs</t>
        </is>
      </c>
      <c r="B106" s="5" t="n">
        <v>-104</v>
      </c>
      <c r="C106" s="5" t="n">
        <v>0</v>
      </c>
    </row>
    <row r="107">
      <c r="A107" s="4" t="inlineStr">
        <is>
          <t>Total recoveries</t>
        </is>
      </c>
      <c r="B107" s="5" t="n">
        <v>0</v>
      </c>
      <c r="C107" s="5" t="n">
        <v>0</v>
      </c>
    </row>
    <row r="108">
      <c r="A108" s="4" t="inlineStr">
        <is>
          <t>Initial allowance on PCD loans</t>
        </is>
      </c>
      <c r="C108" s="5" t="n">
        <v>250</v>
      </c>
    </row>
    <row r="109">
      <c r="A109" s="4" t="inlineStr">
        <is>
          <t>(Reversal of) provision for credit losses</t>
        </is>
      </c>
      <c r="B109" s="5" t="n">
        <v>-3364</v>
      </c>
      <c r="C109" s="5" t="n">
        <v>-1008</v>
      </c>
    </row>
    <row r="110">
      <c r="A110" s="4" t="inlineStr">
        <is>
          <t>Home Equity Loans [Member]</t>
        </is>
      </c>
    </row>
    <row r="111">
      <c r="A111" s="3" t="inlineStr">
        <is>
          <t>Financing Receivable, Allowance for Credit Losses [Line Items]</t>
        </is>
      </c>
    </row>
    <row r="112">
      <c r="A112" s="4" t="inlineStr">
        <is>
          <t>Allowance</t>
        </is>
      </c>
      <c r="B112" s="5" t="n">
        <v>433</v>
      </c>
      <c r="C112" s="5" t="n">
        <v>568</v>
      </c>
    </row>
    <row r="113">
      <c r="A113" s="4" t="inlineStr">
        <is>
          <t>Loans individually evaluated</t>
        </is>
      </c>
      <c r="B113" s="5" t="n">
        <v>0</v>
      </c>
      <c r="D113" s="5" t="n">
        <v>1</v>
      </c>
    </row>
    <row r="114">
      <c r="A114" s="4" t="inlineStr">
        <is>
          <t>Loans collectively evaluated</t>
        </is>
      </c>
      <c r="B114" s="5" t="n">
        <v>297</v>
      </c>
      <c r="D114" s="5" t="n">
        <v>410</v>
      </c>
    </row>
    <row r="115">
      <c r="A115" s="4" t="inlineStr">
        <is>
          <t>Total allowance for credit losses</t>
        </is>
      </c>
      <c r="B115" s="5" t="n">
        <v>318</v>
      </c>
      <c r="D115" s="5" t="n">
        <v>433</v>
      </c>
    </row>
    <row r="116">
      <c r="A116" s="4" t="inlineStr">
        <is>
          <t>Loans individually evaluated</t>
        </is>
      </c>
      <c r="B116" s="5" t="n">
        <v>1338</v>
      </c>
      <c r="D116" s="5" t="n">
        <v>1364</v>
      </c>
    </row>
    <row r="117">
      <c r="A117" s="4" t="inlineStr">
        <is>
          <t>Loans collectively evaluated</t>
        </is>
      </c>
      <c r="B117" s="5" t="n">
        <v>43144</v>
      </c>
      <c r="D117" s="5" t="n">
        <v>46062</v>
      </c>
    </row>
    <row r="118">
      <c r="A118" s="4" t="inlineStr">
        <is>
          <t>Loans and Leases Receivable, Gross</t>
        </is>
      </c>
      <c r="B118" s="5" t="n">
        <v>44912</v>
      </c>
      <c r="D118" s="5" t="n">
        <v>47871</v>
      </c>
    </row>
    <row r="119">
      <c r="A119" s="4" t="inlineStr">
        <is>
          <t>Allowance</t>
        </is>
      </c>
      <c r="B119" s="5" t="n">
        <v>318</v>
      </c>
      <c r="C119" s="5" t="n">
        <v>858</v>
      </c>
    </row>
    <row r="120">
      <c r="A120" s="4" t="inlineStr">
        <is>
          <t>Impact of adopting Topic 326</t>
        </is>
      </c>
      <c r="C120" s="5" t="n">
        <v>92</v>
      </c>
    </row>
    <row r="121">
      <c r="A121" s="4" t="inlineStr">
        <is>
          <t>Total charge offs</t>
        </is>
      </c>
      <c r="B121" s="5" t="n">
        <v>0</v>
      </c>
      <c r="C121" s="5" t="n">
        <v>0</v>
      </c>
    </row>
    <row r="122">
      <c r="A122" s="4" t="inlineStr">
        <is>
          <t>Total recoveries</t>
        </is>
      </c>
      <c r="B122" s="5" t="n">
        <v>0</v>
      </c>
      <c r="C122" s="5" t="n">
        <v>0</v>
      </c>
    </row>
    <row r="123">
      <c r="A123" s="4" t="inlineStr">
        <is>
          <t>Initial allowance on PCD loans</t>
        </is>
      </c>
      <c r="C123" s="5" t="n">
        <v>105</v>
      </c>
    </row>
    <row r="124">
      <c r="A124" s="4" t="inlineStr">
        <is>
          <t>(Reversal of) provision for credit losses</t>
        </is>
      </c>
      <c r="B124" s="5" t="n">
        <v>-115</v>
      </c>
      <c r="C124" s="6" t="n">
        <v>93</v>
      </c>
    </row>
    <row r="125">
      <c r="A125" s="4" t="inlineStr">
        <is>
          <t>Receivables Acquired with Deteriorated Credit Quality [Member]</t>
        </is>
      </c>
    </row>
    <row r="126">
      <c r="A126" s="3" t="inlineStr">
        <is>
          <t>Financing Receivable, Allowance for Credit Losses [Line Items]</t>
        </is>
      </c>
    </row>
    <row r="127">
      <c r="A127" s="4" t="inlineStr">
        <is>
          <t>Loans acquired with deteriorated credit quality collectively analyzed</t>
        </is>
      </c>
      <c r="B127" s="5" t="n">
        <v>1145</v>
      </c>
      <c r="D127" s="5" t="n">
        <v>1116</v>
      </c>
    </row>
    <row r="128">
      <c r="A128" s="4" t="inlineStr">
        <is>
          <t>Total allowance for credit losses</t>
        </is>
      </c>
      <c r="B128" s="5" t="n">
        <v>2967</v>
      </c>
      <c r="D128" s="5" t="n">
        <v>2843</v>
      </c>
    </row>
    <row r="129">
      <c r="A129" s="4" t="inlineStr">
        <is>
          <t>Loans acquired with deteriorated credit quality individually evaluated</t>
        </is>
      </c>
      <c r="B129" s="5" t="n">
        <v>7431</v>
      </c>
      <c r="D129" s="5" t="n">
        <v>10699</v>
      </c>
    </row>
    <row r="130">
      <c r="A130" s="4" t="inlineStr">
        <is>
          <t>Loans acquired with deteriorated credit quality collectively evaluated</t>
        </is>
      </c>
      <c r="B130" s="5" t="n">
        <v>52364</v>
      </c>
      <c r="D130" s="5" t="n">
        <v>51796</v>
      </c>
    </row>
    <row r="131">
      <c r="A131" s="4" t="inlineStr">
        <is>
          <t>Receivables Acquired with Deteriorated Credit Quality [Member] | Non-Residential Mortgage [Member]</t>
        </is>
      </c>
    </row>
    <row r="132">
      <c r="A132" s="3" t="inlineStr">
        <is>
          <t>Financing Receivable, Allowance for Credit Losses [Line Items]</t>
        </is>
      </c>
    </row>
    <row r="133">
      <c r="A133" s="4" t="inlineStr">
        <is>
          <t>Loans acquired with deteriorated credit quality collectively analyzed</t>
        </is>
      </c>
      <c r="B133" s="5" t="n">
        <v>658</v>
      </c>
      <c r="D133" s="5" t="n">
        <v>692</v>
      </c>
    </row>
    <row r="134">
      <c r="A134" s="4" t="inlineStr">
        <is>
          <t>Total allowance for credit losses</t>
        </is>
      </c>
      <c r="B134" s="5" t="n">
        <v>2946</v>
      </c>
      <c r="D134" s="5" t="n">
        <v>2700</v>
      </c>
    </row>
    <row r="135">
      <c r="A135" s="4" t="inlineStr">
        <is>
          <t>Loans acquired with deteriorated credit quality individually evaluated</t>
        </is>
      </c>
      <c r="B135" s="5" t="n">
        <v>5763</v>
      </c>
      <c r="D135" s="5" t="n">
        <v>6519</v>
      </c>
    </row>
    <row r="136">
      <c r="A136" s="4" t="inlineStr">
        <is>
          <t>Loans acquired with deteriorated credit quality collectively evaluated</t>
        </is>
      </c>
      <c r="B136" s="5" t="n">
        <v>23703</v>
      </c>
      <c r="D136" s="5" t="n">
        <v>25844</v>
      </c>
    </row>
    <row r="137">
      <c r="A137" s="4" t="inlineStr">
        <is>
          <t>Receivables Acquired with Deteriorated Credit Quality [Member] | Commercial Business [Member]</t>
        </is>
      </c>
    </row>
    <row r="138">
      <c r="A138" s="3" t="inlineStr">
        <is>
          <t>Financing Receivable, Allowance for Credit Losses [Line Items]</t>
        </is>
      </c>
    </row>
    <row r="139">
      <c r="A139" s="4" t="inlineStr">
        <is>
          <t>Loans acquired with deteriorated credit quality collectively analyzed</t>
        </is>
      </c>
      <c r="B139" s="5" t="n">
        <v>4</v>
      </c>
      <c r="D139" s="5" t="n">
        <v>15</v>
      </c>
    </row>
    <row r="140">
      <c r="A140" s="4" t="inlineStr">
        <is>
          <t>Total allowance for credit losses</t>
        </is>
      </c>
      <c r="B140" s="5" t="n">
        <v>0</v>
      </c>
      <c r="D140" s="5" t="n">
        <v>0</v>
      </c>
    </row>
    <row r="141">
      <c r="A141" s="4" t="inlineStr">
        <is>
          <t>Loans acquired with deteriorated credit quality individually evaluated</t>
        </is>
      </c>
      <c r="B141" s="5" t="n">
        <v>179</v>
      </c>
      <c r="D141" s="5" t="n">
        <v>183</v>
      </c>
    </row>
    <row r="142">
      <c r="A142" s="4" t="inlineStr">
        <is>
          <t>Loans acquired with deteriorated credit quality collectively evaluated</t>
        </is>
      </c>
      <c r="B142" s="5" t="n">
        <v>2533</v>
      </c>
      <c r="D142" s="5" t="n">
        <v>2533</v>
      </c>
    </row>
    <row r="143">
      <c r="A143" s="4" t="inlineStr">
        <is>
          <t>Receivables Acquired with Deteriorated Credit Quality [Member] | Construction [Member]</t>
        </is>
      </c>
    </row>
    <row r="144">
      <c r="A144" s="3" t="inlineStr">
        <is>
          <t>Financing Receivable, Allowance for Credit Losses [Line Items]</t>
        </is>
      </c>
    </row>
    <row r="145">
      <c r="A145" s="4" t="inlineStr">
        <is>
          <t>Loans acquired with deteriorated credit quality collectively analyzed</t>
        </is>
      </c>
      <c r="B145" s="5" t="n">
        <v>49</v>
      </c>
      <c r="D145" s="5" t="n">
        <v>49</v>
      </c>
    </row>
    <row r="146">
      <c r="A146" s="4" t="inlineStr">
        <is>
          <t>Total allowance for credit losses</t>
        </is>
      </c>
      <c r="B146" s="5" t="n">
        <v>0</v>
      </c>
      <c r="D146" s="5" t="n">
        <v>0</v>
      </c>
    </row>
    <row r="147">
      <c r="A147" s="4" t="inlineStr">
        <is>
          <t>Loans acquired with deteriorated credit quality individually evaluated</t>
        </is>
      </c>
      <c r="B147" s="5" t="n">
        <v>0</v>
      </c>
      <c r="D147" s="5" t="n">
        <v>0</v>
      </c>
    </row>
    <row r="148">
      <c r="A148" s="4" t="inlineStr">
        <is>
          <t>Loans acquired with deteriorated credit quality collectively evaluated</t>
        </is>
      </c>
      <c r="B148" s="5" t="n">
        <v>13534</v>
      </c>
      <c r="D148" s="5" t="n">
        <v>12970</v>
      </c>
    </row>
    <row r="149">
      <c r="A149" s="4" t="inlineStr">
        <is>
          <t>Receivables Acquired with Deteriorated Credit Quality [Member] | Residential Mortgage [Member]</t>
        </is>
      </c>
    </row>
    <row r="150">
      <c r="A150" s="3" t="inlineStr">
        <is>
          <t>Financing Receivable, Allowance for Credit Losses [Line Items]</t>
        </is>
      </c>
    </row>
    <row r="151">
      <c r="A151" s="4" t="inlineStr">
        <is>
          <t>Loans acquired with deteriorated credit quality collectively analyzed</t>
        </is>
      </c>
      <c r="B151" s="5" t="n">
        <v>288</v>
      </c>
      <c r="D151" s="5" t="n">
        <v>204</v>
      </c>
    </row>
    <row r="152">
      <c r="A152" s="4" t="inlineStr">
        <is>
          <t>Total allowance for credit losses</t>
        </is>
      </c>
      <c r="B152" s="5" t="n">
        <v>0</v>
      </c>
      <c r="D152" s="5" t="n">
        <v>122</v>
      </c>
    </row>
    <row r="153">
      <c r="A153" s="4" t="inlineStr">
        <is>
          <t>Loans acquired with deteriorated credit quality individually evaluated</t>
        </is>
      </c>
      <c r="B153" s="5" t="n">
        <v>1122</v>
      </c>
      <c r="D153" s="5" t="n">
        <v>3617</v>
      </c>
    </row>
    <row r="154">
      <c r="A154" s="4" t="inlineStr">
        <is>
          <t>Loans acquired with deteriorated credit quality collectively evaluated</t>
        </is>
      </c>
      <c r="B154" s="5" t="n">
        <v>6962</v>
      </c>
      <c r="D154" s="5" t="n">
        <v>4785</v>
      </c>
    </row>
    <row r="155">
      <c r="A155" s="4" t="inlineStr">
        <is>
          <t>Receivables Acquired with Deteriorated Credit Quality [Member] | Other Consumer [Member]</t>
        </is>
      </c>
    </row>
    <row r="156">
      <c r="A156" s="3" t="inlineStr">
        <is>
          <t>Financing Receivable, Allowance for Credit Losses [Line Items]</t>
        </is>
      </c>
    </row>
    <row r="157">
      <c r="A157" s="4" t="inlineStr">
        <is>
          <t>Loans acquired with deteriorated credit quality collectively analyzed</t>
        </is>
      </c>
      <c r="B157" s="5" t="n">
        <v>0</v>
      </c>
      <c r="D157" s="5" t="n">
        <v>0</v>
      </c>
    </row>
    <row r="158">
      <c r="A158" s="4" t="inlineStr">
        <is>
          <t>Total allowance for credit losses</t>
        </is>
      </c>
      <c r="D158" s="5" t="n">
        <v>0</v>
      </c>
    </row>
    <row r="159">
      <c r="A159" s="4" t="inlineStr">
        <is>
          <t>Loans acquired with deteriorated credit quality individually evaluated</t>
        </is>
      </c>
      <c r="B159" s="5" t="n">
        <v>0</v>
      </c>
      <c r="D159" s="5" t="n">
        <v>0</v>
      </c>
    </row>
    <row r="160">
      <c r="A160" s="4" t="inlineStr">
        <is>
          <t>Loans acquired with deteriorated credit quality collectively evaluated</t>
        </is>
      </c>
      <c r="B160" s="5" t="n">
        <v>0</v>
      </c>
      <c r="D160" s="5" t="n">
        <v>0</v>
      </c>
    </row>
    <row r="161">
      <c r="A161" s="4" t="inlineStr">
        <is>
          <t>Receivables Acquired with Deteriorated Credit Quality [Member] | Multi-Family Mortgage [Member]</t>
        </is>
      </c>
    </row>
    <row r="162">
      <c r="A162" s="3" t="inlineStr">
        <is>
          <t>Financing Receivable, Allowance for Credit Losses [Line Items]</t>
        </is>
      </c>
    </row>
    <row r="163">
      <c r="A163" s="4" t="inlineStr">
        <is>
          <t>Loans acquired with deteriorated credit quality collectively analyzed</t>
        </is>
      </c>
      <c r="B163" s="5" t="n">
        <v>146</v>
      </c>
      <c r="D163" s="5" t="n">
        <v>155</v>
      </c>
    </row>
    <row r="164">
      <c r="A164" s="4" t="inlineStr">
        <is>
          <t>Total allowance for credit losses</t>
        </is>
      </c>
      <c r="B164" s="5" t="n">
        <v>0</v>
      </c>
      <c r="D164" s="5" t="n">
        <v>0</v>
      </c>
    </row>
    <row r="165">
      <c r="A165" s="4" t="inlineStr">
        <is>
          <t>Loans acquired with deteriorated credit quality individually evaluated</t>
        </is>
      </c>
      <c r="B165" s="5" t="n">
        <v>0</v>
      </c>
      <c r="D165" s="5" t="n">
        <v>0</v>
      </c>
    </row>
    <row r="166">
      <c r="A166" s="4" t="inlineStr">
        <is>
          <t>Loans acquired with deteriorated credit quality collectively evaluated</t>
        </is>
      </c>
      <c r="B166" s="5" t="n">
        <v>5569</v>
      </c>
      <c r="D166" s="5" t="n">
        <v>5599</v>
      </c>
    </row>
    <row r="167">
      <c r="A167" s="4" t="inlineStr">
        <is>
          <t>Receivables Acquired with Deteriorated Credit Quality [Member] | Home Equity Loans [Member]</t>
        </is>
      </c>
    </row>
    <row r="168">
      <c r="A168" s="3" t="inlineStr">
        <is>
          <t>Financing Receivable, Allowance for Credit Losses [Line Items]</t>
        </is>
      </c>
    </row>
    <row r="169">
      <c r="A169" s="4" t="inlineStr">
        <is>
          <t>Loans acquired with deteriorated credit quality collectively analyzed</t>
        </is>
      </c>
      <c r="B169" s="5" t="n">
        <v>0</v>
      </c>
      <c r="D169" s="5" t="n">
        <v>1</v>
      </c>
    </row>
    <row r="170">
      <c r="A170" s="4" t="inlineStr">
        <is>
          <t>Total allowance for credit losses</t>
        </is>
      </c>
      <c r="B170" s="5" t="n">
        <v>21</v>
      </c>
      <c r="D170" s="5" t="n">
        <v>21</v>
      </c>
    </row>
    <row r="171">
      <c r="A171" s="4" t="inlineStr">
        <is>
          <t>Loans acquired with deteriorated credit quality individually evaluated</t>
        </is>
      </c>
      <c r="B171" s="5" t="n">
        <v>367</v>
      </c>
      <c r="D171" s="5" t="n">
        <v>380</v>
      </c>
    </row>
    <row r="172">
      <c r="A172" s="4" t="inlineStr">
        <is>
          <t>Loans acquired with deteriorated credit quality collectively evaluated</t>
        </is>
      </c>
      <c r="B172" s="6" t="n">
        <v>63</v>
      </c>
      <c r="D172" s="6" t="n">
        <v>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1" customWidth="1" min="2" max="2"/>
    <col width="15" customWidth="1" min="3" max="3"/>
    <col width="14" customWidth="1" min="4" max="4"/>
  </cols>
  <sheetData>
    <row r="1">
      <c r="A1" s="1" t="inlineStr">
        <is>
          <t>Allowance for Credit Losses - Allowance for Credit Losses on Financing Receivables Off Balance Sheet Commitments (Detail) - USD ($) $ in Thousands</t>
        </is>
      </c>
      <c r="C1" s="2" t="inlineStr">
        <is>
          <t>3 Months Ended</t>
        </is>
      </c>
    </row>
    <row r="2">
      <c r="C2" s="2" t="inlineStr">
        <is>
          <t>Sep. 30, 2021</t>
        </is>
      </c>
      <c r="D2" s="2" t="inlineStr">
        <is>
          <t>Sep. 30, 2020</t>
        </is>
      </c>
    </row>
    <row r="3">
      <c r="A3" s="3" t="inlineStr">
        <is>
          <t>Receivables [Abstract]</t>
        </is>
      </c>
    </row>
    <row r="4">
      <c r="A4" s="4" t="inlineStr">
        <is>
          <t>Beginning balance</t>
        </is>
      </c>
      <c r="C4" s="6" t="n">
        <v>1708</v>
      </c>
      <c r="D4" s="6" t="n">
        <v>0</v>
      </c>
    </row>
    <row r="5">
      <c r="A5" s="4" t="inlineStr">
        <is>
          <t>Impact of adopting Topic 326</t>
        </is>
      </c>
      <c r="B5" s="4" t="inlineStr">
        <is>
          <t>[1]</t>
        </is>
      </c>
      <c r="D5" s="5" t="n">
        <v>536</v>
      </c>
    </row>
    <row r="6">
      <c r="A6" s="4" t="inlineStr">
        <is>
          <t>Provision recorded in other non-interest expense</t>
        </is>
      </c>
      <c r="C6" s="5" t="n">
        <v>124</v>
      </c>
      <c r="D6" s="5" t="n">
        <v>468</v>
      </c>
    </row>
    <row r="7">
      <c r="A7" s="4" t="inlineStr">
        <is>
          <t>Ending balance</t>
        </is>
      </c>
      <c r="C7" s="6" t="n">
        <v>1584</v>
      </c>
      <c r="D7" s="6" t="n">
        <v>1004</v>
      </c>
    </row>
    <row r="8"/>
    <row r="9">
      <c r="A9" s="4" t="inlineStr">
        <is>
          <t>[1]</t>
        </is>
      </c>
      <c r="B9" s="4" t="inlineStr">
        <is>
          <t>Adoption of CECL accounting standard effective July 1, 2020.</t>
        </is>
      </c>
    </row>
  </sheetData>
  <mergeCells count="4">
    <mergeCell ref="A1:B2"/>
    <mergeCell ref="C1:D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Sep. 30, 2021</t>
        </is>
      </c>
      <c r="C1" s="2" t="inlineStr">
        <is>
          <t>Jun. 30, 2021</t>
        </is>
      </c>
    </row>
    <row r="2">
      <c r="A2" s="3" t="inlineStr">
        <is>
          <t>Deposits [Abstract]</t>
        </is>
      </c>
    </row>
    <row r="3">
      <c r="A3" s="4" t="inlineStr">
        <is>
          <t>Non-interest-bearing demand</t>
        </is>
      </c>
      <c r="B3" s="6" t="n">
        <v>631344</v>
      </c>
      <c r="C3" s="6" t="n">
        <v>593718</v>
      </c>
    </row>
    <row r="4">
      <c r="A4" s="4" t="inlineStr">
        <is>
          <t>Interest-bearing demand</t>
        </is>
      </c>
      <c r="B4" s="5" t="n">
        <v>1937661</v>
      </c>
      <c r="C4" s="5" t="n">
        <v>1902478</v>
      </c>
    </row>
    <row r="5">
      <c r="A5" s="4" t="inlineStr">
        <is>
          <t>Savings</t>
        </is>
      </c>
      <c r="B5" s="5" t="n">
        <v>1089699</v>
      </c>
      <c r="C5" s="5" t="n">
        <v>1111364</v>
      </c>
    </row>
    <row r="6">
      <c r="A6" s="4" t="inlineStr">
        <is>
          <t>Certificates of deposits</t>
        </is>
      </c>
      <c r="B6" s="5" t="n">
        <v>1736435</v>
      </c>
      <c r="C6" s="5" t="n">
        <v>1877746</v>
      </c>
    </row>
    <row r="7">
      <c r="A7" s="4" t="inlineStr">
        <is>
          <t>Total deposits</t>
        </is>
      </c>
      <c r="B7" s="6" t="n">
        <v>5395139</v>
      </c>
      <c r="C7" s="6" t="n">
        <v>5485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ixed Rate Advances from FHLB (Detail) - USD ($) $ in Thousands</t>
        </is>
      </c>
      <c r="B1" s="2" t="inlineStr">
        <is>
          <t>Sep. 30, 2021</t>
        </is>
      </c>
      <c r="C1" s="2" t="inlineStr">
        <is>
          <t>Jun. 30, 2021</t>
        </is>
      </c>
    </row>
    <row r="2">
      <c r="A2" s="3" t="inlineStr">
        <is>
          <t>Debt Instrument [Line Items]</t>
        </is>
      </c>
    </row>
    <row r="3">
      <c r="A3" s="4" t="inlineStr">
        <is>
          <t>Federal Home Loan Bank, Advances, Balance, Less than one year</t>
        </is>
      </c>
      <c r="B3" s="6" t="n">
        <v>390000</v>
      </c>
      <c r="C3" s="6" t="n">
        <v>390000</v>
      </c>
    </row>
    <row r="4">
      <c r="A4" s="4" t="inlineStr">
        <is>
          <t>Federal Home Loan Bank, Advances, Balance Due in One to two years</t>
        </is>
      </c>
      <c r="B4" s="5" t="n">
        <v>145000</v>
      </c>
      <c r="C4" s="5" t="n">
        <v>145000</v>
      </c>
    </row>
    <row r="5">
      <c r="A5" s="4" t="inlineStr">
        <is>
          <t>Federal Home Loan Bank, Advances, Balance Due in two to three years</t>
        </is>
      </c>
      <c r="B5" s="5" t="n">
        <v>22500</v>
      </c>
      <c r="C5" s="5" t="n">
        <v>22500</v>
      </c>
    </row>
    <row r="6">
      <c r="A6" s="4" t="inlineStr">
        <is>
          <t>Federal Home Loan Bank, Advances, Balance Due in three to four years</t>
        </is>
      </c>
      <c r="B6" s="5" t="n">
        <v>103500</v>
      </c>
      <c r="C6" s="5" t="n">
        <v>103500</v>
      </c>
    </row>
    <row r="7">
      <c r="A7" s="4" t="inlineStr">
        <is>
          <t>Federal Home Loan Bank, Advances, Balance Due in four to five years</t>
        </is>
      </c>
      <c r="B7" s="5" t="n">
        <v>6500</v>
      </c>
      <c r="C7" s="5" t="n">
        <v>6500</v>
      </c>
    </row>
    <row r="8">
      <c r="A8" s="4" t="inlineStr">
        <is>
          <t>Federal Home Loan Bank, Advances, Balance greater than five years</t>
        </is>
      </c>
      <c r="B8" s="5" t="n">
        <v>0</v>
      </c>
    </row>
    <row r="9">
      <c r="A9" s="4" t="inlineStr">
        <is>
          <t>Federal Home Loan Bank, Advances, Total</t>
        </is>
      </c>
      <c r="B9" s="5" t="n">
        <v>667500</v>
      </c>
      <c r="C9" s="5" t="n">
        <v>667500</v>
      </c>
    </row>
    <row r="10">
      <c r="A10" s="4" t="inlineStr">
        <is>
          <t>Federal Home Loan Bank, Advances, Unamortized Fair Value Adjustments</t>
        </is>
      </c>
      <c r="B10" s="5" t="n">
        <v>-1510</v>
      </c>
      <c r="C10" s="5" t="n">
        <v>-1624</v>
      </c>
    </row>
    <row r="11">
      <c r="A11" s="4" t="inlineStr">
        <is>
          <t>Total Federal Home Loan Bank, Advances, After Fair Value Adjustments</t>
        </is>
      </c>
      <c r="B11" s="6" t="n">
        <v>665990</v>
      </c>
      <c r="C11" s="6" t="n">
        <v>665876</v>
      </c>
    </row>
    <row r="12">
      <c r="A12" s="4" t="inlineStr">
        <is>
          <t>Federal Home Loan Bank, Advances, Weighted Average Interest Rate, Due in less than one year</t>
        </is>
      </c>
      <c r="B12" s="4" t="inlineStr">
        <is>
          <t>0.36%</t>
        </is>
      </c>
      <c r="C12" s="4" t="inlineStr">
        <is>
          <t>0.33%</t>
        </is>
      </c>
    </row>
    <row r="13">
      <c r="A13" s="4" t="inlineStr">
        <is>
          <t>Federal Home Loan Bank, Advances, Weighted Average Interest Rate, Due in one to two years</t>
        </is>
      </c>
      <c r="B13" s="4" t="inlineStr">
        <is>
          <t>3.04%</t>
        </is>
      </c>
      <c r="C13" s="4" t="inlineStr">
        <is>
          <t>3.04%</t>
        </is>
      </c>
    </row>
    <row r="14">
      <c r="A14" s="4" t="inlineStr">
        <is>
          <t>Federal Home Loan Bank, Advances, Weighted Average Interest Rate, Due in two to three years</t>
        </is>
      </c>
      <c r="B14" s="4" t="inlineStr">
        <is>
          <t>2.63%</t>
        </is>
      </c>
      <c r="C14" s="4" t="inlineStr">
        <is>
          <t>2.63%</t>
        </is>
      </c>
    </row>
    <row r="15">
      <c r="A15" s="4" t="inlineStr">
        <is>
          <t>Federal Home Loan Bank, Advances, Weighted Average Interest Rate, Due in three to four years</t>
        </is>
      </c>
      <c r="B15" s="4" t="inlineStr">
        <is>
          <t>2.68%</t>
        </is>
      </c>
      <c r="C15" s="4" t="inlineStr">
        <is>
          <t>2.68%</t>
        </is>
      </c>
    </row>
    <row r="16">
      <c r="A16" s="4" t="inlineStr">
        <is>
          <t>Federal Home Loan Bank, Advances, Weighted Average Interest Rate, Due in four to five years</t>
        </is>
      </c>
      <c r="B16" s="4" t="inlineStr">
        <is>
          <t>2.82%</t>
        </is>
      </c>
      <c r="C16" s="4" t="inlineStr">
        <is>
          <t>2.82%</t>
        </is>
      </c>
    </row>
    <row r="17">
      <c r="A17" s="4" t="inlineStr">
        <is>
          <t>Federal Home Loan Bank, Advances, Weighted Average Interest Rate, Due in greater than five years</t>
        </is>
      </c>
      <c r="B17" s="4" t="inlineStr">
        <is>
          <t>0.00%</t>
        </is>
      </c>
    </row>
    <row r="18">
      <c r="A18" s="4" t="inlineStr">
        <is>
          <t>Weighted Average [Member]</t>
        </is>
      </c>
    </row>
    <row r="19">
      <c r="A19" s="3" t="inlineStr">
        <is>
          <t>Debt Instrument [Line Items]</t>
        </is>
      </c>
    </row>
    <row r="20">
      <c r="A20" s="4" t="inlineStr">
        <is>
          <t>Federal Home Loan Bank, Advances, General Debt Obligations, Disclosures, Weighted Average Interest Rate</t>
        </is>
      </c>
      <c r="B20" s="4" t="inlineStr">
        <is>
          <t>1.40%</t>
        </is>
      </c>
      <c r="C20" s="4" t="inlineStr">
        <is>
          <t>1.3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 - USD ($) $ in Millions</t>
        </is>
      </c>
      <c r="B1" s="2" t="inlineStr">
        <is>
          <t>Sep. 30, 2021</t>
        </is>
      </c>
      <c r="C1" s="2" t="inlineStr">
        <is>
          <t>Jun. 30, 2021</t>
        </is>
      </c>
    </row>
    <row r="2">
      <c r="A2" s="3" t="inlineStr">
        <is>
          <t>Debt Instrument [Line Items]</t>
        </is>
      </c>
    </row>
    <row r="3">
      <c r="A3" s="4" t="inlineStr">
        <is>
          <t>Other borrowings, sweep accounts</t>
        </is>
      </c>
      <c r="B3" s="6" t="n">
        <v>55</v>
      </c>
      <c r="C3" s="6" t="n">
        <v>20</v>
      </c>
    </row>
    <row r="4">
      <c r="A4" s="4" t="inlineStr">
        <is>
          <t>Mortgage-Backed Securities [Member]</t>
        </is>
      </c>
    </row>
    <row r="5">
      <c r="A5" s="3" t="inlineStr">
        <is>
          <t>Debt Instrument [Line Items]</t>
        </is>
      </c>
    </row>
    <row r="6">
      <c r="A6" s="4" t="inlineStr">
        <is>
          <t>Federal Home Loan Bank, advances, general debt obligations, disclosures, collateral pledged</t>
        </is>
      </c>
      <c r="B6" s="8" t="n">
        <v>152.7</v>
      </c>
      <c r="C6" s="8" t="n">
        <v>170.1</v>
      </c>
    </row>
    <row r="7">
      <c r="A7" s="4" t="inlineStr">
        <is>
          <t>Investment in Federal Home Loan Bank Stock [Member]</t>
        </is>
      </c>
    </row>
    <row r="8">
      <c r="A8" s="3" t="inlineStr">
        <is>
          <t>Debt Instrument [Line Items]</t>
        </is>
      </c>
    </row>
    <row r="9">
      <c r="A9" s="4" t="inlineStr">
        <is>
          <t>Federal Home Loan Bank, advances, general debt obligations, disclosures, collateral pledged</t>
        </is>
      </c>
      <c r="B9" s="6" t="n">
        <v>3340</v>
      </c>
      <c r="C9" s="6" t="n">
        <v>32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Financial Instruments as well as Their Classification on Statement of Financial Condition (Detail) - Derivatives Designated as Hedging Instruments [Member] - USD ($) $ in Thousands</t>
        </is>
      </c>
      <c r="B1" s="2" t="inlineStr">
        <is>
          <t>Sep. 30, 2021</t>
        </is>
      </c>
      <c r="C1" s="2" t="inlineStr">
        <is>
          <t>Jun. 30, 2021</t>
        </is>
      </c>
    </row>
    <row r="2">
      <c r="A2" s="4" t="inlineStr">
        <is>
          <t>Other Assets [Member]</t>
        </is>
      </c>
    </row>
    <row r="3">
      <c r="A3" s="3" t="inlineStr">
        <is>
          <t>Derivative [Line Items]</t>
        </is>
      </c>
    </row>
    <row r="4">
      <c r="A4" s="4" t="inlineStr">
        <is>
          <t>Fair Value</t>
        </is>
      </c>
      <c r="B4" s="6" t="n">
        <v>3255</v>
      </c>
      <c r="C4" s="6" t="n">
        <v>1832</v>
      </c>
    </row>
    <row r="5">
      <c r="A5" s="4" t="inlineStr">
        <is>
          <t>Other Liabilities [Member]</t>
        </is>
      </c>
    </row>
    <row r="6">
      <c r="A6" s="3" t="inlineStr">
        <is>
          <t>Derivative [Line Items]</t>
        </is>
      </c>
    </row>
    <row r="7">
      <c r="A7" s="4" t="inlineStr">
        <is>
          <t>Fair Value</t>
        </is>
      </c>
      <c r="B7" s="5" t="n">
        <v>450</v>
      </c>
      <c r="C7" s="5" t="n">
        <v>673</v>
      </c>
    </row>
    <row r="8">
      <c r="A8" s="4" t="inlineStr">
        <is>
          <t>Interest Rate Contract [Member] | Other Assets [Member]</t>
        </is>
      </c>
    </row>
    <row r="9">
      <c r="A9" s="3" t="inlineStr">
        <is>
          <t>Derivative [Line Items]</t>
        </is>
      </c>
    </row>
    <row r="10">
      <c r="A10" s="4" t="inlineStr">
        <is>
          <t>Fair Value</t>
        </is>
      </c>
      <c r="B10" s="5" t="n">
        <v>3255</v>
      </c>
      <c r="C10" s="5" t="n">
        <v>1832</v>
      </c>
    </row>
    <row r="11">
      <c r="A11" s="4" t="inlineStr">
        <is>
          <t>Interest Rate Contract [Member] | Other Liabilities [Member]</t>
        </is>
      </c>
    </row>
    <row r="12">
      <c r="A12" s="3" t="inlineStr">
        <is>
          <t>Derivative [Line Items]</t>
        </is>
      </c>
    </row>
    <row r="13">
      <c r="A13" s="4" t="inlineStr">
        <is>
          <t>Fair Value</t>
        </is>
      </c>
      <c r="B13" s="6" t="n">
        <v>450</v>
      </c>
      <c r="C13" s="6" t="n">
        <v>6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Instruments and Hedging Activities - Additional Information (Detail)</t>
        </is>
      </c>
      <c r="B1" s="2" t="inlineStr">
        <is>
          <t>3 Months Ended</t>
        </is>
      </c>
    </row>
    <row r="2">
      <c r="B2" s="2" t="inlineStr">
        <is>
          <t>Sep. 30, 2021USD ($)Instrument</t>
        </is>
      </c>
      <c r="C2" s="2" t="inlineStr">
        <is>
          <t>Sep. 30, 2020USD ($)</t>
        </is>
      </c>
      <c r="D2" s="2" t="inlineStr">
        <is>
          <t>Jun. 30, 2021USD ($)</t>
        </is>
      </c>
    </row>
    <row r="3">
      <c r="A3" s="4" t="inlineStr">
        <is>
          <t>Loan Origination Commitments [Member]</t>
        </is>
      </c>
    </row>
    <row r="4">
      <c r="A4" s="3" t="inlineStr">
        <is>
          <t>Derivative [Line Items]</t>
        </is>
      </c>
    </row>
    <row r="5">
      <c r="A5" s="4" t="inlineStr">
        <is>
          <t>Pipeline of loans held-for-sale</t>
        </is>
      </c>
      <c r="B5" s="6" t="n">
        <v>54700000</v>
      </c>
      <c r="D5" s="6" t="n">
        <v>48400000</v>
      </c>
    </row>
    <row r="6">
      <c r="A6" s="4" t="inlineStr">
        <is>
          <t>Counter Party [Member]</t>
        </is>
      </c>
    </row>
    <row r="7">
      <c r="A7" s="3" t="inlineStr">
        <is>
          <t>Derivative [Line Items]</t>
        </is>
      </c>
    </row>
    <row r="8">
      <c r="A8" s="4" t="inlineStr">
        <is>
          <t>Termination value of derivatives</t>
        </is>
      </c>
      <c r="B8" s="5" t="n">
        <v>455000</v>
      </c>
    </row>
    <row r="9">
      <c r="A9" s="4" t="inlineStr">
        <is>
          <t>Financial collateral not included as offsetting amounts</t>
        </is>
      </c>
      <c r="B9" s="5" t="n">
        <v>450000</v>
      </c>
    </row>
    <row r="10">
      <c r="A10" s="4" t="inlineStr">
        <is>
          <t>Interest Expense [Member]</t>
        </is>
      </c>
    </row>
    <row r="11">
      <c r="A11" s="3" t="inlineStr">
        <is>
          <t>Derivative [Line Items]</t>
        </is>
      </c>
    </row>
    <row r="12">
      <c r="A12" s="4" t="inlineStr">
        <is>
          <t>Estimated cash flow hedge gain (loss) to be reclassified in next twelve months</t>
        </is>
      </c>
      <c r="B12" s="5" t="n">
        <v>5100000</v>
      </c>
    </row>
    <row r="13">
      <c r="A13" s="4" t="inlineStr">
        <is>
          <t>Cash Flow Hedges [Member]</t>
        </is>
      </c>
    </row>
    <row r="14">
      <c r="A14" s="3" t="inlineStr">
        <is>
          <t>Derivative [Line Items]</t>
        </is>
      </c>
    </row>
    <row r="15">
      <c r="A15" s="4" t="inlineStr">
        <is>
          <t>Reclassifications to interest expense</t>
        </is>
      </c>
      <c r="B15" s="6" t="n">
        <v>1497000</v>
      </c>
      <c r="C15" s="6" t="n">
        <v>2372000</v>
      </c>
    </row>
    <row r="16">
      <c r="A16" s="4" t="inlineStr">
        <is>
          <t>Cash Flow Hedges [Member] | Interest Rate Swaps [Member]</t>
        </is>
      </c>
    </row>
    <row r="17">
      <c r="A17" s="3" t="inlineStr">
        <is>
          <t>Derivative [Line Items]</t>
        </is>
      </c>
    </row>
    <row r="18">
      <c r="A18" s="4" t="inlineStr">
        <is>
          <t>Number of interest rate derivative instruments held | Instrument</t>
        </is>
      </c>
      <c r="B18" s="5" t="n">
        <v>11</v>
      </c>
    </row>
    <row r="19">
      <c r="A19" s="4" t="inlineStr">
        <is>
          <t>Derivative, notional amount</t>
        </is>
      </c>
      <c r="B19" s="6" t="n">
        <v>84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Pre-tax Effects of Derivative Instruments on Consolidated Statements of Income and Comprehensive Income (Detail) - Derivatives in Cash Flow Hedging Relationships [Member] - USD ($) $ in Thousands</t>
        </is>
      </c>
      <c r="B1" s="2" t="inlineStr">
        <is>
          <t>3 Months Ended</t>
        </is>
      </c>
    </row>
    <row r="2">
      <c r="B2" s="2" t="inlineStr">
        <is>
          <t>Sep. 30, 2021</t>
        </is>
      </c>
      <c r="C2" s="2" t="inlineStr">
        <is>
          <t>Sep. 30, 2020</t>
        </is>
      </c>
    </row>
    <row r="3">
      <c r="A3" s="3" t="inlineStr">
        <is>
          <t>Derivative [Line Items]</t>
        </is>
      </c>
    </row>
    <row r="4">
      <c r="A4" s="4" t="inlineStr">
        <is>
          <t>Amount of Gain (Loss) Recognized in OCI on Derivatives</t>
        </is>
      </c>
      <c r="B4" s="6" t="n">
        <v>154</v>
      </c>
      <c r="C4" s="6" t="n">
        <v>-111</v>
      </c>
    </row>
    <row r="5">
      <c r="A5" s="4" t="inlineStr">
        <is>
          <t>Derivative Instruments, Gain (Loss) Reclassified from Accumulated OCI into Income, Effective Portion, Net</t>
        </is>
      </c>
      <c r="B5" s="5" t="n">
        <v>-1497</v>
      </c>
      <c r="C5" s="5" t="n">
        <v>-2372</v>
      </c>
    </row>
    <row r="6">
      <c r="A6" s="4" t="inlineStr">
        <is>
          <t>Interest Rate Contract [Member]</t>
        </is>
      </c>
    </row>
    <row r="7">
      <c r="A7" s="3" t="inlineStr">
        <is>
          <t>Derivative [Line Items]</t>
        </is>
      </c>
    </row>
    <row r="8">
      <c r="A8" s="4" t="inlineStr">
        <is>
          <t>Amount of Gain (Loss) Recognized in OCI on Derivatives</t>
        </is>
      </c>
      <c r="B8" s="5" t="n">
        <v>154</v>
      </c>
      <c r="C8" s="5" t="n">
        <v>-111</v>
      </c>
    </row>
    <row r="9">
      <c r="A9" s="4" t="inlineStr">
        <is>
          <t>Interest Rate Contract [Member] | Interest Expense [Member]</t>
        </is>
      </c>
    </row>
    <row r="10">
      <c r="A10" s="3" t="inlineStr">
        <is>
          <t>Derivative [Line Items]</t>
        </is>
      </c>
    </row>
    <row r="11">
      <c r="A11" s="4" t="inlineStr">
        <is>
          <t>Derivative Instruments, Gain (Loss) Reclassified from Accumulated OCI into Income, Effective Portion, Net</t>
        </is>
      </c>
      <c r="B11" s="6" t="n">
        <v>-1497</v>
      </c>
      <c r="C11" s="6" t="n">
        <v>-23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35" customWidth="1" min="3" max="3"/>
    <col width="57" customWidth="1" min="4" max="4"/>
    <col width="22" customWidth="1" min="5" max="5"/>
    <col width="56" customWidth="1" min="6" max="6"/>
    <col width="25" customWidth="1" min="7" max="7"/>
    <col width="59" customWidth="1" min="8" max="8"/>
    <col width="27" customWidth="1" min="9" max="9"/>
    <col width="80" customWidth="1" min="10" max="10"/>
    <col width="30" customWidth="1" min="11" max="11"/>
    <col width="55" customWidth="1" min="12" max="12"/>
  </cols>
  <sheetData>
    <row r="1">
      <c r="A1" s="1" t="inlineStr">
        <is>
          <t>CONSOLIDATED STATEMENTS OF CHANGES IN STOCKHOLDERS' EQUITY (Unaudited) - USD ($) $ in Thousands</t>
        </is>
      </c>
      <c r="B1" s="2" t="inlineStr">
        <is>
          <t>Total</t>
        </is>
      </c>
      <c r="C1" s="2" t="inlineStr">
        <is>
          <t>MSB Financial Corporation [Member]</t>
        </is>
      </c>
      <c r="D1" s="2" t="inlineStr">
        <is>
          <t>Cumulative Effect Period Of Adoption Adjustment [Member]</t>
        </is>
      </c>
      <c r="E1" s="2" t="inlineStr">
        <is>
          <t>Common Stock [Member]</t>
        </is>
      </c>
      <c r="F1" s="2" t="inlineStr">
        <is>
          <t>Common Stock [Member]MSB Financial Corporation [Member]</t>
        </is>
      </c>
      <c r="G1" s="2" t="inlineStr">
        <is>
          <t>Paid-in Capital [Member]</t>
        </is>
      </c>
      <c r="H1" s="2" t="inlineStr">
        <is>
          <t>Paid-in Capital [Member]MSB Financial Corporation [Member]</t>
        </is>
      </c>
      <c r="I1" s="2" t="inlineStr">
        <is>
          <t>Retained Earnings [Member]</t>
        </is>
      </c>
      <c r="J1" s="2" t="inlineStr">
        <is>
          <t>Retained Earnings [Member]Cumulative Effect Period Of Adoption Adjustment [Member]</t>
        </is>
      </c>
      <c r="K1" s="2" t="inlineStr">
        <is>
          <t>Unearned ESOP Shares [Member]</t>
        </is>
      </c>
      <c r="L1" s="2" t="inlineStr">
        <is>
          <t>Accumulated Other Comprehensive Income (Loss) [Member]</t>
        </is>
      </c>
    </row>
    <row r="2">
      <c r="A2" s="4" t="inlineStr">
        <is>
          <t>Balance (in value) at Jun. 30, 2020</t>
        </is>
      </c>
      <c r="B2" s="6" t="n">
        <v>1084177</v>
      </c>
      <c r="E2" s="6" t="n">
        <v>837</v>
      </c>
      <c r="G2" s="6" t="n">
        <v>722871</v>
      </c>
      <c r="I2" s="6" t="n">
        <v>387911</v>
      </c>
      <c r="K2" s="6" t="n">
        <v>-28699</v>
      </c>
      <c r="L2" s="6" t="n">
        <v>1257</v>
      </c>
    </row>
    <row r="3">
      <c r="A3" s="4" t="inlineStr">
        <is>
          <t>Balance (in shares) at Jun. 30, 2020</t>
        </is>
      </c>
      <c r="E3" s="5" t="n">
        <v>83663</v>
      </c>
    </row>
    <row r="4">
      <c r="A4" s="4" t="inlineStr">
        <is>
          <t>Cumulative effect of change in accounting principle for the adoption of ASU 2017-08 at Jun. 30, 2020</t>
        </is>
      </c>
      <c r="D4" s="6" t="n">
        <v>-14239</v>
      </c>
      <c r="J4" s="6" t="n">
        <v>-14239</v>
      </c>
    </row>
    <row r="5">
      <c r="A5" s="4" t="inlineStr">
        <is>
          <t>Balance - July 1, 2020 as adjusted for change in accounting principle at Jun. 30, 2020</t>
        </is>
      </c>
      <c r="B5" s="5" t="n">
        <v>1069938</v>
      </c>
      <c r="E5" s="6" t="n">
        <v>837</v>
      </c>
      <c r="G5" s="5" t="n">
        <v>722871</v>
      </c>
      <c r="I5" s="5" t="n">
        <v>373672</v>
      </c>
      <c r="K5" s="5" t="n">
        <v>-28699</v>
      </c>
      <c r="L5" s="5" t="n">
        <v>1257</v>
      </c>
    </row>
    <row r="6">
      <c r="A6" s="4" t="inlineStr">
        <is>
          <t>Net Income</t>
        </is>
      </c>
      <c r="B6" s="5" t="n">
        <v>11379</v>
      </c>
      <c r="I6" s="5" t="n">
        <v>11379</v>
      </c>
    </row>
    <row r="7">
      <c r="A7" s="4" t="inlineStr">
        <is>
          <t>Other comprehensive income (loss), net of income tax</t>
        </is>
      </c>
      <c r="B7" s="5" t="n">
        <v>2717</v>
      </c>
      <c r="L7" s="5" t="n">
        <v>2717</v>
      </c>
    </row>
    <row r="8">
      <c r="A8" s="4" t="inlineStr">
        <is>
          <t>Accretion Amortization Of ESOP Award</t>
        </is>
      </c>
      <c r="B8" s="5" t="n">
        <v>387</v>
      </c>
      <c r="G8" s="5" t="n">
        <v>-100</v>
      </c>
      <c r="K8" s="5" t="n">
        <v>487</v>
      </c>
    </row>
    <row r="9">
      <c r="A9" s="4" t="inlineStr">
        <is>
          <t>Stock option expense</t>
        </is>
      </c>
      <c r="B9" s="5" t="n">
        <v>456</v>
      </c>
      <c r="G9" s="5" t="n">
        <v>456</v>
      </c>
    </row>
    <row r="10">
      <c r="A10" s="4" t="inlineStr">
        <is>
          <t>Restricted stock plan shares earned (in value)</t>
        </is>
      </c>
      <c r="B10" s="5" t="n">
        <v>1016</v>
      </c>
      <c r="G10" s="5" t="n">
        <v>1016</v>
      </c>
    </row>
    <row r="11">
      <c r="A11" s="4" t="inlineStr">
        <is>
          <t>Cancellation of shares issued for restricted stock awards (in value)</t>
        </is>
      </c>
      <c r="B11" s="5" t="n">
        <v>-49</v>
      </c>
      <c r="G11" s="5" t="n">
        <v>-49</v>
      </c>
    </row>
    <row r="12">
      <c r="A12" s="4" t="inlineStr">
        <is>
          <t>Cancellation of shares issued for restricted stock awards (in shares)</t>
        </is>
      </c>
      <c r="E12" s="5" t="n">
        <v>-7</v>
      </c>
    </row>
    <row r="13">
      <c r="A13" s="4" t="inlineStr">
        <is>
          <t>Acquisition of MSB Financial Corp (in value)</t>
        </is>
      </c>
      <c r="F13" s="6" t="n">
        <v>58</v>
      </c>
      <c r="H13" s="6" t="n">
        <v>45075</v>
      </c>
    </row>
    <row r="14">
      <c r="A14" s="4" t="inlineStr">
        <is>
          <t>Acquisition of MSB Financial Corp (in shares)</t>
        </is>
      </c>
      <c r="C14" s="5" t="n">
        <v>45133</v>
      </c>
      <c r="F14" s="5" t="n">
        <v>5854</v>
      </c>
    </row>
    <row r="15">
      <c r="A15" s="4" t="inlineStr">
        <is>
          <t>Cash dividends declared</t>
        </is>
      </c>
      <c r="B15" s="5" t="n">
        <v>-6917</v>
      </c>
      <c r="I15" s="5" t="n">
        <v>-6917</v>
      </c>
    </row>
    <row r="16">
      <c r="A16" s="4" t="inlineStr">
        <is>
          <t>Balance (in value) at Sep. 30, 2020</t>
        </is>
      </c>
      <c r="B16" s="5" t="n">
        <v>1124060</v>
      </c>
      <c r="E16" s="6" t="n">
        <v>895</v>
      </c>
      <c r="G16" s="5" t="n">
        <v>769269</v>
      </c>
      <c r="I16" s="5" t="n">
        <v>378134</v>
      </c>
      <c r="K16" s="5" t="n">
        <v>-28212</v>
      </c>
      <c r="L16" s="5" t="n">
        <v>3974</v>
      </c>
    </row>
    <row r="17">
      <c r="A17" s="4" t="inlineStr">
        <is>
          <t>Balance (in shares) at Sep. 30, 2020</t>
        </is>
      </c>
      <c r="E17" s="5" t="n">
        <v>89510</v>
      </c>
    </row>
    <row r="18">
      <c r="A18" s="4" t="inlineStr">
        <is>
          <t>Balance (in value) at Jun. 30, 2021</t>
        </is>
      </c>
      <c r="B18" s="6" t="n">
        <v>1042944</v>
      </c>
      <c r="E18" s="6" t="n">
        <v>790</v>
      </c>
      <c r="G18" s="5" t="n">
        <v>654396</v>
      </c>
      <c r="I18" s="5" t="n">
        <v>408367</v>
      </c>
      <c r="K18" s="5" t="n">
        <v>-26753</v>
      </c>
      <c r="L18" s="5" t="n">
        <v>6144</v>
      </c>
    </row>
    <row r="19">
      <c r="A19" s="4" t="inlineStr">
        <is>
          <t>Balance (in shares) at Jun. 30, 2021</t>
        </is>
      </c>
      <c r="B19" s="5" t="n">
        <v>78964859</v>
      </c>
      <c r="E19" s="5" t="n">
        <v>78965</v>
      </c>
    </row>
    <row r="20">
      <c r="A20" s="4" t="inlineStr">
        <is>
          <t>Net Income</t>
        </is>
      </c>
      <c r="B20" s="6" t="n">
        <v>19715</v>
      </c>
      <c r="I20" s="5" t="n">
        <v>19715</v>
      </c>
    </row>
    <row r="21">
      <c r="A21" s="4" t="inlineStr">
        <is>
          <t>Other comprehensive income (loss), net of income tax</t>
        </is>
      </c>
      <c r="B21" s="5" t="n">
        <v>-3808</v>
      </c>
      <c r="L21" s="5" t="n">
        <v>-3808</v>
      </c>
    </row>
    <row r="22">
      <c r="A22" s="4" t="inlineStr">
        <is>
          <t>Accretion Amortization Of ESOP Award</t>
        </is>
      </c>
      <c r="B22" s="5" t="n">
        <v>620</v>
      </c>
      <c r="G22" s="5" t="n">
        <v>133</v>
      </c>
      <c r="K22" s="5" t="n">
        <v>487</v>
      </c>
    </row>
    <row r="23">
      <c r="A23" s="4" t="inlineStr">
        <is>
          <t>Stock option exercise</t>
        </is>
      </c>
      <c r="B23" s="5" t="n">
        <v>456</v>
      </c>
      <c r="G23" s="5" t="n">
        <v>456</v>
      </c>
    </row>
    <row r="24">
      <c r="A24" s="4" t="inlineStr">
        <is>
          <t>Stock option expense</t>
        </is>
      </c>
      <c r="B24" s="5" t="n">
        <v>-38996</v>
      </c>
    </row>
    <row r="25">
      <c r="A25" s="4" t="inlineStr">
        <is>
          <t>Stock repurchases (in value)</t>
        </is>
      </c>
      <c r="B25" s="5" t="n">
        <v>-962</v>
      </c>
      <c r="E25" s="6" t="n">
        <v>-32</v>
      </c>
      <c r="G25" s="5" t="n">
        <v>-38964</v>
      </c>
    </row>
    <row r="26">
      <c r="A26" s="4" t="inlineStr">
        <is>
          <t>Stock repurchases (in shares)</t>
        </is>
      </c>
      <c r="E26" s="5" t="n">
        <v>-3158</v>
      </c>
    </row>
    <row r="27">
      <c r="A27" s="4" t="inlineStr">
        <is>
          <t>Issuance of shares under stock benefit plans</t>
        </is>
      </c>
      <c r="B27" s="5" t="n">
        <v>89</v>
      </c>
    </row>
    <row r="28">
      <c r="A28" s="4" t="inlineStr">
        <is>
          <t>Restricted stock plan shares earned (in value)</t>
        </is>
      </c>
      <c r="B28" s="5" t="n">
        <v>-7381</v>
      </c>
      <c r="G28" s="5" t="n">
        <v>962</v>
      </c>
    </row>
    <row r="29">
      <c r="A29" s="4" t="inlineStr">
        <is>
          <t>Cancellation of shares issued for restricted stock awards (in value)</t>
        </is>
      </c>
      <c r="G29" s="5" t="n">
        <v>-89</v>
      </c>
    </row>
    <row r="30">
      <c r="A30" s="4" t="inlineStr">
        <is>
          <t>Cancellation of shares issued for restricted stock awards (in shares)</t>
        </is>
      </c>
      <c r="E30" s="5" t="n">
        <v>-7</v>
      </c>
    </row>
    <row r="31">
      <c r="A31" s="4" t="inlineStr">
        <is>
          <t>Cash dividends declared</t>
        </is>
      </c>
      <c r="I31" s="5" t="n">
        <v>-7381</v>
      </c>
    </row>
    <row r="32">
      <c r="A32" s="4" t="inlineStr">
        <is>
          <t>Balance (in value) at Sep. 30, 2021</t>
        </is>
      </c>
      <c r="B32" s="6" t="n">
        <v>1014423</v>
      </c>
      <c r="E32" s="6" t="n">
        <v>758</v>
      </c>
      <c r="G32" s="6" t="n">
        <v>616894</v>
      </c>
      <c r="I32" s="6" t="n">
        <v>420701</v>
      </c>
      <c r="K32" s="6" t="n">
        <v>-26266</v>
      </c>
      <c r="L32" s="6" t="n">
        <v>2336</v>
      </c>
    </row>
    <row r="33">
      <c r="A33" s="4" t="inlineStr">
        <is>
          <t>Balance (in shares) at Sep. 30, 2021</t>
        </is>
      </c>
      <c r="B33" s="5" t="n">
        <v>75799972</v>
      </c>
      <c r="E33" s="5" t="n">
        <v>75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s (Detail) - USD ($) $ in Thousands</t>
        </is>
      </c>
      <c r="B1" s="2" t="inlineStr">
        <is>
          <t>Sep. 30, 2021</t>
        </is>
      </c>
      <c r="C1" s="2" t="inlineStr">
        <is>
          <t>Jun. 30, 2021</t>
        </is>
      </c>
    </row>
    <row r="2">
      <c r="A2" s="3" t="inlineStr">
        <is>
          <t>Derivative [Line Items]</t>
        </is>
      </c>
    </row>
    <row r="3">
      <c r="A3" s="4" t="inlineStr">
        <is>
          <t>Gross Amount Recognized, Assets</t>
        </is>
      </c>
      <c r="B3" s="6" t="n">
        <v>7386</v>
      </c>
      <c r="C3" s="6" t="n">
        <v>6847</v>
      </c>
    </row>
    <row r="4">
      <c r="A4" s="4" t="inlineStr">
        <is>
          <t>Gross Amounts Offset, Assets</t>
        </is>
      </c>
      <c r="B4" s="5" t="n">
        <v>-4131</v>
      </c>
      <c r="C4" s="5" t="n">
        <v>-5015</v>
      </c>
    </row>
    <row r="5">
      <c r="A5" s="4" t="inlineStr">
        <is>
          <t>Net Amounts Presented, Assets</t>
        </is>
      </c>
      <c r="B5" s="5" t="n">
        <v>3255</v>
      </c>
      <c r="C5" s="5" t="n">
        <v>1832</v>
      </c>
    </row>
    <row r="6">
      <c r="A6" s="4" t="inlineStr">
        <is>
          <t>Gross Amounts Not Offset, Cash Collateral Received, Assets</t>
        </is>
      </c>
      <c r="C6" s="5" t="n">
        <v>0</v>
      </c>
    </row>
    <row r="7">
      <c r="A7" s="4" t="inlineStr">
        <is>
          <t>Net Amount, Assets</t>
        </is>
      </c>
      <c r="B7" s="5" t="n">
        <v>3255</v>
      </c>
      <c r="C7" s="5" t="n">
        <v>1832</v>
      </c>
    </row>
    <row r="8">
      <c r="A8" s="4" t="inlineStr">
        <is>
          <t>Gross Amount Recognized, Liabilities</t>
        </is>
      </c>
      <c r="B8" s="5" t="n">
        <v>4581</v>
      </c>
      <c r="C8" s="5" t="n">
        <v>5688</v>
      </c>
    </row>
    <row r="9">
      <c r="A9" s="4" t="inlineStr">
        <is>
          <t>Gross Amounts Offset, Liabilities</t>
        </is>
      </c>
      <c r="B9" s="5" t="n">
        <v>-4131</v>
      </c>
      <c r="C9" s="5" t="n">
        <v>-5015</v>
      </c>
    </row>
    <row r="10">
      <c r="A10" s="4" t="inlineStr">
        <is>
          <t>Net Amounts Presented, Liabilities</t>
        </is>
      </c>
      <c r="B10" s="5" t="n">
        <v>450</v>
      </c>
      <c r="C10" s="5" t="n">
        <v>673</v>
      </c>
    </row>
    <row r="11">
      <c r="A11" s="4" t="inlineStr">
        <is>
          <t>Gross Amounts Not Offset, Cash Collateral Posted, Liabilities</t>
        </is>
      </c>
      <c r="B11" s="5" t="n">
        <v>-450</v>
      </c>
      <c r="C11" s="5" t="n">
        <v>-673</v>
      </c>
    </row>
    <row r="12">
      <c r="A12" s="4" t="inlineStr">
        <is>
          <t>Net Amount, Liabilities</t>
        </is>
      </c>
      <c r="C12" s="5" t="n">
        <v>0</v>
      </c>
    </row>
    <row r="13">
      <c r="A13" s="4" t="inlineStr">
        <is>
          <t>Interest Rate Contract [Member]</t>
        </is>
      </c>
    </row>
    <row r="14">
      <c r="A14" s="3" t="inlineStr">
        <is>
          <t>Derivative [Line Items]</t>
        </is>
      </c>
    </row>
    <row r="15">
      <c r="A15" s="4" t="inlineStr">
        <is>
          <t>Gross Amount Recognized, Assets</t>
        </is>
      </c>
      <c r="B15" s="5" t="n">
        <v>7386</v>
      </c>
      <c r="C15" s="5" t="n">
        <v>6847</v>
      </c>
    </row>
    <row r="16">
      <c r="A16" s="4" t="inlineStr">
        <is>
          <t>Gross Amounts Offset, Assets</t>
        </is>
      </c>
      <c r="B16" s="5" t="n">
        <v>-4131</v>
      </c>
      <c r="C16" s="5" t="n">
        <v>-5015</v>
      </c>
    </row>
    <row r="17">
      <c r="A17" s="4" t="inlineStr">
        <is>
          <t>Net Amounts Presented, Assets</t>
        </is>
      </c>
      <c r="B17" s="5" t="n">
        <v>3255</v>
      </c>
      <c r="C17" s="5" t="n">
        <v>1832</v>
      </c>
    </row>
    <row r="18">
      <c r="A18" s="4" t="inlineStr">
        <is>
          <t>Net Amount, Assets</t>
        </is>
      </c>
      <c r="B18" s="5" t="n">
        <v>3255</v>
      </c>
      <c r="C18" s="5" t="n">
        <v>1832</v>
      </c>
    </row>
    <row r="19">
      <c r="A19" s="4" t="inlineStr">
        <is>
          <t>Gross Amount Recognized, Liabilities</t>
        </is>
      </c>
      <c r="B19" s="5" t="n">
        <v>4581</v>
      </c>
      <c r="C19" s="5" t="n">
        <v>5688</v>
      </c>
    </row>
    <row r="20">
      <c r="A20" s="4" t="inlineStr">
        <is>
          <t>Gross Amounts Offset, Liabilities</t>
        </is>
      </c>
      <c r="B20" s="5" t="n">
        <v>-4131</v>
      </c>
      <c r="C20" s="5" t="n">
        <v>-5015</v>
      </c>
    </row>
    <row r="21">
      <c r="A21" s="4" t="inlineStr">
        <is>
          <t>Net Amounts Presented, Liabilities</t>
        </is>
      </c>
      <c r="B21" s="5" t="n">
        <v>450</v>
      </c>
      <c r="C21" s="5" t="n">
        <v>673</v>
      </c>
    </row>
    <row r="22">
      <c r="A22" s="4" t="inlineStr">
        <is>
          <t>Gross Amounts Not Offset, Cash Collateral Posted, Liabilities</t>
        </is>
      </c>
      <c r="B22" s="6" t="n">
        <v>-450</v>
      </c>
      <c r="C22" s="6" t="n">
        <v>-6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Net Periodic Benefit Expense (Detail) - Benefit Equalization Plan, Postretirement Welfare Plan, Directors Consultation and Retirement Plan and Atlas Bank Retirement Income Plan [Member] - USD ($) $ in Thousands</t>
        </is>
      </c>
      <c r="B1" s="2" t="inlineStr">
        <is>
          <t>3 Months Ended</t>
        </is>
      </c>
    </row>
    <row r="2">
      <c r="B2" s="2" t="inlineStr">
        <is>
          <t>Sep. 30, 2021</t>
        </is>
      </c>
      <c r="C2" s="2" t="inlineStr">
        <is>
          <t>Sep. 30, 2020</t>
        </is>
      </c>
    </row>
    <row r="3">
      <c r="A3" s="4" t="inlineStr">
        <is>
          <t>Salaries and Employee Benefits [Member]</t>
        </is>
      </c>
    </row>
    <row r="4">
      <c r="A4" s="3" t="inlineStr">
        <is>
          <t>Defined Benefit Plans And Other Postretirement Benefit Plans Table Text Block [Line Items]</t>
        </is>
      </c>
    </row>
    <row r="5">
      <c r="A5" s="4" t="inlineStr">
        <is>
          <t>Service cost</t>
        </is>
      </c>
      <c r="B5" s="6" t="n">
        <v>29</v>
      </c>
      <c r="C5" s="6" t="n">
        <v>26</v>
      </c>
    </row>
    <row r="6">
      <c r="A6" s="4" t="inlineStr">
        <is>
          <t>Miscellaneous Non Interest Expense [Member]</t>
        </is>
      </c>
    </row>
    <row r="7">
      <c r="A7" s="3" t="inlineStr">
        <is>
          <t>Defined Benefit Plans And Other Postretirement Benefit Plans Table Text Block [Line Items]</t>
        </is>
      </c>
    </row>
    <row r="8">
      <c r="A8" s="4" t="inlineStr">
        <is>
          <t>Interest cost</t>
        </is>
      </c>
      <c r="B8" s="5" t="n">
        <v>69</v>
      </c>
      <c r="C8" s="5" t="n">
        <v>66</v>
      </c>
    </row>
    <row r="9">
      <c r="A9" s="4" t="inlineStr">
        <is>
          <t>Amortization of unrecognized loss</t>
        </is>
      </c>
      <c r="B9" s="5" t="n">
        <v>20</v>
      </c>
      <c r="C9" s="5" t="n">
        <v>21</v>
      </c>
    </row>
    <row r="10">
      <c r="A10" s="4" t="inlineStr">
        <is>
          <t>Expected return on assets</t>
        </is>
      </c>
      <c r="B10" s="5" t="n">
        <v>-28</v>
      </c>
      <c r="C10" s="5" t="n">
        <v>-28</v>
      </c>
    </row>
    <row r="11">
      <c r="A11" s="4" t="inlineStr">
        <is>
          <t>Net periodic benefit cost</t>
        </is>
      </c>
      <c r="B11" s="6" t="n">
        <v>90</v>
      </c>
      <c r="C11" s="6" t="n">
        <v>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Sep. 30, 2021</t>
        </is>
      </c>
      <c r="C2" s="2" t="inlineStr">
        <is>
          <t>Sep. 30, 2020</t>
        </is>
      </c>
    </row>
    <row r="3">
      <c r="A3" s="3" t="inlineStr">
        <is>
          <t>Income Tax Disclosure [Abstract]</t>
        </is>
      </c>
    </row>
    <row r="4">
      <c r="A4" s="4" t="inlineStr">
        <is>
          <t>Statutory federal tax rate</t>
        </is>
      </c>
      <c r="B4" s="4" t="inlineStr">
        <is>
          <t>21.00%</t>
        </is>
      </c>
      <c r="C4" s="4" t="inlineStr">
        <is>
          <t>2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 - USD ($) $ in Thousands</t>
        </is>
      </c>
      <c r="B1" s="2" t="inlineStr">
        <is>
          <t>3 Months Ended</t>
        </is>
      </c>
    </row>
    <row r="2">
      <c r="B2" s="2" t="inlineStr">
        <is>
          <t>Sep. 30, 2021</t>
        </is>
      </c>
      <c r="C2" s="2" t="inlineStr">
        <is>
          <t>Sep. 30, 2020</t>
        </is>
      </c>
    </row>
    <row r="3">
      <c r="A3" s="3" t="inlineStr">
        <is>
          <t>Income Tax Disclosure [Abstract]</t>
        </is>
      </c>
    </row>
    <row r="4">
      <c r="A4" s="4" t="inlineStr">
        <is>
          <t>Income before income taxes</t>
        </is>
      </c>
      <c r="B4" s="6" t="n">
        <v>26987</v>
      </c>
      <c r="C4" s="6" t="n">
        <v>14263</v>
      </c>
    </row>
    <row r="5">
      <c r="A5" s="4" t="inlineStr">
        <is>
          <t>Statutory federal tax rate</t>
        </is>
      </c>
      <c r="B5" s="4" t="inlineStr">
        <is>
          <t>21.00%</t>
        </is>
      </c>
      <c r="C5" s="4" t="inlineStr">
        <is>
          <t>21.00%</t>
        </is>
      </c>
    </row>
    <row r="6">
      <c r="A6" s="4" t="inlineStr">
        <is>
          <t>Federal income tax expense at statutory rate</t>
        </is>
      </c>
      <c r="B6" s="6" t="n">
        <v>5667</v>
      </c>
      <c r="C6" s="6" t="n">
        <v>2995</v>
      </c>
    </row>
    <row r="7">
      <c r="A7" s="4" t="inlineStr">
        <is>
          <t>(Reduction) increases in income taxes resulting from: Tax exempt interest</t>
        </is>
      </c>
      <c r="B7" s="5" t="n">
        <v>-70</v>
      </c>
      <c r="C7" s="5" t="n">
        <v>-94</v>
      </c>
    </row>
    <row r="8">
      <c r="A8" s="4" t="inlineStr">
        <is>
          <t>(Reduction) increases in income taxes resulting from: State tax, net of federal tax effect</t>
        </is>
      </c>
      <c r="B8" s="5" t="n">
        <v>2128</v>
      </c>
      <c r="C8" s="5" t="n">
        <v>784</v>
      </c>
    </row>
    <row r="9">
      <c r="A9" s="4" t="inlineStr">
        <is>
          <t>(Reduction) increases in income taxes resulting from: Incentive stock option compensation expense</t>
        </is>
      </c>
      <c r="B9" s="5" t="n">
        <v>23</v>
      </c>
      <c r="C9" s="5" t="n">
        <v>20</v>
      </c>
    </row>
    <row r="10">
      <c r="A10" s="4" t="inlineStr">
        <is>
          <t>(Reduction) increases in income taxes resulting from: Income from bank-owned life insurance</t>
        </is>
      </c>
      <c r="B10" s="5" t="n">
        <v>-328</v>
      </c>
      <c r="C10" s="5" t="n">
        <v>-327</v>
      </c>
    </row>
    <row r="11">
      <c r="A11" s="4" t="inlineStr">
        <is>
          <t>(Reduction) increases in income taxes resulting from: Non-deductible merger-related expenses</t>
        </is>
      </c>
      <c r="B11" s="5" t="n">
        <v>0</v>
      </c>
      <c r="C11" s="5" t="n">
        <v>49</v>
      </c>
    </row>
    <row r="12">
      <c r="A12" s="4" t="inlineStr">
        <is>
          <t>(Reductions) increases in income taxes resulting from: Bargain purchase gain</t>
        </is>
      </c>
      <c r="B12" s="5" t="n">
        <v>0</v>
      </c>
      <c r="C12" s="5" t="n">
        <v>-641</v>
      </c>
    </row>
    <row r="13">
      <c r="A13" s="4" t="inlineStr">
        <is>
          <t>(Reductions) increases in income taxes resulting from: Other items, net</t>
        </is>
      </c>
      <c r="B13" s="5" t="n">
        <v>-148</v>
      </c>
      <c r="C13" s="5" t="n">
        <v>98</v>
      </c>
    </row>
    <row r="14">
      <c r="A14" s="4" t="inlineStr">
        <is>
          <t>Total income tax expense</t>
        </is>
      </c>
      <c r="B14" s="6" t="n">
        <v>7272</v>
      </c>
      <c r="C14" s="6" t="n">
        <v>2884</v>
      </c>
    </row>
    <row r="15">
      <c r="A15" s="4" t="inlineStr">
        <is>
          <t>Effective income tax rate</t>
        </is>
      </c>
      <c r="B15" s="4" t="inlineStr">
        <is>
          <t>26.95%</t>
        </is>
      </c>
      <c r="C15" s="4" t="inlineStr">
        <is>
          <t>20.22%</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on a Recurring Basis (Detail) - USD ($) $ in Thousands</t>
        </is>
      </c>
      <c r="B1" s="2" t="inlineStr">
        <is>
          <t>Sep. 30, 2021</t>
        </is>
      </c>
      <c r="C1" s="2" t="inlineStr">
        <is>
          <t>Jun. 30, 2021</t>
        </is>
      </c>
    </row>
    <row r="2">
      <c r="A2" s="3" t="inlineStr">
        <is>
          <t>Assets:</t>
        </is>
      </c>
    </row>
    <row r="3">
      <c r="A3" s="4" t="inlineStr">
        <is>
          <t>Securities available for sale, Fair value</t>
        </is>
      </c>
      <c r="B3" s="6" t="n">
        <v>712210</v>
      </c>
    </row>
    <row r="4">
      <c r="A4" s="4" t="inlineStr">
        <is>
          <t>Mortgage-backed securities available for sale</t>
        </is>
      </c>
      <c r="B4" s="5" t="n">
        <v>965221</v>
      </c>
      <c r="C4" s="6" t="n">
        <v>1051041</v>
      </c>
    </row>
    <row r="5">
      <c r="A5" s="4" t="inlineStr">
        <is>
          <t>Securities available for sale</t>
        </is>
      </c>
      <c r="B5" s="5" t="n">
        <v>1651156</v>
      </c>
      <c r="C5" s="5" t="n">
        <v>1676864</v>
      </c>
    </row>
    <row r="6">
      <c r="A6" s="4" t="inlineStr">
        <is>
          <t>Interest rate contracts</t>
        </is>
      </c>
      <c r="B6" s="5" t="n">
        <v>3255</v>
      </c>
      <c r="C6" s="5" t="n">
        <v>1832</v>
      </c>
    </row>
    <row r="7">
      <c r="A7" s="4" t="inlineStr">
        <is>
          <t>Total assets</t>
        </is>
      </c>
      <c r="B7" s="5" t="n">
        <v>1654411</v>
      </c>
      <c r="C7" s="5" t="n">
        <v>1678696</v>
      </c>
    </row>
    <row r="8">
      <c r="A8" s="3" t="inlineStr">
        <is>
          <t>Liabilities:</t>
        </is>
      </c>
    </row>
    <row r="9">
      <c r="A9" s="4" t="inlineStr">
        <is>
          <t>Interest rate contracts</t>
        </is>
      </c>
      <c r="B9" s="5" t="n">
        <v>450</v>
      </c>
      <c r="C9" s="5" t="n">
        <v>673</v>
      </c>
    </row>
    <row r="10">
      <c r="A10" s="4" t="inlineStr">
        <is>
          <t>Total liabilities</t>
        </is>
      </c>
      <c r="B10" s="5" t="n">
        <v>450</v>
      </c>
      <c r="C10" s="5" t="n">
        <v>673</v>
      </c>
    </row>
    <row r="11">
      <c r="A11" s="4" t="inlineStr">
        <is>
          <t>Debt Securities [Member]</t>
        </is>
      </c>
    </row>
    <row r="12">
      <c r="A12" s="3" t="inlineStr">
        <is>
          <t>Assets:</t>
        </is>
      </c>
    </row>
    <row r="13">
      <c r="A13" s="4" t="inlineStr">
        <is>
          <t>Securities available for sale, Fair value</t>
        </is>
      </c>
      <c r="B13" s="5" t="n">
        <v>685935</v>
      </c>
      <c r="C13" s="5" t="n">
        <v>625823</v>
      </c>
    </row>
    <row r="14">
      <c r="A14" s="4" t="inlineStr">
        <is>
          <t>Debt Securities [Member] | Obligations of State and Political Subdivisions [Member]</t>
        </is>
      </c>
    </row>
    <row r="15">
      <c r="A15" s="3" t="inlineStr">
        <is>
          <t>Assets:</t>
        </is>
      </c>
    </row>
    <row r="16">
      <c r="A16" s="4" t="inlineStr">
        <is>
          <t>Securities available for sale, Fair value</t>
        </is>
      </c>
      <c r="B16" s="5" t="n">
        <v>33911</v>
      </c>
      <c r="C16" s="5" t="n">
        <v>34603</v>
      </c>
    </row>
    <row r="17">
      <c r="A17" s="4" t="inlineStr">
        <is>
          <t>Debt Securities [Member] | Asset-backed Securities [Member]</t>
        </is>
      </c>
    </row>
    <row r="18">
      <c r="A18" s="3" t="inlineStr">
        <is>
          <t>Assets:</t>
        </is>
      </c>
    </row>
    <row r="19">
      <c r="A19" s="4" t="inlineStr">
        <is>
          <t>Securities available for sale, Fair value</t>
        </is>
      </c>
      <c r="B19" s="5" t="n">
        <v>235060</v>
      </c>
      <c r="C19" s="5" t="n">
        <v>242989</v>
      </c>
    </row>
    <row r="20">
      <c r="A20" s="4" t="inlineStr">
        <is>
          <t>Debt Securities [Member] | Collateralized Loan Obligations [Member]</t>
        </is>
      </c>
    </row>
    <row r="21">
      <c r="A21" s="3" t="inlineStr">
        <is>
          <t>Assets:</t>
        </is>
      </c>
    </row>
    <row r="22">
      <c r="A22" s="4" t="inlineStr">
        <is>
          <t>Securities available for sale, Fair value</t>
        </is>
      </c>
      <c r="B22" s="5" t="n">
        <v>253443</v>
      </c>
      <c r="C22" s="5" t="n">
        <v>189880</v>
      </c>
    </row>
    <row r="23">
      <c r="A23" s="4" t="inlineStr">
        <is>
          <t>Debt Securities [Member] | Corporate Bonds [Member]</t>
        </is>
      </c>
    </row>
    <row r="24">
      <c r="A24" s="3" t="inlineStr">
        <is>
          <t>Assets:</t>
        </is>
      </c>
    </row>
    <row r="25">
      <c r="A25" s="4" t="inlineStr">
        <is>
          <t>Securities available for sale, Fair value</t>
        </is>
      </c>
      <c r="B25" s="5" t="n">
        <v>163521</v>
      </c>
      <c r="C25" s="5" t="n">
        <v>158351</v>
      </c>
    </row>
    <row r="26">
      <c r="A26" s="4" t="inlineStr">
        <is>
          <t>Collateralized Mortgage Obligations Excluding Pass Through Securities [Member]</t>
        </is>
      </c>
    </row>
    <row r="27">
      <c r="A27" s="3" t="inlineStr">
        <is>
          <t>Assets:</t>
        </is>
      </c>
    </row>
    <row r="28">
      <c r="A28" s="4" t="inlineStr">
        <is>
          <t>Mortgage-backed securities available for sale</t>
        </is>
      </c>
      <c r="B28" s="5" t="n">
        <v>11526</v>
      </c>
      <c r="C28" s="5" t="n">
        <v>13739</v>
      </c>
    </row>
    <row r="29">
      <c r="A29" s="4" t="inlineStr">
        <is>
          <t>Residential Pass-Through Securities [Member]</t>
        </is>
      </c>
    </row>
    <row r="30">
      <c r="A30" s="3" t="inlineStr">
        <is>
          <t>Assets:</t>
        </is>
      </c>
    </row>
    <row r="31">
      <c r="A31" s="4" t="inlineStr">
        <is>
          <t>Mortgage-backed securities available for sale</t>
        </is>
      </c>
      <c r="B31" s="5" t="n">
        <v>689313</v>
      </c>
      <c r="C31" s="5" t="n">
        <v>744491</v>
      </c>
    </row>
    <row r="32">
      <c r="A32" s="4" t="inlineStr">
        <is>
          <t>Commercial Pass-Through Securities [Member]</t>
        </is>
      </c>
    </row>
    <row r="33">
      <c r="A33" s="3" t="inlineStr">
        <is>
          <t>Assets:</t>
        </is>
      </c>
    </row>
    <row r="34">
      <c r="A34" s="4" t="inlineStr">
        <is>
          <t>Mortgage-backed securities available for sale</t>
        </is>
      </c>
      <c r="B34" s="5" t="n">
        <v>264382</v>
      </c>
      <c r="C34" s="5" t="n">
        <v>292811</v>
      </c>
    </row>
    <row r="35">
      <c r="A35" s="4" t="inlineStr">
        <is>
          <t>Significant Other Observable Inputs (Level 2) [Member]</t>
        </is>
      </c>
    </row>
    <row r="36">
      <c r="A36" s="3" t="inlineStr">
        <is>
          <t>Assets:</t>
        </is>
      </c>
    </row>
    <row r="37">
      <c r="A37" s="4" t="inlineStr">
        <is>
          <t>Mortgage-backed securities available for sale</t>
        </is>
      </c>
      <c r="B37" s="5" t="n">
        <v>965221</v>
      </c>
      <c r="C37" s="5" t="n">
        <v>1051041</v>
      </c>
    </row>
    <row r="38">
      <c r="A38" s="4" t="inlineStr">
        <is>
          <t>Securities available for sale</t>
        </is>
      </c>
      <c r="B38" s="5" t="n">
        <v>1651156</v>
      </c>
      <c r="C38" s="5" t="n">
        <v>1676864</v>
      </c>
    </row>
    <row r="39">
      <c r="A39" s="4" t="inlineStr">
        <is>
          <t>Total assets</t>
        </is>
      </c>
      <c r="B39" s="5" t="n">
        <v>1654411</v>
      </c>
      <c r="C39" s="5" t="n">
        <v>1678696</v>
      </c>
    </row>
    <row r="40">
      <c r="A40" s="3" t="inlineStr">
        <is>
          <t>Liabilities:</t>
        </is>
      </c>
    </row>
    <row r="41">
      <c r="A41" s="4" t="inlineStr">
        <is>
          <t>Total liabilities</t>
        </is>
      </c>
      <c r="B41" s="5" t="n">
        <v>450</v>
      </c>
      <c r="C41" s="5" t="n">
        <v>673</v>
      </c>
    </row>
    <row r="42">
      <c r="A42" s="4" t="inlineStr">
        <is>
          <t>Significant Other Observable Inputs (Level 2) [Member] | Debt Securities [Member]</t>
        </is>
      </c>
    </row>
    <row r="43">
      <c r="A43" s="3" t="inlineStr">
        <is>
          <t>Assets:</t>
        </is>
      </c>
    </row>
    <row r="44">
      <c r="A44" s="4" t="inlineStr">
        <is>
          <t>Securities available for sale, Fair value</t>
        </is>
      </c>
      <c r="B44" s="5" t="n">
        <v>685935</v>
      </c>
      <c r="C44" s="5" t="n">
        <v>625823</v>
      </c>
    </row>
    <row r="45">
      <c r="A45" s="4" t="inlineStr">
        <is>
          <t>Significant Other Observable Inputs (Level 2) [Member] | Debt Securities [Member] | Obligations of State and Political Subdivisions [Member]</t>
        </is>
      </c>
    </row>
    <row r="46">
      <c r="A46" s="3" t="inlineStr">
        <is>
          <t>Assets:</t>
        </is>
      </c>
    </row>
    <row r="47">
      <c r="A47" s="4" t="inlineStr">
        <is>
          <t>Securities available for sale, Fair value</t>
        </is>
      </c>
      <c r="B47" s="5" t="n">
        <v>33911</v>
      </c>
      <c r="C47" s="5" t="n">
        <v>34603</v>
      </c>
    </row>
    <row r="48">
      <c r="A48" s="4" t="inlineStr">
        <is>
          <t>Significant Other Observable Inputs (Level 2) [Member] | Debt Securities [Member] | Asset-backed Securities [Member]</t>
        </is>
      </c>
    </row>
    <row r="49">
      <c r="A49" s="3" t="inlineStr">
        <is>
          <t>Assets:</t>
        </is>
      </c>
    </row>
    <row r="50">
      <c r="A50" s="4" t="inlineStr">
        <is>
          <t>Securities available for sale, Fair value</t>
        </is>
      </c>
      <c r="B50" s="5" t="n">
        <v>235060</v>
      </c>
      <c r="C50" s="5" t="n">
        <v>242989</v>
      </c>
    </row>
    <row r="51">
      <c r="A51" s="4" t="inlineStr">
        <is>
          <t>Significant Other Observable Inputs (Level 2) [Member] | Debt Securities [Member] | Collateralized Loan Obligations [Member]</t>
        </is>
      </c>
    </row>
    <row r="52">
      <c r="A52" s="3" t="inlineStr">
        <is>
          <t>Assets:</t>
        </is>
      </c>
    </row>
    <row r="53">
      <c r="A53" s="4" t="inlineStr">
        <is>
          <t>Securities available for sale, Fair value</t>
        </is>
      </c>
      <c r="B53" s="5" t="n">
        <v>253443</v>
      </c>
      <c r="C53" s="5" t="n">
        <v>189880</v>
      </c>
    </row>
    <row r="54">
      <c r="A54" s="4" t="inlineStr">
        <is>
          <t>Significant Other Observable Inputs (Level 2) [Member] | Debt Securities [Member] | Corporate Bonds [Member]</t>
        </is>
      </c>
    </row>
    <row r="55">
      <c r="A55" s="3" t="inlineStr">
        <is>
          <t>Assets:</t>
        </is>
      </c>
    </row>
    <row r="56">
      <c r="A56" s="4" t="inlineStr">
        <is>
          <t>Securities available for sale, Fair value</t>
        </is>
      </c>
      <c r="B56" s="5" t="n">
        <v>163521</v>
      </c>
      <c r="C56" s="5" t="n">
        <v>158351</v>
      </c>
    </row>
    <row r="57">
      <c r="A57" s="4" t="inlineStr">
        <is>
          <t>Significant Other Observable Inputs (Level 2) [Member] | Collateralized Mortgage Obligations Excluding Pass Through Securities [Member]</t>
        </is>
      </c>
    </row>
    <row r="58">
      <c r="A58" s="3" t="inlineStr">
        <is>
          <t>Assets:</t>
        </is>
      </c>
    </row>
    <row r="59">
      <c r="A59" s="4" t="inlineStr">
        <is>
          <t>Mortgage-backed securities available for sale</t>
        </is>
      </c>
      <c r="B59" s="5" t="n">
        <v>11526</v>
      </c>
      <c r="C59" s="5" t="n">
        <v>13739</v>
      </c>
    </row>
    <row r="60">
      <c r="A60" s="4" t="inlineStr">
        <is>
          <t>Significant Other Observable Inputs (Level 2) [Member] | Residential Pass-Through Securities [Member]</t>
        </is>
      </c>
    </row>
    <row r="61">
      <c r="A61" s="3" t="inlineStr">
        <is>
          <t>Assets:</t>
        </is>
      </c>
    </row>
    <row r="62">
      <c r="A62" s="4" t="inlineStr">
        <is>
          <t>Mortgage-backed securities available for sale</t>
        </is>
      </c>
      <c r="B62" s="5" t="n">
        <v>689313</v>
      </c>
      <c r="C62" s="5" t="n">
        <v>744491</v>
      </c>
    </row>
    <row r="63">
      <c r="A63" s="4" t="inlineStr">
        <is>
          <t>Significant Other Observable Inputs (Level 2) [Member] | Commercial Pass-Through Securities [Member]</t>
        </is>
      </c>
    </row>
    <row r="64">
      <c r="A64" s="3" t="inlineStr">
        <is>
          <t>Assets:</t>
        </is>
      </c>
    </row>
    <row r="65">
      <c r="A65" s="4" t="inlineStr">
        <is>
          <t>Mortgage-backed securities available for sale</t>
        </is>
      </c>
      <c r="B65" s="5" t="n">
        <v>264382</v>
      </c>
      <c r="C65" s="5" t="n">
        <v>292811</v>
      </c>
    </row>
    <row r="66">
      <c r="A66" s="4" t="inlineStr">
        <is>
          <t>Interest Rate Contract [Member]</t>
        </is>
      </c>
    </row>
    <row r="67">
      <c r="A67" s="3" t="inlineStr">
        <is>
          <t>Assets:</t>
        </is>
      </c>
    </row>
    <row r="68">
      <c r="A68" s="4" t="inlineStr">
        <is>
          <t>Interest rate contracts</t>
        </is>
      </c>
      <c r="B68" s="5" t="n">
        <v>3255</v>
      </c>
      <c r="C68" s="5" t="n">
        <v>1832</v>
      </c>
    </row>
    <row r="69">
      <c r="A69" s="3" t="inlineStr">
        <is>
          <t>Liabilities:</t>
        </is>
      </c>
    </row>
    <row r="70">
      <c r="A70" s="4" t="inlineStr">
        <is>
          <t>Interest rate contracts</t>
        </is>
      </c>
      <c r="B70" s="5" t="n">
        <v>450</v>
      </c>
      <c r="C70" s="5" t="n">
        <v>673</v>
      </c>
    </row>
    <row r="71">
      <c r="A71" s="4" t="inlineStr">
        <is>
          <t>Interest Rate Contract [Member] | Significant Other Observable Inputs (Level 2) [Member]</t>
        </is>
      </c>
    </row>
    <row r="72">
      <c r="A72" s="3" t="inlineStr">
        <is>
          <t>Assets:</t>
        </is>
      </c>
    </row>
    <row r="73">
      <c r="A73" s="4" t="inlineStr">
        <is>
          <t>Interest rate contracts</t>
        </is>
      </c>
      <c r="B73" s="5" t="n">
        <v>3255</v>
      </c>
      <c r="C73" s="5" t="n">
        <v>1832</v>
      </c>
    </row>
    <row r="74">
      <c r="A74" s="3" t="inlineStr">
        <is>
          <t>Liabilities:</t>
        </is>
      </c>
    </row>
    <row r="75">
      <c r="A75" s="4" t="inlineStr">
        <is>
          <t>Interest rate contracts</t>
        </is>
      </c>
      <c r="B75" s="6" t="n">
        <v>450</v>
      </c>
      <c r="C75" s="6" t="n">
        <v>6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Assets Measured At Fair Value on a Non-recurring Basis (Detail) - USD ($)</t>
        </is>
      </c>
      <c r="B1" s="2" t="inlineStr">
        <is>
          <t>Sep. 30, 2021</t>
        </is>
      </c>
      <c r="C1" s="2" t="inlineStr">
        <is>
          <t>Jun. 30, 2021</t>
        </is>
      </c>
    </row>
    <row r="2">
      <c r="A2" s="3" t="inlineStr">
        <is>
          <t>Fair Value Assets And Liabilities Measured On Recurring And Nonrecurring Basis [Line Items]</t>
        </is>
      </c>
    </row>
    <row r="3">
      <c r="A3" s="4" t="inlineStr">
        <is>
          <t>Assets, Fair Value</t>
        </is>
      </c>
      <c r="B3" s="6" t="n">
        <v>1654411000</v>
      </c>
      <c r="C3" s="6" t="n">
        <v>1678696000</v>
      </c>
    </row>
    <row r="4">
      <c r="A4" s="4" t="inlineStr">
        <is>
          <t>Fair Value, Measurements, Nonrecurring [Member]</t>
        </is>
      </c>
    </row>
    <row r="5">
      <c r="A5" s="3" t="inlineStr">
        <is>
          <t>Fair Value Assets And Liabilities Measured On Recurring And Nonrecurring Basis [Line Items]</t>
        </is>
      </c>
    </row>
    <row r="6">
      <c r="A6" s="4" t="inlineStr">
        <is>
          <t>Assets, Fair Value</t>
        </is>
      </c>
      <c r="B6" s="5" t="n">
        <v>178000</v>
      </c>
      <c r="C6" s="5" t="n">
        <v>178000</v>
      </c>
    </row>
    <row r="7">
      <c r="A7" s="4" t="inlineStr">
        <is>
          <t>Fair Value, Measurements, Nonrecurring [Member] | Multifamily [Member]</t>
        </is>
      </c>
    </row>
    <row r="8">
      <c r="A8" s="3" t="inlineStr">
        <is>
          <t>Fair Value Assets And Liabilities Measured On Recurring And Nonrecurring Basis [Line Items]</t>
        </is>
      </c>
    </row>
    <row r="9">
      <c r="A9" s="4" t="inlineStr">
        <is>
          <t>Assets, Fair Value</t>
        </is>
      </c>
      <c r="B9" s="5" t="n">
        <v>6932000</v>
      </c>
      <c r="C9" s="5" t="n">
        <v>6932000</v>
      </c>
    </row>
    <row r="10">
      <c r="A10" s="4" t="inlineStr">
        <is>
          <t>Fair Value, Measurements, Nonrecurring [Member] | Collateral Dependent Loans [Member]</t>
        </is>
      </c>
    </row>
    <row r="11">
      <c r="A11" s="3" t="inlineStr">
        <is>
          <t>Fair Value Assets And Liabilities Measured On Recurring And Nonrecurring Basis [Line Items]</t>
        </is>
      </c>
    </row>
    <row r="12">
      <c r="A12" s="4" t="inlineStr">
        <is>
          <t>Assets, Fair Value</t>
        </is>
      </c>
      <c r="B12" s="5" t="n">
        <v>17758000</v>
      </c>
      <c r="C12" s="5" t="n">
        <v>18662000</v>
      </c>
    </row>
    <row r="13">
      <c r="A13" s="4" t="inlineStr">
        <is>
          <t>Fair Value, Measurements, Nonrecurring [Member] | Collateral Dependent Loans [Member] | Residential Mortgage [Member]</t>
        </is>
      </c>
    </row>
    <row r="14">
      <c r="A14" s="3" t="inlineStr">
        <is>
          <t>Fair Value Assets And Liabilities Measured On Recurring And Nonrecurring Basis [Line Items]</t>
        </is>
      </c>
    </row>
    <row r="15">
      <c r="A15" s="4" t="inlineStr">
        <is>
          <t>Assets, Fair Value</t>
        </is>
      </c>
      <c r="B15" s="5" t="n">
        <v>2443000</v>
      </c>
      <c r="C15" s="5" t="n">
        <v>3051000</v>
      </c>
    </row>
    <row r="16">
      <c r="A16" s="4" t="inlineStr">
        <is>
          <t>Fair Value, Measurements, Nonrecurring [Member] | Collateral Dependent Loans [Member] | Non-Residential Mortgage [Member]</t>
        </is>
      </c>
    </row>
    <row r="17">
      <c r="A17" s="3" t="inlineStr">
        <is>
          <t>Fair Value Assets And Liabilities Measured On Recurring And Nonrecurring Basis [Line Items]</t>
        </is>
      </c>
    </row>
    <row r="18">
      <c r="A18" s="4" t="inlineStr">
        <is>
          <t>Assets, Fair Value</t>
        </is>
      </c>
      <c r="B18" s="5" t="n">
        <v>8383000</v>
      </c>
      <c r="C18" s="5" t="n">
        <v>8679000</v>
      </c>
    </row>
    <row r="19">
      <c r="A19" s="4" t="inlineStr">
        <is>
          <t>Fair Value, Measurements, Nonrecurring [Member] | Other Real Estate Owned [Member]</t>
        </is>
      </c>
    </row>
    <row r="20">
      <c r="A20" s="3" t="inlineStr">
        <is>
          <t>Fair Value Assets And Liabilities Measured On Recurring And Nonrecurring Basis [Line Items]</t>
        </is>
      </c>
    </row>
    <row r="21">
      <c r="A21" s="4" t="inlineStr">
        <is>
          <t>Assets, Fair Value</t>
        </is>
      </c>
      <c r="B21" s="5" t="n">
        <v>178000</v>
      </c>
      <c r="C21" s="5" t="n">
        <v>178000</v>
      </c>
    </row>
    <row r="22">
      <c r="A22" s="4" t="inlineStr">
        <is>
          <t>Fair Value, Measurements, Nonrecurring [Member] | Other Real Estate Owned [Member] | Residential Mortgage [Member]</t>
        </is>
      </c>
    </row>
    <row r="23">
      <c r="A23" s="3" t="inlineStr">
        <is>
          <t>Fair Value Assets And Liabilities Measured On Recurring And Nonrecurring Basis [Line Items]</t>
        </is>
      </c>
    </row>
    <row r="24">
      <c r="A24" s="4" t="inlineStr">
        <is>
          <t>Assets, Fair Value</t>
        </is>
      </c>
      <c r="B24" s="5" t="n">
        <v>178000</v>
      </c>
      <c r="C24" s="5" t="n">
        <v>178000</v>
      </c>
    </row>
    <row r="25">
      <c r="A25" s="4" t="inlineStr">
        <is>
          <t>Significant Other Observable Inputs (Level 2) [Member]</t>
        </is>
      </c>
    </row>
    <row r="26">
      <c r="A26" s="3" t="inlineStr">
        <is>
          <t>Fair Value Assets And Liabilities Measured On Recurring And Nonrecurring Basis [Line Items]</t>
        </is>
      </c>
    </row>
    <row r="27">
      <c r="A27" s="4" t="inlineStr">
        <is>
          <t>Assets, Fair Value</t>
        </is>
      </c>
      <c r="B27" s="5" t="n">
        <v>1654411000</v>
      </c>
      <c r="C27" s="5" t="n">
        <v>1678696000</v>
      </c>
    </row>
    <row r="28">
      <c r="A28" s="4" t="inlineStr">
        <is>
          <t>Significant Unobservable Inputs (Level 3) [Member] | Impaired Loans [Member]</t>
        </is>
      </c>
    </row>
    <row r="29">
      <c r="A29" s="3" t="inlineStr">
        <is>
          <t>Fair Value Assets And Liabilities Measured On Recurring And Nonrecurring Basis [Line Items]</t>
        </is>
      </c>
    </row>
    <row r="30">
      <c r="A30" s="4" t="inlineStr">
        <is>
          <t>Assets, Fair Value</t>
        </is>
      </c>
      <c r="B30" s="5" t="n">
        <v>17800000</v>
      </c>
      <c r="C30" s="5" t="n">
        <v>18700000</v>
      </c>
    </row>
    <row r="31">
      <c r="A31" s="4" t="inlineStr">
        <is>
          <t>Significant Unobservable Inputs (Level 3) [Member] | Fair Value, Measurements, Nonrecurring [Member] | Multifamily [Member]</t>
        </is>
      </c>
    </row>
    <row r="32">
      <c r="A32" s="3" t="inlineStr">
        <is>
          <t>Fair Value Assets And Liabilities Measured On Recurring And Nonrecurring Basis [Line Items]</t>
        </is>
      </c>
    </row>
    <row r="33">
      <c r="A33" s="4" t="inlineStr">
        <is>
          <t>Assets, Fair Value</t>
        </is>
      </c>
      <c r="B33" s="5" t="n">
        <v>6932000</v>
      </c>
      <c r="C33" s="5" t="n">
        <v>6932000</v>
      </c>
    </row>
    <row r="34">
      <c r="A34" s="4" t="inlineStr">
        <is>
          <t>Significant Unobservable Inputs (Level 3) [Member] | Fair Value, Measurements, Nonrecurring [Member] | Collateral Dependent Loans [Member]</t>
        </is>
      </c>
    </row>
    <row r="35">
      <c r="A35" s="3" t="inlineStr">
        <is>
          <t>Fair Value Assets And Liabilities Measured On Recurring And Nonrecurring Basis [Line Items]</t>
        </is>
      </c>
    </row>
    <row r="36">
      <c r="A36" s="4" t="inlineStr">
        <is>
          <t>Assets, Fair Value</t>
        </is>
      </c>
      <c r="B36" s="5" t="n">
        <v>17758000</v>
      </c>
      <c r="C36" s="5" t="n">
        <v>18662000</v>
      </c>
    </row>
    <row r="37">
      <c r="A37" s="4" t="inlineStr">
        <is>
          <t>Significant Unobservable Inputs (Level 3) [Member] | Fair Value, Measurements, Nonrecurring [Member] | Collateral Dependent Loans [Member] | Residential Mortgage [Member]</t>
        </is>
      </c>
    </row>
    <row r="38">
      <c r="A38" s="3" t="inlineStr">
        <is>
          <t>Fair Value Assets And Liabilities Measured On Recurring And Nonrecurring Basis [Line Items]</t>
        </is>
      </c>
    </row>
    <row r="39">
      <c r="A39" s="4" t="inlineStr">
        <is>
          <t>Assets, Fair Value</t>
        </is>
      </c>
      <c r="B39" s="5" t="n">
        <v>2443000</v>
      </c>
      <c r="C39" s="5" t="n">
        <v>3051000</v>
      </c>
    </row>
    <row r="40">
      <c r="A40" s="4" t="inlineStr">
        <is>
          <t>Significant Unobservable Inputs (Level 3) [Member] | Fair Value, Measurements, Nonrecurring [Member] | Collateral Dependent Loans [Member] | Non-Residential Mortgage [Member]</t>
        </is>
      </c>
    </row>
    <row r="41">
      <c r="A41" s="3" t="inlineStr">
        <is>
          <t>Fair Value Assets And Liabilities Measured On Recurring And Nonrecurring Basis [Line Items]</t>
        </is>
      </c>
    </row>
    <row r="42">
      <c r="A42" s="4" t="inlineStr">
        <is>
          <t>Assets, Fair Value</t>
        </is>
      </c>
      <c r="B42" s="5" t="n">
        <v>8383000</v>
      </c>
      <c r="C42" s="5" t="n">
        <v>8679000</v>
      </c>
    </row>
    <row r="43">
      <c r="A43" s="4" t="inlineStr">
        <is>
          <t>Significant Unobservable Inputs (Level 3) [Member] | Fair Value, Measurements, Nonrecurring [Member] | Other Real Estate Owned [Member]</t>
        </is>
      </c>
    </row>
    <row r="44">
      <c r="A44" s="3" t="inlineStr">
        <is>
          <t>Fair Value Assets And Liabilities Measured On Recurring And Nonrecurring Basis [Line Items]</t>
        </is>
      </c>
    </row>
    <row r="45">
      <c r="A45" s="4" t="inlineStr">
        <is>
          <t>Assets, Fair Value</t>
        </is>
      </c>
      <c r="B45" s="5" t="n">
        <v>178000</v>
      </c>
      <c r="C45" s="5" t="n">
        <v>178000</v>
      </c>
    </row>
    <row r="46">
      <c r="A46" s="4" t="inlineStr">
        <is>
          <t>Significant Unobservable Inputs (Level 3) [Member] | Fair Value, Measurements, Nonrecurring [Member] | Other Real Estate Owned [Member] | Residential Mortgage [Member]</t>
        </is>
      </c>
    </row>
    <row r="47">
      <c r="A47" s="3" t="inlineStr">
        <is>
          <t>Fair Value Assets And Liabilities Measured On Recurring And Nonrecurring Basis [Line Items]</t>
        </is>
      </c>
    </row>
    <row r="48">
      <c r="A48" s="4" t="inlineStr">
        <is>
          <t>Assets, Fair Value</t>
        </is>
      </c>
      <c r="B48" s="6" t="n">
        <v>178000</v>
      </c>
      <c r="C48" s="6" t="n">
        <v>17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of Financial Instruments - Schedule of Quantitative Information about Level 3 Fair Value Measurements (Detail) - USD ($) $ in Thousands</t>
        </is>
      </c>
      <c r="B1" s="2" t="inlineStr">
        <is>
          <t>3 Months Ended</t>
        </is>
      </c>
      <c r="C1" s="2" t="inlineStr">
        <is>
          <t>12 Months Ended</t>
        </is>
      </c>
    </row>
    <row r="2">
      <c r="B2" s="2" t="inlineStr">
        <is>
          <t>Sep. 30, 2021</t>
        </is>
      </c>
      <c r="C2" s="2" t="inlineStr">
        <is>
          <t>Jun. 30, 2021</t>
        </is>
      </c>
    </row>
    <row r="3">
      <c r="A3" s="3" t="inlineStr">
        <is>
          <t>Fair Value Assets And Liabilities Measured On Recurring And Nonrecurring Basis Valuation Techniques [Line Items]</t>
        </is>
      </c>
    </row>
    <row r="4">
      <c r="A4" s="4" t="inlineStr">
        <is>
          <t>Assets, Fair Value</t>
        </is>
      </c>
      <c r="B4" s="6" t="n">
        <v>1654411</v>
      </c>
      <c r="C4" s="6" t="n">
        <v>1678696</v>
      </c>
    </row>
    <row r="5">
      <c r="A5" s="4" t="inlineStr">
        <is>
          <t>Fair Value, Measurements, Nonrecurring [Member]</t>
        </is>
      </c>
    </row>
    <row r="6">
      <c r="A6" s="3" t="inlineStr">
        <is>
          <t>Fair Value Assets And Liabilities Measured On Recurring And Nonrecurring Basis Valuation Techniques [Line Items]</t>
        </is>
      </c>
    </row>
    <row r="7">
      <c r="A7" s="4" t="inlineStr">
        <is>
          <t>Assets, Fair Value</t>
        </is>
      </c>
      <c r="B7" s="6" t="n">
        <v>178</v>
      </c>
      <c r="C7" s="6" t="n">
        <v>178</v>
      </c>
    </row>
    <row r="8">
      <c r="A8" s="4" t="inlineStr">
        <is>
          <t>Valuation Techniques</t>
        </is>
      </c>
      <c r="B8" s="4" t="inlineStr">
        <is>
          <t>Market valuation of underlying collateral</t>
        </is>
      </c>
      <c r="C8" s="4" t="inlineStr">
        <is>
          <t>Market valuation of underlying collateral</t>
        </is>
      </c>
    </row>
    <row r="9">
      <c r="A9" s="4" t="inlineStr">
        <is>
          <t>Unobservable Input</t>
        </is>
      </c>
      <c r="B9" s="4" t="inlineStr">
        <is>
          <t>Adjustments to reflect current conditions/selling costs</t>
        </is>
      </c>
      <c r="C9" s="4" t="inlineStr">
        <is>
          <t>Adjustments to reflect current conditions/selling costs</t>
        </is>
      </c>
    </row>
    <row r="10">
      <c r="A10" s="4" t="inlineStr">
        <is>
          <t>Weighted Average</t>
        </is>
      </c>
      <c r="B10" s="4" t="inlineStr">
        <is>
          <t>6.00%</t>
        </is>
      </c>
      <c r="C10" s="4" t="inlineStr">
        <is>
          <t>6.00%</t>
        </is>
      </c>
    </row>
    <row r="11">
      <c r="A11" s="4" t="inlineStr">
        <is>
          <t>Fair Value, Measurements, Nonrecurring [Member] | Multifamily [Member]</t>
        </is>
      </c>
    </row>
    <row r="12">
      <c r="A12" s="3" t="inlineStr">
        <is>
          <t>Fair Value Assets And Liabilities Measured On Recurring And Nonrecurring Basis Valuation Techniques [Line Items]</t>
        </is>
      </c>
    </row>
    <row r="13">
      <c r="A13" s="4" t="inlineStr">
        <is>
          <t>Assets, Fair Value</t>
        </is>
      </c>
      <c r="B13" s="6" t="n">
        <v>6932</v>
      </c>
      <c r="C13" s="6" t="n">
        <v>6932</v>
      </c>
    </row>
    <row r="14">
      <c r="A14" s="4" t="inlineStr">
        <is>
          <t>Fair Value, Measurements, Nonrecurring [Member] | Minimum [Member]</t>
        </is>
      </c>
    </row>
    <row r="15">
      <c r="A15" s="3" t="inlineStr">
        <is>
          <t>Fair Value Assets And Liabilities Measured On Recurring And Nonrecurring Basis Valuation Techniques [Line Items]</t>
        </is>
      </c>
    </row>
    <row r="16">
      <c r="A16" s="4" t="inlineStr">
        <is>
          <t>Range</t>
        </is>
      </c>
      <c r="B16" s="4" t="inlineStr">
        <is>
          <t>6.00%</t>
        </is>
      </c>
      <c r="C16" s="4" t="inlineStr">
        <is>
          <t>6.00%</t>
        </is>
      </c>
    </row>
    <row r="17">
      <c r="A17" s="4" t="inlineStr">
        <is>
          <t>Fair Value, Measurements, Nonrecurring [Member] | Collateral Dependent Loans [Member]</t>
        </is>
      </c>
    </row>
    <row r="18">
      <c r="A18" s="3" t="inlineStr">
        <is>
          <t>Fair Value Assets And Liabilities Measured On Recurring And Nonrecurring Basis Valuation Techniques [Line Items]</t>
        </is>
      </c>
    </row>
    <row r="19">
      <c r="A19" s="4" t="inlineStr">
        <is>
          <t>Assets, Fair Value</t>
        </is>
      </c>
      <c r="B19" s="6" t="n">
        <v>17758</v>
      </c>
      <c r="C19" s="6" t="n">
        <v>18662</v>
      </c>
    </row>
    <row r="20">
      <c r="A20" s="4" t="inlineStr">
        <is>
          <t>Fair Value, Measurements, Nonrecurring [Member] | Collateral Dependent Loans [Member] | Residential Mortgage [Member]</t>
        </is>
      </c>
    </row>
    <row r="21">
      <c r="A21" s="3" t="inlineStr">
        <is>
          <t>Fair Value Assets And Liabilities Measured On Recurring And Nonrecurring Basis Valuation Techniques [Line Items]</t>
        </is>
      </c>
    </row>
    <row r="22">
      <c r="A22" s="4" t="inlineStr">
        <is>
          <t>Assets, Fair Value</t>
        </is>
      </c>
      <c r="B22" s="5" t="n">
        <v>2443</v>
      </c>
      <c r="C22" s="5" t="n">
        <v>3051</v>
      </c>
    </row>
    <row r="23">
      <c r="A23" s="4" t="inlineStr">
        <is>
          <t>Fair Value, Measurements, Nonrecurring [Member] | Collateral Dependent Loans [Member] | Non-Residential Mortgage [Member]</t>
        </is>
      </c>
    </row>
    <row r="24">
      <c r="A24" s="3" t="inlineStr">
        <is>
          <t>Fair Value Assets And Liabilities Measured On Recurring And Nonrecurring Basis Valuation Techniques [Line Items]</t>
        </is>
      </c>
    </row>
    <row r="25">
      <c r="A25" s="4" t="inlineStr">
        <is>
          <t>Assets, Fair Value</t>
        </is>
      </c>
      <c r="B25" s="5" t="n">
        <v>8383</v>
      </c>
      <c r="C25" s="5" t="n">
        <v>8679</v>
      </c>
    </row>
    <row r="26">
      <c r="A26" s="4" t="inlineStr">
        <is>
          <t>Fair Value, Measurements, Nonrecurring [Member] | Collateral Dependent Loans [Member] | Market Valuation of Underlying Collateral [Member]</t>
        </is>
      </c>
    </row>
    <row r="27">
      <c r="A27" s="3" t="inlineStr">
        <is>
          <t>Fair Value Assets And Liabilities Measured On Recurring And Nonrecurring Basis Valuation Techniques [Line Items]</t>
        </is>
      </c>
    </row>
    <row r="28">
      <c r="A28" s="4" t="inlineStr">
        <is>
          <t>Assets, Fair Value</t>
        </is>
      </c>
      <c r="B28" s="5" t="n">
        <v>17758</v>
      </c>
      <c r="C28" s="5" t="n">
        <v>18662</v>
      </c>
    </row>
    <row r="29">
      <c r="A29" s="4" t="inlineStr">
        <is>
          <t>Fair Value, Measurements, Nonrecurring [Member] | Collateral Dependent Loans [Member] | Market Valuation of Underlying Collateral [Member] | Adjustments to Reflect Current Conditions or Selling Costs [Member] | Residential Mortgage [Member]</t>
        </is>
      </c>
    </row>
    <row r="30">
      <c r="A30" s="3" t="inlineStr">
        <is>
          <t>Fair Value Assets And Liabilities Measured On Recurring And Nonrecurring Basis Valuation Techniques [Line Items]</t>
        </is>
      </c>
    </row>
    <row r="31">
      <c r="A31" s="4" t="inlineStr">
        <is>
          <t>Assets, Fair Value</t>
        </is>
      </c>
      <c r="B31" s="6" t="n">
        <v>2443</v>
      </c>
      <c r="C31" s="6" t="n">
        <v>3051</v>
      </c>
    </row>
    <row r="32">
      <c r="A32" s="4" t="inlineStr">
        <is>
          <t>Valuation Techniques</t>
        </is>
      </c>
      <c r="B32" s="4" t="inlineStr">
        <is>
          <t>Market valuation of underlying collateral</t>
        </is>
      </c>
      <c r="C32" s="4" t="inlineStr">
        <is>
          <t>Market valuation of underlying collateral</t>
        </is>
      </c>
    </row>
    <row r="33">
      <c r="A33" s="4" t="inlineStr">
        <is>
          <t>Unobservable Input</t>
        </is>
      </c>
      <c r="B33" s="4" t="inlineStr">
        <is>
          <t>Adjustments to reflect current conditions/selling costs</t>
        </is>
      </c>
      <c r="C33" s="4" t="inlineStr">
        <is>
          <t>Adjustments to reflect current conditions/selling costs</t>
        </is>
      </c>
    </row>
    <row r="34">
      <c r="A34" s="4" t="inlineStr">
        <is>
          <t>Weighted Average</t>
        </is>
      </c>
      <c r="B34" s="4" t="inlineStr">
        <is>
          <t>10.11%</t>
        </is>
      </c>
      <c r="C34" s="4" t="inlineStr">
        <is>
          <t>9.77%</t>
        </is>
      </c>
    </row>
    <row r="35">
      <c r="A35" s="4" t="inlineStr">
        <is>
          <t>Fair Value, Measurements, Nonrecurring [Member] | Collateral Dependent Loans [Member] | Market Valuation of Underlying Collateral [Member] | Adjustments to Reflect Current Conditions or Selling Costs [Member] | Non-Residential Mortgage [Member]</t>
        </is>
      </c>
    </row>
    <row r="36">
      <c r="A36" s="3" t="inlineStr">
        <is>
          <t>Fair Value Assets And Liabilities Measured On Recurring And Nonrecurring Basis Valuation Techniques [Line Items]</t>
        </is>
      </c>
    </row>
    <row r="37">
      <c r="A37" s="4" t="inlineStr">
        <is>
          <t>Assets, Fair Value</t>
        </is>
      </c>
      <c r="B37" s="6" t="n">
        <v>8383</v>
      </c>
      <c r="C37" s="6" t="n">
        <v>8679</v>
      </c>
    </row>
    <row r="38">
      <c r="A38" s="4" t="inlineStr">
        <is>
          <t>Valuation Techniques</t>
        </is>
      </c>
      <c r="B38" s="4" t="inlineStr">
        <is>
          <t>Market valuation of underlying collateral</t>
        </is>
      </c>
      <c r="C38" s="4" t="inlineStr">
        <is>
          <t>Market valuation of underlying collateral</t>
        </is>
      </c>
    </row>
    <row r="39">
      <c r="A39" s="4" t="inlineStr">
        <is>
          <t>Unobservable Input</t>
        </is>
      </c>
      <c r="B39" s="4" t="inlineStr">
        <is>
          <t>Adjustments to reflect current conditions/selling costs</t>
        </is>
      </c>
      <c r="C39" s="4" t="inlineStr">
        <is>
          <t>Adjustments to reflect current conditions/selling costs</t>
        </is>
      </c>
    </row>
    <row r="40">
      <c r="A40" s="4" t="inlineStr">
        <is>
          <t>Weighted Average</t>
        </is>
      </c>
      <c r="B40" s="4" t="inlineStr">
        <is>
          <t>16.69%</t>
        </is>
      </c>
      <c r="C40" s="4" t="inlineStr">
        <is>
          <t>14.48%</t>
        </is>
      </c>
    </row>
    <row r="41">
      <c r="A41" s="4" t="inlineStr">
        <is>
          <t>Fair Value, Measurements, Nonrecurring [Member] | Collateral Dependent Loans [Member] | Market Valuation of Underlying Collateral [Member] | Adjustments to Reflect Current Conditions or Selling Costs [Member] | Multifamily [Member]</t>
        </is>
      </c>
    </row>
    <row r="42">
      <c r="A42" s="3" t="inlineStr">
        <is>
          <t>Fair Value Assets And Liabilities Measured On Recurring And Nonrecurring Basis Valuation Techniques [Line Items]</t>
        </is>
      </c>
    </row>
    <row r="43">
      <c r="A43" s="4" t="inlineStr">
        <is>
          <t>Assets, Fair Value</t>
        </is>
      </c>
      <c r="B43" s="6" t="n">
        <v>6932</v>
      </c>
      <c r="C43" s="6" t="n">
        <v>6932</v>
      </c>
    </row>
    <row r="44">
      <c r="A44" s="4" t="inlineStr">
        <is>
          <t>Valuation Techniques</t>
        </is>
      </c>
      <c r="B44" s="4" t="inlineStr">
        <is>
          <t>Market valuation of underlying collateral</t>
        </is>
      </c>
      <c r="C44" s="4" t="inlineStr">
        <is>
          <t>Market valuation of underlying collateral</t>
        </is>
      </c>
    </row>
    <row r="45">
      <c r="A45" s="4" t="inlineStr">
        <is>
          <t>Unobservable Input</t>
        </is>
      </c>
      <c r="B45" s="4" t="inlineStr">
        <is>
          <t>Adjustments to reflect current conditions/selling costs</t>
        </is>
      </c>
      <c r="C45" s="4" t="inlineStr">
        <is>
          <t>Adjustments to reflect current conditions/selling costs</t>
        </is>
      </c>
    </row>
    <row r="46">
      <c r="A46" s="4" t="inlineStr">
        <is>
          <t>Weighted Average</t>
        </is>
      </c>
      <c r="B46" s="4" t="inlineStr">
        <is>
          <t>10.40%</t>
        </is>
      </c>
      <c r="C46" s="4" t="inlineStr">
        <is>
          <t>10.39%</t>
        </is>
      </c>
    </row>
    <row r="47">
      <c r="A47" s="4" t="inlineStr">
        <is>
          <t>Fair Value, Measurements, Nonrecurring [Member] | Collateral Dependent Loans [Member] | Market Valuation of Underlying Collateral [Member] | Minimum [Member] | Adjustments to Reflect Current Conditions or Selling Costs [Member] | Residential Mortgage [Member]</t>
        </is>
      </c>
    </row>
    <row r="48">
      <c r="A48" s="3" t="inlineStr">
        <is>
          <t>Fair Value Assets And Liabilities Measured On Recurring And Nonrecurring Basis Valuation Techniques [Line Items]</t>
        </is>
      </c>
    </row>
    <row r="49">
      <c r="A49" s="4" t="inlineStr">
        <is>
          <t>Range</t>
        </is>
      </c>
      <c r="B49" s="4" t="inlineStr">
        <is>
          <t>7.00%</t>
        </is>
      </c>
      <c r="C49" s="4" t="inlineStr">
        <is>
          <t>7.00%</t>
        </is>
      </c>
    </row>
    <row r="50">
      <c r="A50" s="4" t="inlineStr">
        <is>
          <t>Fair Value, Measurements, Nonrecurring [Member] | Collateral Dependent Loans [Member] | Market Valuation of Underlying Collateral [Member] | Minimum [Member] | Adjustments to Reflect Current Conditions or Selling Costs [Member] | Non-Residential Mortgage [Member]</t>
        </is>
      </c>
    </row>
    <row r="51">
      <c r="A51" s="3" t="inlineStr">
        <is>
          <t>Fair Value Assets And Liabilities Measured On Recurring And Nonrecurring Basis Valuation Techniques [Line Items]</t>
        </is>
      </c>
    </row>
    <row r="52">
      <c r="A52" s="4" t="inlineStr">
        <is>
          <t>Range</t>
        </is>
      </c>
      <c r="B52" s="4" t="inlineStr">
        <is>
          <t>9.00%</t>
        </is>
      </c>
      <c r="C52" s="4" t="inlineStr">
        <is>
          <t>9.00%</t>
        </is>
      </c>
    </row>
    <row r="53">
      <c r="A53" s="4" t="inlineStr">
        <is>
          <t>Fair Value, Measurements, Nonrecurring [Member] | Collateral Dependent Loans [Member] | Market Valuation of Underlying Collateral [Member] | Minimum [Member] | Adjustments to Reflect Current Conditions or Selling Costs [Member] | Multifamily [Member]</t>
        </is>
      </c>
    </row>
    <row r="54">
      <c r="A54" s="3" t="inlineStr">
        <is>
          <t>Fair Value Assets And Liabilities Measured On Recurring And Nonrecurring Basis Valuation Techniques [Line Items]</t>
        </is>
      </c>
    </row>
    <row r="55">
      <c r="A55" s="4" t="inlineStr">
        <is>
          <t>Range</t>
        </is>
      </c>
      <c r="B55" s="4" t="inlineStr">
        <is>
          <t>10.00%</t>
        </is>
      </c>
      <c r="C55" s="4" t="inlineStr">
        <is>
          <t>10.00%</t>
        </is>
      </c>
    </row>
    <row r="56">
      <c r="A56" s="4" t="inlineStr">
        <is>
          <t>Fair Value, Measurements, Nonrecurring [Member] | Collateral Dependent Loans [Member] | Market Valuation of Underlying Collateral [Member] | Maximum [Member] | Adjustments to Reflect Current Conditions or Selling Costs [Member] | Residential Mortgage [Member]</t>
        </is>
      </c>
    </row>
    <row r="57">
      <c r="A57" s="3" t="inlineStr">
        <is>
          <t>Fair Value Assets And Liabilities Measured On Recurring And Nonrecurring Basis Valuation Techniques [Line Items]</t>
        </is>
      </c>
    </row>
    <row r="58">
      <c r="A58" s="4" t="inlineStr">
        <is>
          <t>Range</t>
        </is>
      </c>
      <c r="B58" s="4" t="inlineStr">
        <is>
          <t>14.00%</t>
        </is>
      </c>
      <c r="C58" s="4" t="inlineStr">
        <is>
          <t>13.00%</t>
        </is>
      </c>
    </row>
    <row r="59">
      <c r="A59" s="4" t="inlineStr">
        <is>
          <t>Fair Value, Measurements, Nonrecurring [Member] | Collateral Dependent Loans [Member] | Market Valuation of Underlying Collateral [Member] | Maximum [Member] | Adjustments to Reflect Current Conditions or Selling Costs [Member] | Non-Residential Mortgage [Member]</t>
        </is>
      </c>
    </row>
    <row r="60">
      <c r="A60" s="3" t="inlineStr">
        <is>
          <t>Fair Value Assets And Liabilities Measured On Recurring And Nonrecurring Basis Valuation Techniques [Line Items]</t>
        </is>
      </c>
    </row>
    <row r="61">
      <c r="A61" s="4" t="inlineStr">
        <is>
          <t>Range</t>
        </is>
      </c>
      <c r="B61" s="4" t="inlineStr">
        <is>
          <t>24.00%</t>
        </is>
      </c>
      <c r="C61" s="4" t="inlineStr">
        <is>
          <t>16.00%</t>
        </is>
      </c>
    </row>
    <row r="62">
      <c r="A62" s="4" t="inlineStr">
        <is>
          <t>Fair Value, Measurements, Nonrecurring [Member] | Collateral Dependent Loans [Member] | Market Valuation of Underlying Collateral [Member] | Maximum [Member] | Adjustments to Reflect Current Conditions or Selling Costs [Member] | Multifamily [Member]</t>
        </is>
      </c>
    </row>
    <row r="63">
      <c r="A63" s="3" t="inlineStr">
        <is>
          <t>Fair Value Assets And Liabilities Measured On Recurring And Nonrecurring Basis Valuation Techniques [Line Items]</t>
        </is>
      </c>
    </row>
    <row r="64">
      <c r="A64" s="4" t="inlineStr">
        <is>
          <t>Range</t>
        </is>
      </c>
      <c r="B64" s="4" t="inlineStr">
        <is>
          <t>11.00%</t>
        </is>
      </c>
      <c r="C64" s="4" t="inlineStr">
        <is>
          <t>11.00%</t>
        </is>
      </c>
    </row>
    <row r="65">
      <c r="A65" s="4" t="inlineStr">
        <is>
          <t>Fair Value, Measurements, Nonrecurring [Member] | Other Real Estate Owned [Member]</t>
        </is>
      </c>
    </row>
    <row r="66">
      <c r="A66" s="3" t="inlineStr">
        <is>
          <t>Fair Value Assets And Liabilities Measured On Recurring And Nonrecurring Basis Valuation Techniques [Line Items]</t>
        </is>
      </c>
    </row>
    <row r="67">
      <c r="A67" s="4" t="inlineStr">
        <is>
          <t>Assets, Fair Value</t>
        </is>
      </c>
      <c r="B67" s="6" t="n">
        <v>178</v>
      </c>
      <c r="C67" s="6" t="n">
        <v>178</v>
      </c>
    </row>
    <row r="68">
      <c r="A68" s="4" t="inlineStr">
        <is>
          <t>Fair Value, Measurements, Nonrecurring [Member] | Other Real Estate Owned [Member] | Residential Mortgage [Member]</t>
        </is>
      </c>
    </row>
    <row r="69">
      <c r="A69" s="3" t="inlineStr">
        <is>
          <t>Fair Value Assets And Liabilities Measured On Recurring And Nonrecurring Basis Valuation Techniques [Line Items]</t>
        </is>
      </c>
    </row>
    <row r="70">
      <c r="A70" s="4" t="inlineStr">
        <is>
          <t>Assets, Fair Value</t>
        </is>
      </c>
      <c r="B70" s="5" t="n">
        <v>178</v>
      </c>
      <c r="C70" s="5" t="n">
        <v>178</v>
      </c>
    </row>
    <row r="71">
      <c r="A71" s="4" t="inlineStr">
        <is>
          <t>Fair Value, Measurements, Nonrecurring [Member] | Other Real Estate Owned [Member] | Market Valuation of Underlying Collateral [Member]</t>
        </is>
      </c>
    </row>
    <row r="72">
      <c r="A72" s="3" t="inlineStr">
        <is>
          <t>Fair Value Assets And Liabilities Measured On Recurring And Nonrecurring Basis Valuation Techniques [Line Items]</t>
        </is>
      </c>
    </row>
    <row r="73">
      <c r="A73" s="4" t="inlineStr">
        <is>
          <t>Assets, Fair Value</t>
        </is>
      </c>
      <c r="B73" s="6" t="n">
        <v>178</v>
      </c>
      <c r="C73" s="6" t="n">
        <v>1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 - USD ($)</t>
        </is>
      </c>
      <c r="B1" s="2" t="inlineStr">
        <is>
          <t>Sep. 30, 2021</t>
        </is>
      </c>
      <c r="C1" s="2" t="inlineStr">
        <is>
          <t>Jun. 30, 2021</t>
        </is>
      </c>
    </row>
    <row r="2">
      <c r="A2" s="3" t="inlineStr">
        <is>
          <t>Fair Value Assets And Liabilities Measured On Recurring And Nonrecurring Basis [Line Items]</t>
        </is>
      </c>
    </row>
    <row r="3">
      <c r="A3" s="4" t="inlineStr">
        <is>
          <t>Assets, Fair Value</t>
        </is>
      </c>
      <c r="B3" s="6" t="n">
        <v>1654411000</v>
      </c>
      <c r="C3" s="6" t="n">
        <v>1678696000</v>
      </c>
    </row>
    <row r="4">
      <c r="A4" s="4" t="inlineStr">
        <is>
          <t>Financing receivable, allowance for credit losses, individually evaluated for impairment</t>
        </is>
      </c>
      <c r="B4" s="5" t="n">
        <v>2876000</v>
      </c>
      <c r="C4" s="5" t="n">
        <v>3874000</v>
      </c>
    </row>
    <row r="5">
      <c r="A5" s="4" t="inlineStr">
        <is>
          <t>Fair Value, Measurements, Nonrecurring [Member]</t>
        </is>
      </c>
    </row>
    <row r="6">
      <c r="A6" s="3" t="inlineStr">
        <is>
          <t>Fair Value Assets And Liabilities Measured On Recurring And Nonrecurring Basis [Line Items]</t>
        </is>
      </c>
    </row>
    <row r="7">
      <c r="A7" s="4" t="inlineStr">
        <is>
          <t>Assets, Fair Value</t>
        </is>
      </c>
      <c r="B7" s="5" t="n">
        <v>178000</v>
      </c>
      <c r="C7" s="5" t="n">
        <v>178000</v>
      </c>
    </row>
    <row r="8">
      <c r="A8" s="4" t="inlineStr">
        <is>
          <t>Fair Value, Measurements, Nonrecurring [Member] | Collateral Dependent Loans [Member]</t>
        </is>
      </c>
    </row>
    <row r="9">
      <c r="A9" s="3" t="inlineStr">
        <is>
          <t>Fair Value Assets And Liabilities Measured On Recurring And Nonrecurring Basis [Line Items]</t>
        </is>
      </c>
    </row>
    <row r="10">
      <c r="A10" s="4" t="inlineStr">
        <is>
          <t>Assets, Fair Value</t>
        </is>
      </c>
      <c r="B10" s="5" t="n">
        <v>17758000</v>
      </c>
      <c r="C10" s="5" t="n">
        <v>18662000</v>
      </c>
    </row>
    <row r="11">
      <c r="A11" s="4" t="inlineStr">
        <is>
          <t>Fair Value, Measurements, Nonrecurring [Member] | Other Real Estate Owned [Member]</t>
        </is>
      </c>
    </row>
    <row r="12">
      <c r="A12" s="3" t="inlineStr">
        <is>
          <t>Fair Value Assets And Liabilities Measured On Recurring And Nonrecurring Basis [Line Items]</t>
        </is>
      </c>
    </row>
    <row r="13">
      <c r="A13" s="4" t="inlineStr">
        <is>
          <t>Assets, Fair Value</t>
        </is>
      </c>
      <c r="B13" s="5" t="n">
        <v>178000</v>
      </c>
      <c r="C13" s="5" t="n">
        <v>178000</v>
      </c>
    </row>
    <row r="14">
      <c r="A14" s="4" t="inlineStr">
        <is>
          <t>Significant Unobservable Inputs (Level 3) [Member] | Impaired Loans [Member]</t>
        </is>
      </c>
    </row>
    <row r="15">
      <c r="A15" s="3" t="inlineStr">
        <is>
          <t>Fair Value Assets And Liabilities Measured On Recurring And Nonrecurring Basis [Line Items]</t>
        </is>
      </c>
    </row>
    <row r="16">
      <c r="A16" s="4" t="inlineStr">
        <is>
          <t>Assets, Fair Value</t>
        </is>
      </c>
      <c r="B16" s="5" t="n">
        <v>17800000</v>
      </c>
      <c r="C16" s="5" t="n">
        <v>18700000</v>
      </c>
    </row>
    <row r="17">
      <c r="A17" s="4" t="inlineStr">
        <is>
          <t>Financing receivable, allowance for credit losses, individually evaluated for impairment</t>
        </is>
      </c>
      <c r="B17" s="5" t="n">
        <v>5700000</v>
      </c>
      <c r="C17" s="5" t="n">
        <v>6500000</v>
      </c>
    </row>
    <row r="18">
      <c r="A18" s="4" t="inlineStr">
        <is>
          <t>Loans and Leases Receivable, Gross</t>
        </is>
      </c>
      <c r="B18" s="5" t="n">
        <v>23400000</v>
      </c>
      <c r="C18" s="5" t="n">
        <v>25200000</v>
      </c>
    </row>
    <row r="19">
      <c r="A19" s="4" t="inlineStr">
        <is>
          <t>Significant Unobservable Inputs (Level 3) [Member] | Fair Value, Measurements, Nonrecurring [Member] | Collateral Dependent Loans [Member]</t>
        </is>
      </c>
    </row>
    <row r="20">
      <c r="A20" s="3" t="inlineStr">
        <is>
          <t>Fair Value Assets And Liabilities Measured On Recurring And Nonrecurring Basis [Line Items]</t>
        </is>
      </c>
    </row>
    <row r="21">
      <c r="A21" s="4" t="inlineStr">
        <is>
          <t>Assets, Fair Value</t>
        </is>
      </c>
      <c r="B21" s="5" t="n">
        <v>17758000</v>
      </c>
      <c r="C21" s="5" t="n">
        <v>18662000</v>
      </c>
    </row>
    <row r="22">
      <c r="A22" s="4" t="inlineStr">
        <is>
          <t>Significant Unobservable Inputs (Level 3) [Member] | Fair Value, Measurements, Nonrecurring [Member] | Other Real Estate Owned [Member]</t>
        </is>
      </c>
    </row>
    <row r="23">
      <c r="A23" s="3" t="inlineStr">
        <is>
          <t>Fair Value Assets And Liabilities Measured On Recurring And Nonrecurring Basis [Line Items]</t>
        </is>
      </c>
    </row>
    <row r="24">
      <c r="A24" s="4" t="inlineStr">
        <is>
          <t>Assets, Fair Value</t>
        </is>
      </c>
      <c r="B24" s="6" t="n">
        <v>178000</v>
      </c>
      <c r="C24" s="6" t="n">
        <v>17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 - USD ($) $ in Thousands</t>
        </is>
      </c>
      <c r="B1" s="2" t="inlineStr">
        <is>
          <t>Sep. 30, 2021</t>
        </is>
      </c>
      <c r="C1" s="2" t="inlineStr">
        <is>
          <t>Jun. 30, 2021</t>
        </is>
      </c>
    </row>
    <row r="2">
      <c r="A2" s="3" t="inlineStr">
        <is>
          <t>Fair Value Assets And Liabilities Measured On Recurring And Nonrecurring Basis [Line Items]</t>
        </is>
      </c>
    </row>
    <row r="3">
      <c r="A3" s="4" t="inlineStr">
        <is>
          <t>Investment securities available for sale</t>
        </is>
      </c>
      <c r="B3" s="6" t="n">
        <v>1651156</v>
      </c>
      <c r="C3" s="6" t="n">
        <v>1676864</v>
      </c>
    </row>
    <row r="4">
      <c r="A4" s="4" t="inlineStr">
        <is>
          <t>Investment securities held to maturity, amortized cost</t>
        </is>
      </c>
      <c r="B4" s="5" t="n">
        <v>37497</v>
      </c>
      <c r="C4" s="5" t="n">
        <v>38138</v>
      </c>
    </row>
    <row r="5">
      <c r="A5" s="4" t="inlineStr">
        <is>
          <t>Investment securities held to maturity</t>
        </is>
      </c>
      <c r="B5" s="5" t="n">
        <v>38673</v>
      </c>
      <c r="C5" s="5" t="n">
        <v>39610</v>
      </c>
    </row>
    <row r="6">
      <c r="A6" s="4" t="inlineStr">
        <is>
          <t>Interest rate contracts</t>
        </is>
      </c>
      <c r="B6" s="5" t="n">
        <v>3255</v>
      </c>
      <c r="C6" s="5" t="n">
        <v>1832</v>
      </c>
    </row>
    <row r="7">
      <c r="A7" s="4" t="inlineStr">
        <is>
          <t>Interest rate contracts,liabilities</t>
        </is>
      </c>
      <c r="B7" s="5" t="n">
        <v>450</v>
      </c>
      <c r="C7" s="5" t="n">
        <v>673</v>
      </c>
    </row>
    <row r="8">
      <c r="A8" s="4" t="inlineStr">
        <is>
          <t>Significant Other Observable Inputs (Level 2) [Member]</t>
        </is>
      </c>
    </row>
    <row r="9">
      <c r="A9" s="3" t="inlineStr">
        <is>
          <t>Fair Value Assets And Liabilities Measured On Recurring And Nonrecurring Basis [Line Items]</t>
        </is>
      </c>
    </row>
    <row r="10">
      <c r="A10" s="4" t="inlineStr">
        <is>
          <t>Investment securities available for sale</t>
        </is>
      </c>
      <c r="B10" s="5" t="n">
        <v>1651156</v>
      </c>
      <c r="C10" s="5" t="n">
        <v>1676864</v>
      </c>
    </row>
    <row r="11">
      <c r="A11" s="4" t="inlineStr">
        <is>
          <t>Carrying Amount [Member]</t>
        </is>
      </c>
    </row>
    <row r="12">
      <c r="A12" s="3" t="inlineStr">
        <is>
          <t>Fair Value Assets And Liabilities Measured On Recurring And Nonrecurring Basis [Line Items]</t>
        </is>
      </c>
    </row>
    <row r="13">
      <c r="A13" s="4" t="inlineStr">
        <is>
          <t>Cash and cash equivalents</t>
        </is>
      </c>
      <c r="B13" s="5" t="n">
        <v>54070</v>
      </c>
      <c r="C13" s="5" t="n">
        <v>67855</v>
      </c>
    </row>
    <row r="14">
      <c r="A14" s="4" t="inlineStr">
        <is>
          <t>Investment securities available for sale</t>
        </is>
      </c>
      <c r="B14" s="5" t="n">
        <v>1651156</v>
      </c>
      <c r="C14" s="5" t="n">
        <v>1676864</v>
      </c>
    </row>
    <row r="15">
      <c r="A15" s="4" t="inlineStr">
        <is>
          <t>Investment securities held to maturity, amortized cost</t>
        </is>
      </c>
      <c r="B15" s="5" t="n">
        <v>37497</v>
      </c>
      <c r="C15" s="5" t="n">
        <v>38138</v>
      </c>
    </row>
    <row r="16">
      <c r="A16" s="4" t="inlineStr">
        <is>
          <t>Loans held-for-sale</t>
        </is>
      </c>
      <c r="B16" s="5" t="n">
        <v>12884</v>
      </c>
      <c r="C16" s="5" t="n">
        <v>16492</v>
      </c>
    </row>
    <row r="17">
      <c r="A17" s="4" t="inlineStr">
        <is>
          <t>Net loans receivable</t>
        </is>
      </c>
      <c r="B17" s="5" t="n">
        <v>4737554</v>
      </c>
      <c r="C17" s="5" t="n">
        <v>4793229</v>
      </c>
    </row>
    <row r="18">
      <c r="A18" s="4" t="inlineStr">
        <is>
          <t>FHLB Stock</t>
        </is>
      </c>
      <c r="B18" s="5" t="n">
        <v>36615</v>
      </c>
      <c r="C18" s="5" t="n">
        <v>36615</v>
      </c>
    </row>
    <row r="19">
      <c r="A19" s="4" t="inlineStr">
        <is>
          <t>Interest receivable</t>
        </is>
      </c>
      <c r="B19" s="5" t="n">
        <v>19541</v>
      </c>
      <c r="C19" s="5" t="n">
        <v>19362</v>
      </c>
    </row>
    <row r="20">
      <c r="A20" s="4" t="inlineStr">
        <is>
          <t>Interest rate contracts</t>
        </is>
      </c>
      <c r="B20" s="5" t="n">
        <v>3255</v>
      </c>
      <c r="C20" s="5" t="n">
        <v>1832</v>
      </c>
    </row>
    <row r="21">
      <c r="A21" s="4" t="inlineStr">
        <is>
          <t>Deposits</t>
        </is>
      </c>
      <c r="B21" s="5" t="n">
        <v>5395139</v>
      </c>
      <c r="C21" s="5" t="n">
        <v>5485306</v>
      </c>
    </row>
    <row r="22">
      <c r="A22" s="4" t="inlineStr">
        <is>
          <t>Borrowings</t>
        </is>
      </c>
      <c r="B22" s="5" t="n">
        <v>720990</v>
      </c>
      <c r="C22" s="5" t="n">
        <v>685876</v>
      </c>
    </row>
    <row r="23">
      <c r="A23" s="4" t="inlineStr">
        <is>
          <t>Interest payable on deposits</t>
        </is>
      </c>
      <c r="B23" s="5" t="n">
        <v>838</v>
      </c>
      <c r="C23" s="5" t="n">
        <v>145</v>
      </c>
    </row>
    <row r="24">
      <c r="A24" s="4" t="inlineStr">
        <is>
          <t>Interest payable on borrowings</t>
        </is>
      </c>
      <c r="B24" s="5" t="n">
        <v>516</v>
      </c>
      <c r="C24" s="5" t="n">
        <v>1335</v>
      </c>
    </row>
    <row r="25">
      <c r="A25" s="4" t="inlineStr">
        <is>
          <t>Interest rate contracts,liabilities</t>
        </is>
      </c>
      <c r="B25" s="5" t="n">
        <v>450</v>
      </c>
      <c r="C25" s="5" t="n">
        <v>673</v>
      </c>
    </row>
    <row r="26">
      <c r="A26" s="4" t="inlineStr">
        <is>
          <t>Estimate of Fair Value Measurement [Member]</t>
        </is>
      </c>
    </row>
    <row r="27">
      <c r="A27" s="3" t="inlineStr">
        <is>
          <t>Fair Value Assets And Liabilities Measured On Recurring And Nonrecurring Basis [Line Items]</t>
        </is>
      </c>
    </row>
    <row r="28">
      <c r="A28" s="4" t="inlineStr">
        <is>
          <t>Cash and cash equivalents</t>
        </is>
      </c>
      <c r="B28" s="5" t="n">
        <v>54070</v>
      </c>
      <c r="C28" s="5" t="n">
        <v>67855</v>
      </c>
    </row>
    <row r="29">
      <c r="A29" s="4" t="inlineStr">
        <is>
          <t>Investment securities available for sale</t>
        </is>
      </c>
      <c r="B29" s="5" t="n">
        <v>1651156</v>
      </c>
      <c r="C29" s="5" t="n">
        <v>1676864</v>
      </c>
    </row>
    <row r="30">
      <c r="A30" s="4" t="inlineStr">
        <is>
          <t>Investment securities held to maturity</t>
        </is>
      </c>
      <c r="B30" s="5" t="n">
        <v>38673</v>
      </c>
      <c r="C30" s="5" t="n">
        <v>39610</v>
      </c>
    </row>
    <row r="31">
      <c r="A31" s="4" t="inlineStr">
        <is>
          <t>Loans held-for-sale</t>
        </is>
      </c>
      <c r="B31" s="5" t="n">
        <v>13146</v>
      </c>
      <c r="C31" s="5" t="n">
        <v>16934</v>
      </c>
    </row>
    <row r="32">
      <c r="A32" s="4" t="inlineStr">
        <is>
          <t>Net loans receivable</t>
        </is>
      </c>
      <c r="B32" s="5" t="n">
        <v>4761240</v>
      </c>
      <c r="C32" s="5" t="n">
        <v>4830136</v>
      </c>
    </row>
    <row r="33">
      <c r="A33" s="4" t="inlineStr">
        <is>
          <t>Interest receivable</t>
        </is>
      </c>
      <c r="B33" s="5" t="n">
        <v>19541</v>
      </c>
      <c r="C33" s="5" t="n">
        <v>19362</v>
      </c>
    </row>
    <row r="34">
      <c r="A34" s="4" t="inlineStr">
        <is>
          <t>Interest rate contracts</t>
        </is>
      </c>
      <c r="B34" s="5" t="n">
        <v>3255</v>
      </c>
      <c r="C34" s="5" t="n">
        <v>1832</v>
      </c>
    </row>
    <row r="35">
      <c r="A35" s="4" t="inlineStr">
        <is>
          <t>Deposits</t>
        </is>
      </c>
      <c r="B35" s="5" t="n">
        <v>5398708</v>
      </c>
      <c r="C35" s="5" t="n">
        <v>5490923</v>
      </c>
    </row>
    <row r="36">
      <c r="A36" s="4" t="inlineStr">
        <is>
          <t>Borrowings</t>
        </is>
      </c>
      <c r="B36" s="5" t="n">
        <v>732891</v>
      </c>
      <c r="C36" s="5" t="n">
        <v>701419</v>
      </c>
    </row>
    <row r="37">
      <c r="A37" s="4" t="inlineStr">
        <is>
          <t>Interest payable on deposits</t>
        </is>
      </c>
      <c r="B37" s="5" t="n">
        <v>838</v>
      </c>
      <c r="C37" s="5" t="n">
        <v>145</v>
      </c>
    </row>
    <row r="38">
      <c r="A38" s="4" t="inlineStr">
        <is>
          <t>Interest payable on borrowings</t>
        </is>
      </c>
      <c r="B38" s="5" t="n">
        <v>516</v>
      </c>
      <c r="C38" s="5" t="n">
        <v>1335</v>
      </c>
    </row>
    <row r="39">
      <c r="A39" s="4" t="inlineStr">
        <is>
          <t>Interest rate contracts,liabilities</t>
        </is>
      </c>
      <c r="B39" s="5" t="n">
        <v>450</v>
      </c>
      <c r="C39" s="5" t="n">
        <v>673</v>
      </c>
    </row>
    <row r="40">
      <c r="A40" s="4" t="inlineStr">
        <is>
          <t>Estimate of Fair Value Measurement [Member] | Quoted Prices in Active Markets for Identical Assets (Level 1) [Member]</t>
        </is>
      </c>
    </row>
    <row r="41">
      <c r="A41" s="3" t="inlineStr">
        <is>
          <t>Fair Value Assets And Liabilities Measured On Recurring And Nonrecurring Basis [Line Items]</t>
        </is>
      </c>
    </row>
    <row r="42">
      <c r="A42" s="4" t="inlineStr">
        <is>
          <t>Cash and cash equivalents</t>
        </is>
      </c>
      <c r="B42" s="5" t="n">
        <v>54070</v>
      </c>
      <c r="C42" s="5" t="n">
        <v>67855</v>
      </c>
    </row>
    <row r="43">
      <c r="A43" s="4" t="inlineStr">
        <is>
          <t>Interest receivable</t>
        </is>
      </c>
      <c r="B43" s="5" t="n">
        <v>0</v>
      </c>
      <c r="C43" s="5" t="n">
        <v>1</v>
      </c>
    </row>
    <row r="44">
      <c r="A44" s="4" t="inlineStr">
        <is>
          <t>Deposits</t>
        </is>
      </c>
      <c r="B44" s="5" t="n">
        <v>3658704</v>
      </c>
      <c r="C44" s="5" t="n">
        <v>3607560</v>
      </c>
    </row>
    <row r="45">
      <c r="A45" s="4" t="inlineStr">
        <is>
          <t>Interest payable on deposits</t>
        </is>
      </c>
      <c r="B45" s="5" t="n">
        <v>252</v>
      </c>
      <c r="C45" s="5" t="n">
        <v>96</v>
      </c>
    </row>
    <row r="46">
      <c r="A46" s="4" t="inlineStr">
        <is>
          <t>Estimate of Fair Value Measurement [Member] | Significant Other Observable Inputs (Level 2) [Member]</t>
        </is>
      </c>
    </row>
    <row r="47">
      <c r="A47" s="3" t="inlineStr">
        <is>
          <t>Fair Value Assets And Liabilities Measured On Recurring And Nonrecurring Basis [Line Items]</t>
        </is>
      </c>
    </row>
    <row r="48">
      <c r="A48" s="4" t="inlineStr">
        <is>
          <t>Investment securities available for sale</t>
        </is>
      </c>
      <c r="B48" s="5" t="n">
        <v>1651156</v>
      </c>
      <c r="C48" s="5" t="n">
        <v>1676864</v>
      </c>
    </row>
    <row r="49">
      <c r="A49" s="4" t="inlineStr">
        <is>
          <t>Investment securities held to maturity</t>
        </is>
      </c>
      <c r="B49" s="5" t="n">
        <v>38673</v>
      </c>
      <c r="C49" s="5" t="n">
        <v>39610</v>
      </c>
    </row>
    <row r="50">
      <c r="A50" s="4" t="inlineStr">
        <is>
          <t>Loans held-for-sale</t>
        </is>
      </c>
      <c r="B50" s="5" t="n">
        <v>13146</v>
      </c>
      <c r="C50" s="5" t="n">
        <v>16934</v>
      </c>
    </row>
    <row r="51">
      <c r="A51" s="4" t="inlineStr">
        <is>
          <t>Interest receivable</t>
        </is>
      </c>
      <c r="B51" s="5" t="n">
        <v>4981</v>
      </c>
      <c r="C51" s="5" t="n">
        <v>4238</v>
      </c>
    </row>
    <row r="52">
      <c r="A52" s="4" t="inlineStr">
        <is>
          <t>Interest rate contracts</t>
        </is>
      </c>
      <c r="B52" s="5" t="n">
        <v>3255</v>
      </c>
      <c r="C52" s="5" t="n">
        <v>1832</v>
      </c>
    </row>
    <row r="53">
      <c r="A53" s="4" t="inlineStr">
        <is>
          <t>Interest rate contracts,liabilities</t>
        </is>
      </c>
      <c r="B53" s="5" t="n">
        <v>450</v>
      </c>
      <c r="C53" s="5" t="n">
        <v>673</v>
      </c>
    </row>
    <row r="54">
      <c r="A54" s="4" t="inlineStr">
        <is>
          <t>Estimate of Fair Value Measurement [Member] | Significant Unobservable Inputs (Level 3) [Member]</t>
        </is>
      </c>
    </row>
    <row r="55">
      <c r="A55" s="3" t="inlineStr">
        <is>
          <t>Fair Value Assets And Liabilities Measured On Recurring And Nonrecurring Basis [Line Items]</t>
        </is>
      </c>
    </row>
    <row r="56">
      <c r="A56" s="4" t="inlineStr">
        <is>
          <t>Net loans receivable</t>
        </is>
      </c>
      <c r="B56" s="5" t="n">
        <v>4761240</v>
      </c>
      <c r="C56" s="5" t="n">
        <v>4830136</v>
      </c>
    </row>
    <row r="57">
      <c r="A57" s="4" t="inlineStr">
        <is>
          <t>Interest receivable</t>
        </is>
      </c>
      <c r="B57" s="5" t="n">
        <v>14560</v>
      </c>
      <c r="C57" s="5" t="n">
        <v>15123</v>
      </c>
    </row>
    <row r="58">
      <c r="A58" s="4" t="inlineStr">
        <is>
          <t>Deposits</t>
        </is>
      </c>
      <c r="B58" s="5" t="n">
        <v>1740004</v>
      </c>
      <c r="C58" s="5" t="n">
        <v>1883363</v>
      </c>
    </row>
    <row r="59">
      <c r="A59" s="4" t="inlineStr">
        <is>
          <t>Borrowings</t>
        </is>
      </c>
      <c r="C59" s="5" t="n">
        <v>701419</v>
      </c>
    </row>
    <row r="60">
      <c r="A60" s="4" t="inlineStr">
        <is>
          <t>Interest payable on deposits</t>
        </is>
      </c>
      <c r="B60" s="6" t="n">
        <v>586</v>
      </c>
      <c r="C60" s="5" t="n">
        <v>49</v>
      </c>
    </row>
    <row r="61">
      <c r="A61" s="4" t="inlineStr">
        <is>
          <t>Interest payable on borrowings</t>
        </is>
      </c>
      <c r="C61" s="6" t="n">
        <v>13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Income - Schedule of Accumulated Other Comprehensive Income (Detail) - USD ($) $ in Thousands</t>
        </is>
      </c>
      <c r="B1" s="2" t="inlineStr">
        <is>
          <t>Sep. 30, 2021</t>
        </is>
      </c>
      <c r="C1" s="2" t="inlineStr">
        <is>
          <t>Jun. 30, 2021</t>
        </is>
      </c>
      <c r="D1" s="2" t="inlineStr">
        <is>
          <t>Sep. 30, 2020</t>
        </is>
      </c>
      <c r="E1" s="2" t="inlineStr">
        <is>
          <t>Jun. 30, 2020</t>
        </is>
      </c>
    </row>
    <row r="2">
      <c r="A2" s="3" t="inlineStr">
        <is>
          <t>Accumulated Other Comprehensive Income Loss [Line Items]</t>
        </is>
      </c>
    </row>
    <row r="3">
      <c r="A3" s="4" t="inlineStr">
        <is>
          <t>Total Stockholders' Equity</t>
        </is>
      </c>
      <c r="B3" s="6" t="n">
        <v>1014423</v>
      </c>
      <c r="C3" s="6" t="n">
        <v>1042944</v>
      </c>
      <c r="D3" s="6" t="n">
        <v>1124060</v>
      </c>
      <c r="E3" s="6" t="n">
        <v>1084177</v>
      </c>
    </row>
    <row r="4">
      <c r="A4" s="4" t="inlineStr">
        <is>
          <t>Net Unrealized Gain on Securities Available for Sale [Member]</t>
        </is>
      </c>
    </row>
    <row r="5">
      <c r="A5" s="3" t="inlineStr">
        <is>
          <t>Accumulated Other Comprehensive Income Loss [Line Items]</t>
        </is>
      </c>
    </row>
    <row r="6">
      <c r="A6" s="4" t="inlineStr">
        <is>
          <t>Net unrealized gain on securities available for sale</t>
        </is>
      </c>
      <c r="B6" s="5" t="n">
        <v>2964</v>
      </c>
      <c r="C6" s="5" t="n">
        <v>10011</v>
      </c>
    </row>
    <row r="7">
      <c r="A7" s="4" t="inlineStr">
        <is>
          <t>Tax effect</t>
        </is>
      </c>
      <c r="B7" s="5" t="n">
        <v>-817</v>
      </c>
      <c r="C7" s="5" t="n">
        <v>-2882</v>
      </c>
    </row>
    <row r="8">
      <c r="A8" s="4" t="inlineStr">
        <is>
          <t>Total Stockholders' Equity</t>
        </is>
      </c>
      <c r="B8" s="5" t="n">
        <v>2147</v>
      </c>
      <c r="C8" s="5" t="n">
        <v>7129</v>
      </c>
    </row>
    <row r="9">
      <c r="A9" s="4" t="inlineStr">
        <is>
          <t>Fair Value Adjustments on Derivatives [Member]</t>
        </is>
      </c>
    </row>
    <row r="10">
      <c r="A10" s="3" t="inlineStr">
        <is>
          <t>Accumulated Other Comprehensive Income Loss [Line Items]</t>
        </is>
      </c>
    </row>
    <row r="11">
      <c r="A11" s="4" t="inlineStr">
        <is>
          <t>Net unrealized gain on securities available for sale</t>
        </is>
      </c>
      <c r="B11" s="5" t="n">
        <v>1339</v>
      </c>
      <c r="C11" s="5" t="n">
        <v>-312</v>
      </c>
    </row>
    <row r="12">
      <c r="A12" s="4" t="inlineStr">
        <is>
          <t>Tax effect</t>
        </is>
      </c>
      <c r="B12" s="5" t="n">
        <v>-393</v>
      </c>
      <c r="C12" s="5" t="n">
        <v>94</v>
      </c>
    </row>
    <row r="13">
      <c r="A13" s="4" t="inlineStr">
        <is>
          <t>Total Stockholders' Equity</t>
        </is>
      </c>
      <c r="B13" s="5" t="n">
        <v>946</v>
      </c>
      <c r="C13" s="5" t="n">
        <v>-218</v>
      </c>
    </row>
    <row r="14">
      <c r="A14" s="4" t="inlineStr">
        <is>
          <t>Benefit Plan Adjustments [Member]</t>
        </is>
      </c>
    </row>
    <row r="15">
      <c r="A15" s="3" t="inlineStr">
        <is>
          <t>Accumulated Other Comprehensive Income Loss [Line Items]</t>
        </is>
      </c>
    </row>
    <row r="16">
      <c r="A16" s="4" t="inlineStr">
        <is>
          <t>Net unrealized gain on securities available for sale</t>
        </is>
      </c>
      <c r="B16" s="5" t="n">
        <v>-1073</v>
      </c>
      <c r="C16" s="5" t="n">
        <v>-1093</v>
      </c>
    </row>
    <row r="17">
      <c r="A17" s="4" t="inlineStr">
        <is>
          <t>Tax effect</t>
        </is>
      </c>
      <c r="B17" s="5" t="n">
        <v>316</v>
      </c>
      <c r="C17" s="5" t="n">
        <v>326</v>
      </c>
    </row>
    <row r="18">
      <c r="A18" s="4" t="inlineStr">
        <is>
          <t>Total Stockholders' Equity</t>
        </is>
      </c>
      <c r="B18" s="5" t="n">
        <v>-757</v>
      </c>
      <c r="C18" s="5" t="n">
        <v>-767</v>
      </c>
    </row>
    <row r="19">
      <c r="A19" s="4" t="inlineStr">
        <is>
          <t>Accumulated Other Comprehensive Income [Member]</t>
        </is>
      </c>
    </row>
    <row r="20">
      <c r="A20" s="3" t="inlineStr">
        <is>
          <t>Accumulated Other Comprehensive Income Loss [Line Items]</t>
        </is>
      </c>
    </row>
    <row r="21">
      <c r="A21" s="4" t="inlineStr">
        <is>
          <t>Total Stockholders' Equity</t>
        </is>
      </c>
      <c r="B21" s="6" t="n">
        <v>2336</v>
      </c>
      <c r="C21" s="6" t="n">
        <v>6144</v>
      </c>
      <c r="D21" s="6" t="n">
        <v>3974</v>
      </c>
      <c r="E21" s="6" t="n">
        <v>1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Sep. 30, 2021</t>
        </is>
      </c>
      <c r="C2" s="2" t="inlineStr">
        <is>
          <t>Sep. 30, 2020</t>
        </is>
      </c>
    </row>
    <row r="3">
      <c r="A3" s="3" t="inlineStr">
        <is>
          <t>Statement of Stockholders' Equity [Abstract]</t>
        </is>
      </c>
    </row>
    <row r="4">
      <c r="A4" s="4" t="inlineStr">
        <is>
          <t>ESOP shares committed to be released, shares</t>
        </is>
      </c>
      <c r="B4" s="5" t="n">
        <v>50</v>
      </c>
      <c r="C4" s="5" t="n">
        <v>50</v>
      </c>
    </row>
    <row r="5">
      <c r="A5" s="4" t="inlineStr">
        <is>
          <t>Restricted stock plan shares earned, shares</t>
        </is>
      </c>
      <c r="B5" s="5" t="n">
        <v>72</v>
      </c>
      <c r="C5" s="5" t="n">
        <v>69</v>
      </c>
    </row>
    <row r="6">
      <c r="A6" s="4" t="inlineStr">
        <is>
          <t>Dividends declared per common share</t>
        </is>
      </c>
      <c r="B6" s="7" t="n">
        <v>0.1</v>
      </c>
      <c r="C6" s="7" t="n">
        <v>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rehensive Income - Schedule of Comprehensive (Loss) Income (Detail) - USD ($) $ in Thousands</t>
        </is>
      </c>
      <c r="C1" s="2" t="inlineStr">
        <is>
          <t>3 Months Ended</t>
        </is>
      </c>
    </row>
    <row r="2">
      <c r="C2" s="2" t="inlineStr">
        <is>
          <t>Sep. 30, 2021</t>
        </is>
      </c>
      <c r="D2" s="2" t="inlineStr">
        <is>
          <t>Sep. 30, 2020</t>
        </is>
      </c>
    </row>
    <row r="3">
      <c r="A3" s="3" t="inlineStr">
        <is>
          <t>Comprehensive Income (Loss), Net of Tax, Attributable to Parent [Abstract]</t>
        </is>
      </c>
    </row>
    <row r="4">
      <c r="A4" s="4" t="inlineStr">
        <is>
          <t>Net unrealized holding (loss) gain on securities available for sale</t>
        </is>
      </c>
      <c r="C4" s="6" t="n">
        <v>-7046</v>
      </c>
      <c r="D4" s="6" t="n">
        <v>1182</v>
      </c>
    </row>
    <row r="5">
      <c r="A5" s="4" t="inlineStr">
        <is>
          <t>Net realized (gain) loss on sale and call of securities available for sale</t>
        </is>
      </c>
      <c r="B5" s="4" t="inlineStr">
        <is>
          <t>[1]</t>
        </is>
      </c>
      <c r="C5" s="5" t="n">
        <v>-1</v>
      </c>
      <c r="D5" s="5" t="n">
        <v>377</v>
      </c>
    </row>
    <row r="6">
      <c r="A6" s="4" t="inlineStr">
        <is>
          <t>Fair value adjustments on derivatives</t>
        </is>
      </c>
      <c r="C6" s="5" t="n">
        <v>1651</v>
      </c>
      <c r="D6" s="5" t="n">
        <v>2261</v>
      </c>
    </row>
    <row r="7">
      <c r="A7" s="4" t="inlineStr">
        <is>
          <t>Amortization of actuarial loss</t>
        </is>
      </c>
      <c r="C7" s="5" t="n">
        <v>20</v>
      </c>
      <c r="D7" s="5" t="n">
        <v>21</v>
      </c>
    </row>
    <row r="8">
      <c r="A8" s="4" t="inlineStr">
        <is>
          <t>Net actuarial gain</t>
        </is>
      </c>
      <c r="B8" s="4" t="inlineStr">
        <is>
          <t>[2]</t>
        </is>
      </c>
      <c r="C8" s="5" t="n">
        <v>0</v>
      </c>
      <c r="D8" s="5" t="n">
        <v>0</v>
      </c>
    </row>
    <row r="9">
      <c r="A9" s="4" t="inlineStr">
        <is>
          <t>Net change in benefit plan accrued expense</t>
        </is>
      </c>
      <c r="C9" s="5" t="n">
        <v>20</v>
      </c>
      <c r="D9" s="5" t="n">
        <v>21</v>
      </c>
    </row>
    <row r="10">
      <c r="A10" s="4" t="inlineStr">
        <is>
          <t>Other comprehensive (loss) income before taxes</t>
        </is>
      </c>
      <c r="C10" s="5" t="n">
        <v>-5376</v>
      </c>
      <c r="D10" s="5" t="n">
        <v>3841</v>
      </c>
    </row>
    <row r="11">
      <c r="A11" s="4" t="inlineStr">
        <is>
          <t>Tax effect</t>
        </is>
      </c>
      <c r="C11" s="5" t="n">
        <v>1568</v>
      </c>
      <c r="D11" s="5" t="n">
        <v>-1124</v>
      </c>
    </row>
    <row r="12">
      <c r="A12" s="4" t="inlineStr">
        <is>
          <t>Total Other Comprehensive (Loss) Income</t>
        </is>
      </c>
      <c r="C12" s="6" t="n">
        <v>-3808</v>
      </c>
      <c r="D12" s="6" t="n">
        <v>2717</v>
      </c>
    </row>
    <row r="13"/>
    <row r="14">
      <c r="A14" s="4" t="inlineStr">
        <is>
          <t>[1]</t>
        </is>
      </c>
      <c r="B14" s="4" t="inlineStr">
        <is>
          <t>Represents amounts reclassified out of accumulated other comprehensive income and included in gain on sale of securities on the consolidated statements of income.</t>
        </is>
      </c>
    </row>
    <row r="15">
      <c r="A15" s="4" t="inlineStr">
        <is>
          <t>[2]</t>
        </is>
      </c>
      <c r="B15" s="4" t="inlineStr">
        <is>
          <t>Represents amounts reclassified out of accumulated other comprehensive income and included in the computation of net periodic pension expense. See Note 10 – Benefit Plans for additional information.</t>
        </is>
      </c>
    </row>
  </sheetData>
  <mergeCells count="5">
    <mergeCell ref="A1:B2"/>
    <mergeCell ref="C1:D1"/>
    <mergeCell ref="A13:C13"/>
    <mergeCell ref="B14:C14"/>
    <mergeCell ref="B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EPS) - Schedule of Earnings Per Share Calculations (Detail) - USD ($) $ / shares in Units, shares in Thousands, $ in Thousands</t>
        </is>
      </c>
      <c r="B1" s="2" t="inlineStr">
        <is>
          <t>3 Months Ended</t>
        </is>
      </c>
    </row>
    <row r="2">
      <c r="B2" s="2" t="inlineStr">
        <is>
          <t>Sep. 30, 2021</t>
        </is>
      </c>
      <c r="C2" s="2" t="inlineStr">
        <is>
          <t>Sep. 30, 2020</t>
        </is>
      </c>
    </row>
    <row r="3">
      <c r="A3" s="3" t="inlineStr">
        <is>
          <t>Earnings Per Share [Abstract]</t>
        </is>
      </c>
    </row>
    <row r="4">
      <c r="A4" s="4" t="inlineStr">
        <is>
          <t>Net Income</t>
        </is>
      </c>
      <c r="B4" s="6" t="n">
        <v>19715</v>
      </c>
      <c r="C4" s="6" t="n">
        <v>11379</v>
      </c>
    </row>
    <row r="5">
      <c r="A5" s="4" t="inlineStr">
        <is>
          <t>Weighted average number of common shares outstanding - basic</t>
        </is>
      </c>
      <c r="B5" s="5" t="n">
        <v>74537</v>
      </c>
      <c r="C5" s="5" t="n">
        <v>86008</v>
      </c>
    </row>
    <row r="6">
      <c r="A6" s="4" t="inlineStr">
        <is>
          <t>Effect of dilutive securities</t>
        </is>
      </c>
      <c r="B6" s="5" t="n">
        <v>19</v>
      </c>
      <c r="C6" s="5" t="n">
        <v>1</v>
      </c>
    </row>
    <row r="7">
      <c r="A7" s="4" t="inlineStr">
        <is>
          <t>Weighted average number of common shares outstanding - diluted</t>
        </is>
      </c>
      <c r="B7" s="5" t="n">
        <v>74556</v>
      </c>
      <c r="C7" s="5" t="n">
        <v>86009</v>
      </c>
    </row>
    <row r="8">
      <c r="A8" s="4" t="inlineStr">
        <is>
          <t>Basic earnings per share</t>
        </is>
      </c>
      <c r="B8" s="7" t="n">
        <v>0.26</v>
      </c>
      <c r="C8" s="7" t="n">
        <v>0.13</v>
      </c>
    </row>
    <row r="9">
      <c r="A9" s="4" t="inlineStr">
        <is>
          <t>Diluted earnings per share</t>
        </is>
      </c>
      <c r="B9" s="7" t="n">
        <v>0.26</v>
      </c>
      <c r="C9" s="7" t="n">
        <v>0.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EPS) - Additional Information (Detail) - shares</t>
        </is>
      </c>
      <c r="B1" s="2" t="inlineStr">
        <is>
          <t>3 Months Ended</t>
        </is>
      </c>
    </row>
    <row r="2">
      <c r="B2" s="2" t="inlineStr">
        <is>
          <t>Sep. 30, 2021</t>
        </is>
      </c>
      <c r="C2" s="2" t="inlineStr">
        <is>
          <t>Sep. 30, 2020</t>
        </is>
      </c>
    </row>
    <row r="3">
      <c r="A3" s="4" t="inlineStr">
        <is>
          <t>Stock Options [Member]</t>
        </is>
      </c>
    </row>
    <row r="4">
      <c r="A4" s="3" t="inlineStr">
        <is>
          <t>Antidilutive Securities Excluded From Computation Of Earnings Per Share [Line Items]</t>
        </is>
      </c>
    </row>
    <row r="5">
      <c r="A5" s="4" t="inlineStr">
        <is>
          <t>Number of stock options anti-dilutive</t>
        </is>
      </c>
      <c r="B5" s="5" t="n">
        <v>3115000</v>
      </c>
      <c r="C5" s="5" t="n">
        <v>39103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Non Interest Income (Details) - USD ($) $ in Thousands</t>
        </is>
      </c>
      <c r="B1" s="2" t="inlineStr">
        <is>
          <t>3 Months Ended</t>
        </is>
      </c>
    </row>
    <row r="2">
      <c r="B2" s="2" t="inlineStr">
        <is>
          <t>Sep. 30, 2021</t>
        </is>
      </c>
      <c r="C2" s="2" t="inlineStr">
        <is>
          <t>Sep. 30, 2020</t>
        </is>
      </c>
    </row>
    <row r="3">
      <c r="A3" s="3" t="inlineStr">
        <is>
          <t>Non-Interest Income</t>
        </is>
      </c>
    </row>
    <row r="4">
      <c r="A4" s="4" t="inlineStr">
        <is>
          <t>Fees and service charges</t>
        </is>
      </c>
      <c r="B4" s="6" t="n">
        <v>607</v>
      </c>
      <c r="C4" s="6" t="n">
        <v>445</v>
      </c>
    </row>
    <row r="5">
      <c r="A5" s="4" t="inlineStr">
        <is>
          <t>Gain (loss) on sale and call of securities</t>
        </is>
      </c>
      <c r="B5" s="5" t="n">
        <v>1</v>
      </c>
      <c r="C5" s="5" t="n">
        <v>-377</v>
      </c>
    </row>
    <row r="6">
      <c r="A6" s="4" t="inlineStr">
        <is>
          <t>Gain on sale of loans</t>
        </is>
      </c>
      <c r="B6" s="5" t="n">
        <v>1006</v>
      </c>
      <c r="C6" s="5" t="n">
        <v>1890</v>
      </c>
    </row>
    <row r="7">
      <c r="A7" s="4" t="inlineStr">
        <is>
          <t>Income from bank owned life insurance</t>
        </is>
      </c>
      <c r="B7" s="5" t="n">
        <v>1561</v>
      </c>
      <c r="C7" s="5" t="n">
        <v>1596</v>
      </c>
    </row>
    <row r="8">
      <c r="A8" s="4" t="inlineStr">
        <is>
          <t>Other income</t>
        </is>
      </c>
      <c r="B8" s="5" t="n">
        <v>218</v>
      </c>
      <c r="C8" s="5" t="n">
        <v>90</v>
      </c>
    </row>
    <row r="9">
      <c r="A9" s="4" t="inlineStr">
        <is>
          <t>Total Non-Interest Income</t>
        </is>
      </c>
      <c r="B9" s="6" t="n">
        <v>3800</v>
      </c>
      <c r="C9" s="6" t="n">
        <v>71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19715</v>
      </c>
      <c r="C4" s="6" t="n">
        <v>11379</v>
      </c>
    </row>
    <row r="5">
      <c r="A5" s="3" t="inlineStr">
        <is>
          <t>Adjustment to reconcile net income to net cash provided by operating activities:</t>
        </is>
      </c>
    </row>
    <row r="6">
      <c r="A6" s="4" t="inlineStr">
        <is>
          <t>Depreciation and amortization of premises and equipment</t>
        </is>
      </c>
      <c r="B6" s="5" t="n">
        <v>1502</v>
      </c>
      <c r="C6" s="5" t="n">
        <v>1425</v>
      </c>
    </row>
    <row r="7">
      <c r="A7" s="4" t="inlineStr">
        <is>
          <t>Net accretion of premiums, discounts and loan fees and costs</t>
        </is>
      </c>
      <c r="B7" s="5" t="n">
        <v>-1845</v>
      </c>
      <c r="C7" s="5" t="n">
        <v>-4723</v>
      </c>
    </row>
    <row r="8">
      <c r="A8" s="4" t="inlineStr">
        <is>
          <t>Deferred income taxes and valuation allowance</t>
        </is>
      </c>
      <c r="B8" s="5" t="n">
        <v>3120</v>
      </c>
      <c r="C8" s="5" t="n">
        <v>855</v>
      </c>
    </row>
    <row r="9">
      <c r="A9" s="4" t="inlineStr">
        <is>
          <t>Bargain purchase gain</t>
        </is>
      </c>
      <c r="B9" s="5" t="n">
        <v>0</v>
      </c>
      <c r="C9" s="5" t="n">
        <v>-3053</v>
      </c>
    </row>
    <row r="10">
      <c r="A10" s="4" t="inlineStr">
        <is>
          <t>Amortization of intangible assets</t>
        </is>
      </c>
      <c r="B10" s="5" t="n">
        <v>181</v>
      </c>
      <c r="C10" s="5" t="n">
        <v>265</v>
      </c>
    </row>
    <row r="11">
      <c r="A11" s="4" t="inlineStr">
        <is>
          <t>Amortization of benefit plans’ unrecognized net gain</t>
        </is>
      </c>
      <c r="B11" s="5" t="n">
        <v>20</v>
      </c>
      <c r="C11" s="5" t="n">
        <v>21</v>
      </c>
    </row>
    <row r="12">
      <c r="A12" s="4" t="inlineStr">
        <is>
          <t>(Reversal of) provision for credit losses</t>
        </is>
      </c>
      <c r="B12" s="5" t="n">
        <v>-5400</v>
      </c>
      <c r="C12" s="5" t="n">
        <v>4059</v>
      </c>
    </row>
    <row r="13">
      <c r="A13" s="4" t="inlineStr">
        <is>
          <t>Loans originated for sale</t>
        </is>
      </c>
      <c r="B13" s="5" t="n">
        <v>-60620</v>
      </c>
      <c r="C13" s="5" t="n">
        <v>-121596</v>
      </c>
    </row>
    <row r="14">
      <c r="A14" s="4" t="inlineStr">
        <is>
          <t>Proceeds from sale of mortgage loans held-for-sale</t>
        </is>
      </c>
      <c r="B14" s="5" t="n">
        <v>65234</v>
      </c>
      <c r="C14" s="5" t="n">
        <v>124105</v>
      </c>
    </row>
    <row r="15">
      <c r="A15" s="4" t="inlineStr">
        <is>
          <t>Gain on sale of mortgage loans held-for-sale, net</t>
        </is>
      </c>
      <c r="B15" s="5" t="n">
        <v>-1006</v>
      </c>
      <c r="C15" s="5" t="n">
        <v>-1890</v>
      </c>
    </row>
    <row r="16">
      <c r="A16" s="4" t="inlineStr">
        <is>
          <t>Realized (gain) loss on sale / call of investment securities available for sale</t>
        </is>
      </c>
      <c r="B16" s="5" t="n">
        <v>-1</v>
      </c>
      <c r="C16" s="5" t="n">
        <v>377</v>
      </c>
    </row>
    <row r="17">
      <c r="A17" s="4" t="inlineStr">
        <is>
          <t>Realized gain on disposition of premises and equipment</t>
        </is>
      </c>
      <c r="B17" s="5" t="n">
        <v>-1</v>
      </c>
    </row>
    <row r="18">
      <c r="A18" s="4" t="inlineStr">
        <is>
          <t>Increase in cash surrender value of bank owned life insurance</t>
        </is>
      </c>
      <c r="B18" s="5" t="n">
        <v>-1561</v>
      </c>
      <c r="C18" s="5" t="n">
        <v>-1596</v>
      </c>
    </row>
    <row r="19">
      <c r="A19" s="4" t="inlineStr">
        <is>
          <t>ESOP, stock option plan and restricted stock plan expenses</t>
        </is>
      </c>
      <c r="B19" s="5" t="n">
        <v>2038</v>
      </c>
      <c r="C19" s="5" t="n">
        <v>1859</v>
      </c>
    </row>
    <row r="20">
      <c r="A20" s="4" t="inlineStr">
        <is>
          <t>Increase in interest receivable</t>
        </is>
      </c>
      <c r="B20" s="5" t="n">
        <v>-179</v>
      </c>
      <c r="C20" s="5" t="n">
        <v>-1294</v>
      </c>
    </row>
    <row r="21">
      <c r="A21" s="4" t="inlineStr">
        <is>
          <t>Decrease (increase) in other assets</t>
        </is>
      </c>
      <c r="B21" s="5" t="n">
        <v>963</v>
      </c>
      <c r="C21" s="5" t="n">
        <v>-3456</v>
      </c>
    </row>
    <row r="22">
      <c r="A22" s="4" t="inlineStr">
        <is>
          <t>Increase in interest payable</t>
        </is>
      </c>
      <c r="B22" s="5" t="n">
        <v>5</v>
      </c>
      <c r="C22" s="5" t="n">
        <v>62</v>
      </c>
    </row>
    <row r="23">
      <c r="A23" s="4" t="inlineStr">
        <is>
          <t>Decrease in other liabilities</t>
        </is>
      </c>
      <c r="B23" s="5" t="n">
        <v>-16751</v>
      </c>
      <c r="C23" s="5" t="n">
        <v>-663</v>
      </c>
    </row>
    <row r="24">
      <c r="A24" s="4" t="inlineStr">
        <is>
          <t>Net Cash Provided by Operating Activities</t>
        </is>
      </c>
      <c r="B24" s="5" t="n">
        <v>5414</v>
      </c>
      <c r="C24" s="5" t="n">
        <v>6136</v>
      </c>
    </row>
    <row r="25">
      <c r="A25" s="3" t="inlineStr">
        <is>
          <t>Purchases of:</t>
        </is>
      </c>
    </row>
    <row r="26">
      <c r="A26" s="4" t="inlineStr">
        <is>
          <t>Investment securities available for sale</t>
        </is>
      </c>
      <c r="B26" s="5" t="n">
        <v>-82000</v>
      </c>
      <c r="C26" s="5" t="n">
        <v>-259381</v>
      </c>
    </row>
    <row r="27">
      <c r="A27" s="3" t="inlineStr">
        <is>
          <t>Proceeds from:</t>
        </is>
      </c>
    </row>
    <row r="28">
      <c r="A28" s="4" t="inlineStr">
        <is>
          <t>Repayments/calls/maturities of investment securities available for sale</t>
        </is>
      </c>
      <c r="B28" s="5" t="n">
        <v>99889</v>
      </c>
      <c r="C28" s="5" t="n">
        <v>120894</v>
      </c>
    </row>
    <row r="29">
      <c r="A29" s="4" t="inlineStr">
        <is>
          <t>Repayments/calls/maturities of investment securities held to maturity</t>
        </is>
      </c>
      <c r="B29" s="5" t="n">
        <v>605</v>
      </c>
      <c r="C29" s="5" t="n">
        <v>940</v>
      </c>
    </row>
    <row r="30">
      <c r="A30" s="4" t="inlineStr">
        <is>
          <t>Sales of investment securities available for sale</t>
        </is>
      </c>
      <c r="B30" s="5" t="n">
        <v>0</v>
      </c>
      <c r="C30" s="5" t="n">
        <v>19600</v>
      </c>
    </row>
    <row r="31">
      <c r="A31" s="4" t="inlineStr">
        <is>
          <t>Purchase of loans</t>
        </is>
      </c>
      <c r="B31" s="5" t="n">
        <v>-19601</v>
      </c>
      <c r="C31" s="5" t="n">
        <v>-21586</v>
      </c>
    </row>
    <row r="32">
      <c r="A32" s="4" t="inlineStr">
        <is>
          <t>Net decrease in loans receivable</t>
        </is>
      </c>
      <c r="B32" s="5" t="n">
        <v>83205</v>
      </c>
      <c r="C32" s="5" t="n">
        <v>104354</v>
      </c>
    </row>
    <row r="33">
      <c r="A33" s="4" t="inlineStr">
        <is>
          <t>Additions to premises and equipment</t>
        </is>
      </c>
      <c r="B33" s="5" t="n">
        <v>-400</v>
      </c>
      <c r="C33" s="5" t="n">
        <v>-1367</v>
      </c>
    </row>
    <row r="34">
      <c r="A34" s="4" t="inlineStr">
        <is>
          <t>Proceeds from cash settlement of premises and equipment</t>
        </is>
      </c>
      <c r="B34" s="5" t="n">
        <v>1</v>
      </c>
    </row>
    <row r="35">
      <c r="A35" s="4" t="inlineStr">
        <is>
          <t>Redemption of FHLB stock</t>
        </is>
      </c>
      <c r="C35" s="5" t="n">
        <v>6881</v>
      </c>
    </row>
    <row r="36">
      <c r="A36" s="4" t="inlineStr">
        <is>
          <t>Net cash acquired in acquisition</t>
        </is>
      </c>
      <c r="C36" s="5" t="n">
        <v>4296</v>
      </c>
    </row>
    <row r="37">
      <c r="A37" s="4" t="inlineStr">
        <is>
          <t>Net Cash Provided by (Used in) Investing Activities</t>
        </is>
      </c>
      <c r="B37" s="5" t="n">
        <v>81699</v>
      </c>
      <c r="C37" s="5" t="n">
        <v>-25369</v>
      </c>
    </row>
    <row r="38">
      <c r="A38" s="3" t="inlineStr">
        <is>
          <t>Cash Flows from Financing Activities:</t>
        </is>
      </c>
    </row>
    <row r="39">
      <c r="A39" s="4" t="inlineStr">
        <is>
          <t>Net (decrease) increase in deposits</t>
        </is>
      </c>
      <c r="B39" s="5" t="n">
        <v>-89927</v>
      </c>
      <c r="C39" s="5" t="n">
        <v>150000</v>
      </c>
    </row>
    <row r="40">
      <c r="A40" s="4" t="inlineStr">
        <is>
          <t>Repayment of term FHLB advances</t>
        </is>
      </c>
      <c r="B40" s="5" t="n">
        <v>-390000</v>
      </c>
      <c r="C40" s="5" t="n">
        <v>-865000</v>
      </c>
    </row>
    <row r="41">
      <c r="A41" s="4" t="inlineStr">
        <is>
          <t>Proceeds from term FHLB advances</t>
        </is>
      </c>
      <c r="B41" s="5" t="n">
        <v>390000</v>
      </c>
      <c r="C41" s="5" t="n">
        <v>775000</v>
      </c>
    </row>
    <row r="42">
      <c r="A42" s="4" t="inlineStr">
        <is>
          <t>Net increase (decrease) in other short-term borrowings</t>
        </is>
      </c>
      <c r="B42" s="5" t="n">
        <v>35000</v>
      </c>
      <c r="C42" s="5" t="n">
        <v>-68635</v>
      </c>
    </row>
    <row r="43">
      <c r="A43" s="4" t="inlineStr">
        <is>
          <t>Net increase (decrease) in advance payments by borrowers for taxes</t>
        </is>
      </c>
      <c r="B43" s="5" t="n">
        <v>470</v>
      </c>
      <c r="C43" s="5" t="n">
        <v>-355</v>
      </c>
    </row>
    <row r="44">
      <c r="A44" s="4" t="inlineStr">
        <is>
          <t>Repurchase and cancellation of common stock of Kearny Financial Corp.</t>
        </is>
      </c>
      <c r="B44" s="5" t="n">
        <v>-38996</v>
      </c>
    </row>
    <row r="45">
      <c r="A45" s="4" t="inlineStr">
        <is>
          <t>Cancellation of shares repurchased on vesting to pay taxes</t>
        </is>
      </c>
      <c r="B45" s="5" t="n">
        <v>-89</v>
      </c>
      <c r="C45" s="5" t="n">
        <v>-49</v>
      </c>
    </row>
    <row r="46">
      <c r="A46" s="4" t="inlineStr">
        <is>
          <t>Dividends paid</t>
        </is>
      </c>
      <c r="B46" s="5" t="n">
        <v>-7356</v>
      </c>
      <c r="C46" s="5" t="n">
        <v>-6877</v>
      </c>
    </row>
    <row r="47">
      <c r="A47" s="4" t="inlineStr">
        <is>
          <t>Net Cash Used in Financing Activities</t>
        </is>
      </c>
      <c r="B47" s="5" t="n">
        <v>-100898</v>
      </c>
      <c r="C47" s="5" t="n">
        <v>-15916</v>
      </c>
    </row>
    <row r="48">
      <c r="A48" s="4" t="inlineStr">
        <is>
          <t>Net (Decrease) in Cash and Cash Equivalents</t>
        </is>
      </c>
      <c r="B48" s="5" t="n">
        <v>-13785</v>
      </c>
      <c r="C48" s="5" t="n">
        <v>-35149</v>
      </c>
    </row>
    <row r="49">
      <c r="A49" s="4" t="inlineStr">
        <is>
          <t>Cash and Cash Equivalents - Beginning</t>
        </is>
      </c>
      <c r="B49" s="5" t="n">
        <v>67855</v>
      </c>
      <c r="C49" s="5" t="n">
        <v>180967</v>
      </c>
    </row>
    <row r="50">
      <c r="A50" s="4" t="inlineStr">
        <is>
          <t>Cash and Cash Equivalents - Ending</t>
        </is>
      </c>
      <c r="B50" s="5" t="n">
        <v>54070</v>
      </c>
      <c r="C50" s="5" t="n">
        <v>145818</v>
      </c>
    </row>
    <row r="51">
      <c r="A51" s="3" t="inlineStr">
        <is>
          <t>Cash paid during the period for:</t>
        </is>
      </c>
    </row>
    <row r="52">
      <c r="A52" s="4" t="inlineStr">
        <is>
          <t>Income taxes, net of refunds</t>
        </is>
      </c>
      <c r="B52" s="5" t="n">
        <v>6011</v>
      </c>
      <c r="C52" s="5" t="n">
        <v>5371</v>
      </c>
    </row>
    <row r="53">
      <c r="A53" s="4" t="inlineStr">
        <is>
          <t>Interest</t>
        </is>
      </c>
      <c r="B53" s="6" t="n">
        <v>7611</v>
      </c>
      <c r="C53" s="5" t="n">
        <v>16660</v>
      </c>
    </row>
    <row r="54">
      <c r="A54" s="3" t="inlineStr">
        <is>
          <t>Non-cash investing and financing activities:</t>
        </is>
      </c>
    </row>
    <row r="55">
      <c r="A55" s="4" t="inlineStr">
        <is>
          <t>Fair value of assets acquired, net of cash and cash equivalents acquired</t>
        </is>
      </c>
      <c r="C55" s="5" t="n">
        <v>567816</v>
      </c>
    </row>
    <row r="56">
      <c r="A56" s="4" t="inlineStr">
        <is>
          <t>Fair value of liabilities assumed</t>
        </is>
      </c>
      <c r="C56" s="6" t="n">
        <v>5239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1. SUMMARY OF SIGNIFICANT ACCOUNTING POLICIES Principles of Consolidation The unaudited consolidated financial statements include the accounts of Kearny Financial Corp. (the “Company”), its wholly-owned subsidiary, Kearny Bank (the “Bank”) and the Bank’s wholly-owned subsidiary, CJB Investment Corp.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quarter ended September 30, 2021 are not necessarily indicative of the results that may be expected for the entire fiscal year or any other period. The data in the consolidated statement of financial condition for June 30, 2021 was derived from the Company’s 2021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1 Annual Report on Form 10-K. The accounting and reporting policies of the Company conform to U.S. GAAP and to general practice within the financial services industry. A discussion of these policies can be found in Note 1, Summary of Significant Accounting Policies, included in the Company’s 2021 Annual Report on Form 10-K. There have been no material changes to the Company’s significant accounting policies since June 30, 2021. We have reclassified certain amounts in the prior period's financial statements to conform to the current period's presentation. Specifically, effective July 1, 2021, loan prepayment penalty income was reclassified to interest income on loans. Previously, loan prepayment penalty income was recorded within non-interest income. Interest income and non-interest income for all periods presented reflect this reclassification. Update to Significant Accounting Policies Allowance for Credit Losses on Loans ("ACL"). In accordance with the ACL policy, the methodology is reviewed no less than annually. During the quarter ended September 30, 2021, the Company updated the econometric factors used in the determination of the probability of default for certain loan portfolio segments used in its ACL methodology for pooled loans. Econometric factors are selected based on the correlation of the factor to credit losses for each loan portfolio segment. Effective July 1, 2021, the primary econometric factors utilized in the determination of the probability of default for each loan portfolio segment is the national unemployment rate (“NUR”). Prior to July 1, 2021, NUR and gross domestic product (“GDP”) econometric factors were used in the determination of the probability of default for each loan portfolio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7:01:20Z</dcterms:created>
  <dcterms:modified xmlns:dcterms="http://purl.org/dc/terms/" xmlns:xsi="http://www.w3.org/2001/XMLSchema-instance" xsi:type="dcterms:W3CDTF">2021-11-08T17:01:20Z</dcterms:modified>
</cp:coreProperties>
</file>